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OIL AND GAS PROPERTIES" sheetId="8" state="visible" r:id="rId8"/>
    <sheet xmlns:r="http://schemas.openxmlformats.org/officeDocument/2006/relationships" name="ACQUISITIONS AND DISPOSITIONS" sheetId="9" state="visible" r:id="rId9"/>
    <sheet xmlns:r="http://schemas.openxmlformats.org/officeDocument/2006/relationships" name="ACCRUED LIABILIT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 sheetId="16" state="visible" r:id="rId16"/>
    <sheet xmlns:r="http://schemas.openxmlformats.org/officeDocument/2006/relationships" name="PAYCHECK PROTECTION PROGRAM"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PPLEMENTAL DISCLOSURES ABOUT "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OIL AND GAS PROPERTIES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DERIVATIVE FINANCIAL INSTRUME_2" sheetId="31" state="visible" r:id="rId31"/>
    <sheet xmlns:r="http://schemas.openxmlformats.org/officeDocument/2006/relationships" name="FAIR VALUE MEASUREMENT (Tables)"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COMMITMENTS AND CONTINGENCIES (" sheetId="35" state="visible" r:id="rId35"/>
    <sheet xmlns:r="http://schemas.openxmlformats.org/officeDocument/2006/relationships" name="SUPPLEMENTAL DISCLOSURES ABOU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OIL AND GAS PROPERTIES (Details" sheetId="46" state="visible" r:id="rId46"/>
    <sheet xmlns:r="http://schemas.openxmlformats.org/officeDocument/2006/relationships" name="OIL AND GAS PROPERTIES - Fair v" sheetId="47" state="visible" r:id="rId47"/>
    <sheet xmlns:r="http://schemas.openxmlformats.org/officeDocument/2006/relationships" name="ACQUISITIONS AND DISPOSITIONS -" sheetId="48" state="visible" r:id="rId48"/>
    <sheet xmlns:r="http://schemas.openxmlformats.org/officeDocument/2006/relationships" name="ACCRUED LIABILITIES (Details)" sheetId="49" state="visible" r:id="rId49"/>
    <sheet xmlns:r="http://schemas.openxmlformats.org/officeDocument/2006/relationships" name="LEASES - Summary of right-of-us" sheetId="50" state="visible" r:id="rId50"/>
    <sheet xmlns:r="http://schemas.openxmlformats.org/officeDocument/2006/relationships" name="LEASES - Summary of lease terms" sheetId="51" state="visible" r:id="rId51"/>
    <sheet xmlns:r="http://schemas.openxmlformats.org/officeDocument/2006/relationships" name="LEASES - Summary of total lease" sheetId="52" state="visible" r:id="rId52"/>
    <sheet xmlns:r="http://schemas.openxmlformats.org/officeDocument/2006/relationships" name="LEASES - Summary of supplementa" sheetId="53" state="visible" r:id="rId53"/>
    <sheet xmlns:r="http://schemas.openxmlformats.org/officeDocument/2006/relationships" name="LEASES - Summary of lease oblig" sheetId="54" state="visible" r:id="rId54"/>
    <sheet xmlns:r="http://schemas.openxmlformats.org/officeDocument/2006/relationships" name="LONG-TERM DEBT - Summary of lon" sheetId="55" state="visible" r:id="rId55"/>
    <sheet xmlns:r="http://schemas.openxmlformats.org/officeDocument/2006/relationships" name="LONG-TERM DEBT - Narrative (Det" sheetId="56" state="visible" r:id="rId56"/>
    <sheet xmlns:r="http://schemas.openxmlformats.org/officeDocument/2006/relationships" name="ASSET RETIREMENT OBLIGATIONS (D" sheetId="57" state="visible" r:id="rId57"/>
    <sheet xmlns:r="http://schemas.openxmlformats.org/officeDocument/2006/relationships" name="INCOME TAXES - Narrative (Detai" sheetId="58" state="visible" r:id="rId58"/>
    <sheet xmlns:r="http://schemas.openxmlformats.org/officeDocument/2006/relationships" name="INCOME TAXES - Provision (Detai" sheetId="59" state="visible" r:id="rId59"/>
    <sheet xmlns:r="http://schemas.openxmlformats.org/officeDocument/2006/relationships" name="INCOME TAXES - Reconciliation (" sheetId="60" state="visible" r:id="rId60"/>
    <sheet xmlns:r="http://schemas.openxmlformats.org/officeDocument/2006/relationships" name="INCOME TAXES - Net Deferred Tax"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FAIR VALUE MEASUREMENT - Assets" sheetId="68" state="visible" r:id="rId68"/>
    <sheet xmlns:r="http://schemas.openxmlformats.org/officeDocument/2006/relationships" name="FAIR VALUE MEASUREMENT - Transf" sheetId="69" state="visible" r:id="rId69"/>
    <sheet xmlns:r="http://schemas.openxmlformats.org/officeDocument/2006/relationships" name="FAIR VALUE MEASUREMENT - Credit" sheetId="70" state="visible" r:id="rId70"/>
    <sheet xmlns:r="http://schemas.openxmlformats.org/officeDocument/2006/relationships" name="PAYCHECK PROTECTION PROGRAM (De" sheetId="71" state="visible" r:id="rId71"/>
    <sheet xmlns:r="http://schemas.openxmlformats.org/officeDocument/2006/relationships" name="EARNINGS PER SHARE - Reconcilia" sheetId="72" state="visible" r:id="rId72"/>
    <sheet xmlns:r="http://schemas.openxmlformats.org/officeDocument/2006/relationships" name="EARNINGS PER SHARE - Narrative " sheetId="73" state="visible" r:id="rId73"/>
    <sheet xmlns:r="http://schemas.openxmlformats.org/officeDocument/2006/relationships" name="EQUITY - Reverse Stock Split (D" sheetId="74" state="visible" r:id="rId74"/>
    <sheet xmlns:r="http://schemas.openxmlformats.org/officeDocument/2006/relationships" name="EQUITY - Stock Based Compensati" sheetId="75" state="visible" r:id="rId75"/>
    <sheet xmlns:r="http://schemas.openxmlformats.org/officeDocument/2006/relationships" name="EQUITY - Restricted Share Units" sheetId="76" state="visible" r:id="rId76"/>
    <sheet xmlns:r="http://schemas.openxmlformats.org/officeDocument/2006/relationships" name="EQUITY - RSUs Grant Date, Fair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UBSEQUENT EVENTS (Details)" sheetId="80" state="visible" r:id="rId80"/>
    <sheet xmlns:r="http://schemas.openxmlformats.org/officeDocument/2006/relationships" name="SUPPLEMENTAL DISCLOSURES ABOU_3" sheetId="81" state="visible" r:id="rId81"/>
    <sheet xmlns:r="http://schemas.openxmlformats.org/officeDocument/2006/relationships" name="SUPPLEMENTAL DISCLOSURES ABOU_4" sheetId="82" state="visible" r:id="rId82"/>
    <sheet xmlns:r="http://schemas.openxmlformats.org/officeDocument/2006/relationships" name="SUPPLEMENTAL DISCLOSURES ABOU_5" sheetId="83" state="visible" r:id="rId83"/>
    <sheet xmlns:r="http://schemas.openxmlformats.org/officeDocument/2006/relationships" name="SUPPLEMENTAL DISCLOSURES ABOU_6" sheetId="84" state="visible" r:id="rId84"/>
    <sheet xmlns:r="http://schemas.openxmlformats.org/officeDocument/2006/relationships" name="SUPPLEMENTAL DISCLOSURES ABOU_7"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302</t>
        </is>
      </c>
    </row>
    <row r="9">
      <c r="A9" s="4" t="inlineStr">
        <is>
          <t>Entity Registrant Name</t>
        </is>
      </c>
      <c r="B9" s="4" t="inlineStr">
        <is>
          <t>Sundance Energy Inc.</t>
        </is>
      </c>
    </row>
    <row r="10">
      <c r="A10" s="4" t="inlineStr">
        <is>
          <t>Entity Incorporation, State or Country Code</t>
        </is>
      </c>
      <c r="B10" s="4" t="inlineStr">
        <is>
          <t>DE</t>
        </is>
      </c>
    </row>
    <row r="11">
      <c r="A11" s="4" t="inlineStr">
        <is>
          <t>Entity Tax Identification Number</t>
        </is>
      </c>
      <c r="B11" s="4" t="inlineStr">
        <is>
          <t>61-1949225</t>
        </is>
      </c>
    </row>
    <row r="12">
      <c r="A12" s="4" t="inlineStr">
        <is>
          <t>Entity Address, Address Line One</t>
        </is>
      </c>
      <c r="B12" s="4" t="inlineStr">
        <is>
          <t>1050 17th Street, Suite 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65</t>
        </is>
      </c>
    </row>
    <row r="16">
      <c r="A16" s="4" t="inlineStr">
        <is>
          <t>City Area Code</t>
        </is>
      </c>
      <c r="B16" s="4" t="inlineStr">
        <is>
          <t>303</t>
        </is>
      </c>
    </row>
    <row r="17">
      <c r="A17" s="4" t="inlineStr">
        <is>
          <t>Local Phone Number</t>
        </is>
      </c>
      <c r="B17" s="4" t="inlineStr">
        <is>
          <t>543-5700</t>
        </is>
      </c>
    </row>
    <row r="18">
      <c r="A18" s="4" t="inlineStr">
        <is>
          <t>Title of 12(g) Security</t>
        </is>
      </c>
      <c r="B18" s="4" t="inlineStr">
        <is>
          <t>Common Stock, par value $0.00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19711397</v>
      </c>
    </row>
    <row r="29">
      <c r="A29" s="4" t="inlineStr">
        <is>
          <t>Entity Common Stock, Shares Outstanding</t>
        </is>
      </c>
      <c r="C29" s="6" t="n">
        <v>6876422</v>
      </c>
    </row>
    <row r="30">
      <c r="A30" s="4" t="inlineStr">
        <is>
          <t>Entity Central Index Key</t>
        </is>
      </c>
      <c r="B30" s="4" t="inlineStr">
        <is>
          <t>0001326089</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NOTE 4 — ACCRUED LIABILITIES The following is a summary of accrued liabilities as of December 31, 2020 and 2019 (in thousands): ​ ​ ​ ​ ​ ​ ​ ​ ​ December 31, ​ 2020 2019 Oil and natural gas properties: ​ ​ ​ ​ ​ ​ Capital expenditures $ 2,407 $ 4,932 Operating expenses ​ ​ 1,887 ​ ​ 7,393 Accrued interest expense ​ ​ 6,415 ​ ​ 6,885 General and administrative expense ​ 4,179 ​ 6,894 Finance lease liabilities ​ ​ 312 ​ ​ 305 Total accrued liabilities $ 15,200 $ 26,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 NOTE 5 – LEASES The Company enters into leases as lessee to conduct its normal operations. As of December 31, 2020, t he Company had operating leases primarily for its use of compression equipment, land right of way and surface use arrangements, office facilities, and other production equipment. Additionally, the Company had a drilling rig operating lease for periods of 2019 and 2020. The Company has finance leases for its use of field vehicles and office equipment. ​ The following tables present the carrying amounts and classifications of the Company’s ROU assets (net of accumulated amortization) and estimated lease liabilities as of December 31, 2020 and 2019 (in thousands): ​ ​ ​ ​ ​ ​ ​ ​ ​ ​ ​ ​ December 31, Right-of-use assets Balance Sheet Location 2020 2019 Operating lease right-of-use assets Operating lease right-of-use assets ​ $ 10,623 ​ $ 17,331 Finance lease right-of-use assets ​ Other property and equipment, net of accumulated depreciation ​ ​ 478 ​ ​ 747 Total right-of-use assets ​ ​ ​ $ 11,101 ​ $ 18,078 ​ ​ ​ ​ ​ ​ ​ ​ ​ ​ ​ ​ ​ December 31, Lease liabilities Balance Sheet Location 2020 2019 Operating lease liabilities - current ​ Operating lease liabilities - current ​ $ 4,374 ​ $ 7,720 Operating lease liabilities - non-current ​ Operating lease liabilities - non-current ​ ​ 6,291 ​ ​ 9,611 Finance lease liabilities - current ​ Accrued expenses ​ ​ 312 ​ ​ 305 Finance lease liabilities - non-current ​ Other long-term liabilities ​ ​ 168 ​ ​ 429 Total lease liabilities ​ ​ ​ $ 11,145 ​ $ 18,065 ​ The Company’s leases have remaining terms between less than one year to 33 years . Most of the Company’s leases do not state or imply a discount rate. Accordingly, the Company uses its incremental borrowing rate, which has been derived from rates expected to be available under the Company’s Revolving Facility, using available borrowing base capacity and forward curve information over periods comparable to the term of each lease. ​ Information regarding the Company’s lease terms and discount rates as of December 31, 2020 and 2019 are as follows: ​ ​ ​ ​ ​ ​ ​ ​ ​ ​ December 31, Weighted Average Remaining Lease Term (years) 2020 2019 Operating Leases ​ ​ 6.28 ​ ​ 5.22 Finance Leases ​ ​ 1.82 ​ ​ 2.58 ​ ​ ​ ​ ​ ​ ​ Weighted Average Discount Rate ​ ​ ​ ​ ​ ​ Operating Leases ​ 4.72% ​ ​ 4.73% Finance Leases ​ ​ 4.69% ​ ​ 4.69% ​ ​ The following summarizes total lease cost, which includes amounts recognized on the consolidated statement of operations and other comprehensive income (loss) and amounts capitalized related to the Company’s leases (in thousands): ​ ​ ​ ​ ​ ​ ​ ​ ​ Year ended December 31, ​ 2020 2019 Operating lease cost (1) $ 7,748 $ 11,729 ​ ​ ​ ​ ​ ​ ​ Finance lease cost: ​ ​ ​ ​ ​ ​ Amortization of right-of-use assets ​ $ 298 ​ $ 187 Interest on lease liabilities ​ ​ 29 ​ ​ 20 Total finance lease cost ​ $ 327 ​ $ 207 ​ ​ ​ ​ ​ ​ ​ Short-term lease cost ​ $ 139 ​ $ 1,065 Variable lease cost ​ $ 809 ​ $ 1,395 Sublease income ​ $ - ​ $ 150 ​ (1) During 2020 and 2019, operating lease cost of $2.4 million and $6.3 million, respectively, related to the Company’s drilling rig was capitalized to oil and gas properties on the consolidated balance sheet and depleted in accordance with the Company’s policies. ​ The following summarizes supplemental cash flow information related to the Company’s leases (in thousands): ​ ​ ​ ​ ​ ​ ​ ​ ​ December 31, ​ 2020 2019 Cash paid for amounts included in the measurement of lease liabilities ​ ​ ​ ​ Operating cash flows from operating leases ​ $ 5,343 ​ $ 5,271 Operating cash flows from finance leases ​ $ 29 ​ $ 20 Investing cash flows from operating leases ​ $ 2,405 ​ $ 6,308 Financing cash flows from finance leases ​ $ 298 ​ $ 187 ​ The Company’s lease obligations as of December 31, 2020 will mature as follows (in thousands): ​ ​ ​ ​ ​ ​ ​ ​ ​ Year Ending December 31, Operating Leases Finance Leases 2021 ​ $ 4,466 ​ $ 319 2022 ​ ​ 3,061 ​ ​ 165 2023 ​ ​ 2,170 ​ ​ 15 2024 ​ ​ 838 ​ ​ - 2025 ​ ​ 88 ​ ​ - Thereafter ​ ​ 1,393 ​ ​ - Total lease payments ​ $ 12,016 ​ $ 499 Less: Interest ​ ​ (1,351) ​ ​ (18) Total discounted lease payments ​ $ 10,665 ​ $ 4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6 — LONG-TERM DEBT ​ The following is a summary of long-term debt as of December 31, 2020 and 2019 (in thousands): ​ ​ ​ ​ ​ ​ ​ ​ ​ ​ ​ December 31, ​ ​ 2020 ​ 2019 Revolving Facility $ 130,600 $ 115,000 Term Loan 250,000 ​ 250,000 Total principal 380,600 ​ 365,000 Accrued paid in kind interest ​ ​ 2,997 ​ ​ — Unamortized debt issuance costs on Term Loan (1) (8,482) ​ (11,510) Total long-term debt ​ ​ 375,115 ​ ​ 353,490 Less: current portion of long-term debt (2) ​ ​ (375,115) ​ ​ — Total long-term debt, net of current portion $ — $ 353,490 ​ (1) (2) The Company has reclassified its long-term debt as a current liability as of December 31, 2020 due to the events of default described herein. See Revolving Facility Term Loan ​ Revolving Facility ​ On April 23, 2018, the Company entered into a syndicated with Natixis, New York Branch, as administrative agent, with initial availability of $87.5 million ($250.0 million face). The Revolving Facility is secured by certain of the Company’s oil and gas properties and prior to the default, was scheduled to mature in October 2022. ​ The Revolving Facility is subject to a borrowing base, which is redetermined at least semi-annually and depends on the volumes of the Company’s proved oil and gas reserves, commodity prices, estimated cash flows from these reserves and other information deemed relevant by the Revolving Facility lenders. Such borrowing base redeterminations are not expected to occur for the duration of the Chapter 11 Cases. See Note 1 and 15 for additional information. If, upon any downward adjustment of the borrowing base, the outstanding borrowings are in excess of the revised borrowing base, the Company may have to repay its indebtedness in excess of the borrowing base immediately, or in ​ In January 2020, the Company entered into the fourth amendment to the Revolving Facility, which increased the borrowing base to $210 million (with elected borrowing commitments of $190 million), increased the maximum credit amount from $250 million to $500 million, revised the Leverage Ratio and Interest Coverage Ratio covenant (as reflected below) and appointed Toronto Dominion (Texas) LLC, as the administrative agent. As a result of the former administrative agent exiting the facility and terminating its commitments, the Company wrote-off previously capitalized deferred debt issuance costs of million during the year ended December 31, 2020 in accordance with ASC 470 Debt, which is included in interest expense on the consolidated statement of operations. The Company capitalized new financing and legal fees of million, which were amortized over the remaining loan term at the time of the amendment. ​ In June 2020, the Company entered into the fifth amendment to the Revolving Facility, which decreased the borrowing base to $170 million from $210 million. In addition to the borrowing base reduction, the amendment increased the interest rate margin to a range of , depending on the level of funds borrowed, and incorporated changes corresponding to the third amendment to the Term Loan described below. ​ On June 30, 2020, the Company unwound certain of its derivative positions for proceeds of $1.4 million. The Company’s credit agreements require that of the proceeds from such transactions be used to repay the Revolving Facility balance with a corresponding reduction in the Company’s borrowing base. Following this event, the borrowing base was million. ​ In December 2020, the Company entered into a forbearance agreement and sixth amendment to the Revolving Facility, in which the lenders agreed to refrain from exercising their rights and remedies available with respect to certain defaults and also reduced the sub-limit of letters of credit from $25.0 million to $20.0 million. ​ At December 31, 2020, the Company had outstanding borrowings of $130.6 million, outstanding letters of credit of $16.4 million and undrawn capacity of $21.7 million. However, as a result of the covenant violations, described below, and other events of default, the Revolving Facility lender’s commitments were terminated. ​ Interest on the Revolving Facility accrued at a rate equal to LIBOR, plus a margin, ranging from 2.50% to 3.50% , depending on the level of funds borrowed. In addition, the Company was subject to post-default interest of . Subsequent to December 31, 2020, interest on the Revolving Facility accrued at a rate equal to Prime plus a margin, ranging from , depending on the level of funds borrowed. ​ Under the Revolving Facility, the Company is required to maintain the following financial ratios: ● a minimum Current Ratio, consisting of consolidated current assets (as defined in the Revolving Facility) including undrawn borrowing capacity to consolidated current liabilities (as defined in the Revolving Facility), of not less than 1.0 to 1.0 as of the last day of any fiscal quarter; ● a maximum Leverage Ratio, consisting of consolidated Total Debt to adjusted consolidated EBITDAX (as defined in the Revolving Facility), of not greater than 3.5 to 1.0 as of the last day of any fiscal quarter; and ● a minimum Interest Coverage Ratio, consisting of EBITDAX to Consolidated Interest Expense (as defined in the Revolving Facility), of not less than 1.5 to 1.0 as of the last day of any fiscal quarter (for such time as there a similar covenant under the Company’s or SEI’s subordinated indebtedness). ​ At December 31, 2020, the Company was not in compliance with the Leverage Ratio or the Current Ratio, as a result of the reclassification of its outstanding debt from long-term to current and the termination of additional lending commitments. The failure to meet each of these requirements constituted an event of default under the Revolving Facility which also constituted an event of default under the Term Loan and caused a cross-default under the Company’s commodity derivative contracts. As described in Note 1 and Note 15, on March 9, 2021 the Company filed for relief under Chapter 11 of the Bankruptcy Code. Any efforts to enforce payment obligations related to the acceleration of the Company’s debt have been automatically stayed as a result of the filing of the Chapter 11 Cases, and the Lender’s rights of enforcement are subject to the applicable provisions of the Bankruptcy Code. ​ Term Loan ​ On April 23, 2018, the Company entered into a $250.0 million syndicated Term Loan with Morgan Stanley Energy Capital, as administrative agent, which, prior to the default, was scheduled to mature in April 2023. The Term Loan is secured by certain of the Company’s oil and gas properties. Under the Term Loan, the Company is required to maintain the following financial ratios: ​ ● a minimum Interest Coverage Ratio, consisting of EBITDAX to Consolidated Interest Expense (as defined in the Term Loan), of not less than 1.5 to 1.0 as of the last day of any fiscal quarter (for such time as there a similar covenant under the Company’s or SEI’s subordinated indebtedness); and ● An Asset Coverage Ratio, consisting of Total Proved PV 9% (Including the effect of the Company’s derivative positions) to Total Debt (as defined in the Term Loan agreement), of not less than 1.50 to 1.0. ​ In June 2020, the Company entered into a third amendment to the Term Loan. The third amendment: ​ ● Increased the applicable interest rate margin from 8% to 10% , of which 2% of the applicable margin is payable-in-kind (“PIK”), effective May 30, 2020; ● Required that 50% of excess cash flow (as defined in the Term Loan agreement) (“ECF”) generated during each quarter, if any, be used to pay down the outstanding balance on its Revolving Facility, with a permanent corresponding reduction in the borrowing base. If the outstanding balance on the Revolver is zero, any Required ECF Prepayment Amounts will be applied to reduce amounts outstanding under the Term Loan; ● Waived the Asset Coverage Ratio requirement for the period ended March 31, 2020; ● Limited the Company’s capital expenditures (as defined in the Term Loan agreement) for the period from May 1, 2020 to September 30, 2020 to $5 million; ● Limited the Company’s general and administrative expense (as defined in the Term Loan agreement) for the second and third quarters of 2020 to $3 million per quarter and ● Required the Company to negotiate in good faith with the Lenders by September 30, 2020 to reduce the Company’s total debt and leverage and explore transactions to increase the Company’s capital, which may include asset sales, public or private issuance of debt or equity, or any combination thereof. ​ On October 16 and October 30, 2020, the Company entered into the fourth and fifth amendments to the Term Loan, respectively. Collectively, these amendments, among other things: ​ ● Extended the delivery date of the July 1, 2020 Reserve Report prepared by a petroleum engineering firm appointed by the Term Loan lenders to October 30, 2020; ● Limit the Company’s capital expenditures (as defined in the Term Loan agreement) for the period from May 1, 2020 to December 31, 2020 to $11.1 million; ● Limit the Company’s general and administrative expense (as defined in the Term Loan agreement) for the fourth quarter of 2020 to $3.6 million; ● Require the Company to, (a) until December 31, 2020, negotiate with the Term Loan lenders in good faith on a potential workout, restructuring or similar negotiation with respect to the Term Loan, which is expected to include any or a combination of (i) mutually agreeing to a term sheet that reduces the Company’s total debt and leverage, (ii) exploring additional sources of equity capital for the Company, (iii) exploring potential transfers of the Company’s oil and gas properties (through asset sales or otherwise), and (iv) if necessary, hiring of restructuring advisors, and (b) enter into a restructuring support agreement with the Term Loan and the Revolving Facility lenders with respect to a workout or restructuring of the Company’s debt on or prior to November 30, 2020 or such later date as may be agreed; and ● Provide that the Asset Coverage Ratio as of June 30, 2020 will not be applied or tested; if the Asset Coverage Ratio as of such date had been tested, it is unlikely that the Company would have been in compliance. ​ The Company finalized the aforementioned reserve report on November 30, 2020 and the Company was not in compliance with the Asset Coverage Ratio as of such date. In addition, pursuant to the fifth amendment, the Company was required to enter into a restructuring support agreement with its lenders by November 30, 2020 which did not occur. The Company was also not in compliance with the Asset Coverage Ratio as of December 31, 2020. The failure to meet each of these requirements constituted an event of default. Such events of default also constitute an event of default under the Revolving Facility. As described in Note 1 and Note 15, on March 9, 2021, the Company filed for relief under Chapter 11 of the Bankruptcy Code. Any efforts to enforce payment obligations related to the acceleration of the Company’s debt have been automatically stayed as a result of the filing of the Chapter 11 Cases, and the lenders rights of enforcement are subject to the applicable provisions of the Bankruptcy Code. ​ Interest on the Term Loan Facility accrues at a rate of (i) LIBOR (with a LIBOR floor of 1.0%) plus 8.0% plus (ii) 2% PIK. As of December 31, 2020, the stated average interest rate on the Term Loan was , including PIK. Subsequent to December 31, 2020, in January, the Company was also subject to post-default interest of ​ Interest Incurred on Long-Term Debt ​ The Company incurred interest expense on long-term debt of $31.4 million and $30.3 million for the years ended December 31, 2020 and 2019, respectively. The Company capitalized interes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ASSET RETIREMENT OBLIGATIONS</t>
        </is>
      </c>
      <c r="B4" s="4" t="inlineStr">
        <is>
          <t>NOTE 7 —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ease terms, local, state and federal laws. The following table provides a reconciliation of the Company’s asset retirement obligations for the years ended December 31, 2020 and 2019 (in thousands): ​ ​ ​ ​ ​ ​ ​ ​ ​ ​ December 31, ​ 2020 2019 Balance, beginning of year ​ $ 3,653 $ 3,489 Additional liability incurred ​ 54 ​ 145 Obligations settled ​ — ​ (85) Obligations on assets sold ​ ​ (14) ​ ​ (232) Revisions in estimated cash flows ​ ​ 362 ​ ​ — Accretion expense ​ 403 ​ 336 Balance, end of year ​ $ 4,458 $ 3,653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 INCOME TAXES ​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The income tax provision is comprised of the following (in thousands): ​ ​ ​ ​ ​ ​ ​ ​ ​ ​ ​ Year Ended December 31, ​ 2020 ​ 2019 ​ Current income tax benefit ​ ​ ​ ​ ​ ​ ​ Federal ​ $ (108) ​ $ — ​ State ​ 23 ​ ​ — ​ Total current income tax benefit ​ (85) ​ ​ — ​ Deferred income tax expense (benefit) ​ ​ ​ ​ ​ ​ Federal ​ (80,084) ​ ​ (8,281) ​ State ​ (1,749) ​ ​ 11 ​ Foreign ​ ​ 153 ​ ​ (503) ​ Total deferred income tax benefit ​ ​ (81,680) ​ ​ (8,773) ​ ​ ​ ​ ​ ​ ​ ​ ​ Valuation Allowance ​ ​ ​ ​ ​ ​ ​ Income tax provision ​ ​ 74,764 ​ ​ 4,255 ​ Total income tax benefit ​ $ (7,001) ​ $ (4,518) ​ ​ A reconciliation of expected federal income taxes on income (loss) from continuing operations at statutory rates with the benefit for income taxes is presented in the following table (in thousands): ​ ​ ​ ​ ​ ​ ​ ​ ​ ​ ​ Year Ended December 31, ​ 2020 2019 Income tax benefit at the federal statutory rate $ (79,267) ​ $ (9,263) ​ State income taxes - net of federal income tax benefits ​ (1,882) ​ ​ 10 ​ Stock based compensation ​ 122 ​ ​ 114 ​ Nondeductible expenses ​ 35 ​ ​ 519 ​ Change in valuation allowance ​ ​ 74,764 ​ ​ 4,255 ​ Foreign tax rates ​ ​ 228 ​ ​ (166) ​ Other ​ ​ (1,001) ​ ​ 13 ​ Total income tax benefit ​ $ (7,001) ​ $ (4,518) ​ ​ As of December 31, 2020, the Company had U.S. federal NOL carryforwards of $406.7 million. The Company also has various state NOL carryforwards. The determination of the state NOL carryforwards is dependent upon apportionment percentages and state laws that can change from year to year and that can thereby impact the amount of such carryforwards. If unutilized, the majority of the federal NOLs will expire between 2033 and 2037 and the state NOLs will expire between 2021 and 2037. Any federal NOLs generated in 2018 or subsequent do not expire. The Company also has Australian NOLs of $32.6 million that do not expire. Portions of the Company’s net operating losses are subject to limitation under Internal Revenue Code §382 (“IRC §382”). These limitations are taken into consideration in the Company’s evaluation of the need for a valuation allowance on its deferred tax assets. ​ Following the Chapter 11 Cases described in Note 1 and Note 15, the Company anticipates experiencing a limitation under IRC §382. Under IRC §382, absent an applicable exception, if a corporation undergoes an “ownership change,” the amount of its net operating losses that may be utilized to offset future taxable income generally is subject to an annual limitation. Therefore, the Company estimates that a portion of the NOLs disclosed herein for the year ended December 31, 2020 may be unavailable for future use as a result of IRC §382. Further deductions, future for depreciation, depletion and amortization could be limited if the fair value of our assets is determined to be less than the tax basis. ​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available taxes in carryback period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 ation allowance should be established or released. Any increases or decreases in a deferred tax asset valuation allowance would impact net income through offsetting changes in income tax expense. ​ The tax effects of temporary differences that give rise to significant components of the deferred income tax assets and deferred tax liabilities at each of the period ends is presented in the following table (in thousands): ​ ​ ​ ​ ​ ​ ​ ​ ​ ​ December 31, ​ ​ 2020 ​ 2019 Deferred tax assets: ​ ​ ​ ​ ​ ​ Net operating loss carryforward ​ $ 102,546 ​ $ 76,624 Business interest carryforward ​ ​ 2,797 ​ ​ 10,474 Stock based compensation ​ ​ 31 ​ ​ 93 Statutory depletion carryforward ​ ​ 2,902 ​ ​ 2,927 Unrealized loss on commodity derivatives ​ ​ — ​ ​ 1,147 Lease obligations ​ ​ 2,303 ​ ​ 3,735 Property, plant and equipment ​ ​ — ​ ​ 82 Basis of oil and gas properties ​ ​ 29,724 ​ ​ (33,950) Other assets ​ ​ 1,948 ​ ​ 524 Total deferred tax assets ​ ​ 142,251 ​ ​ 61,656 Valuation allowance ​ ​ (139,662) ​ ​ (64,898) Deferred tax assets, net ​ ​ 2,589 ​ ​ (3,242) ​ ​ ​ ​ ​ ​ ​ Deferred tax liabilities: ​ ​ ​ ​ ​ ​ Unrealized gain on commodity derivatives ​ ​ (484) ​ ​ — Property, plant and equipment ​ ​ (33) ​ ​ — Lease assets ​ ​ (2,294) ​ ​ (3,896) Total deferred tax liabilities ​ ​ (2,811) ​ ​ (3,896) Deferred tax liabilities, net ​ $ (222) ​ $ (7,138) ​ As of December 31, 2020,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The Company’s federal and state tax returns filed since December 31, 2017 and December 31, 2016, respectively, remain subject to examination by tax authorities. The Company's Australian tax returns filed since December 31, 2016 also remain subject to examination. ​ On March 27, 2020, President Trump signed into U.S. federal law the Coronavirus Aid, Relief and Economic Security Act” (the “CARES Act), which wa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ncreased the net interest expense deduction limit to 50% of adjusted taxable income from 30% for tax years beginning January 1, 2019 and 2020, and and allows taxpayers with AMT credits to claim a refund in 2019 for the entire amount of the credit instead of recovering the credit through refunds over a period of years, as originally enacted by the Tax Cuts and Jobs Act in 2017. The Company collected $4.7 million of AMT refunds in the fourth quarter of 2020. The other portions of this legislation currently have no material impact to income tax expense on the Company’s financial statements. The Company continues to monitor additional guidance issued by the U.S. Treasury Department, the Internal Revenue Services and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9 — DERIVATIVE FINANCIAL INSTRUMENTS ​ Commodity Derivatives The Company uses derivative instruments to mitigate volatility in commodity prices. While the use of these instruments limits the downside risk of adverse price changes, their use may also limit future cash flow from favorable price changes. The Revolving Facility requires the Company to hedge at least 50% of its the reasonably projected oil &amp; gas production from the Proved Reserves classified as “Developed Producing Reserves” for a rolling 36 month period, but not more than 85% of the reasonably projected production from the Proved Reserves for a rolling 24 months and not more than 75% of the reasonably projected production from the Proved Reserves for months 25 - 60 , as required by its Revolving Facility agreement. At December 31, 2020, the Company did not have the required volumes hedged. ​ As of December 31, 2020, the Company had oil and natural gas swaps and collars in place. For collars, the Company receives the difference between the published index price and a floor price if the index price is below the floor price, or pays the difference between the ceiling price and the index price if the index price is above the ceiling price. No amounts are paid or received if the index price is between the floor and the ceiling prices. By using a collar, the minimum and maximum prices on the underlying production are fixed. During the years ended December 31, 2020 and 2019, the Company also had oil basis swaps in place. The oil basis swaps were settled based on the difference between a published index price minus a fixed differential and the applicable local index price under which the underlying production is sold. By using a basis swap, the Company fixed the differential between the published index price and certain of our physical pricing points. The basis swaps fixed the price differential between the WTI NYMEX (Cushing Oklahoma) price and the WTI Houston Argus price. ​ A summary of the Company’s commodity derivative positions as of December 31, 2020 follows: ​ ​ ​ ​ ​ ​ ​ Oil Swaps - WTI (1) ​ ​ Year ​ Volumes (Bbl) ​ Weighted Average Price per Bbl 2021 ​ 1,086,000 ​ $ 48.50 ​ ​ ​ ​ ​ ​ ​ ​ ​ Oil Collars - WTI ​ ​ Year ​ Volumes (Bbl) ​ ​ Weighted Average Price per Bbl - Floor ​ Weighted Average Price per Bbl - Ceiling 2021 ​ 216,000 ​ $ 45.00 $ 65.00 2022 ​ 228,000 ​ $ 40.00 $ 66.00 2023 ​ 160,000 ​ $ 40.00 $ 63.10 ​ ​ ​ ​ ​ ​ ​ ​ ​ ​ ​ ​ Natural Gas Swaps ​ Price Swaps - HH (2) ​ Price Swaps - HSC (3) Year ​ Volumes (MMBtu) ​ ​ Weighted Average Price per MMBtu ​ Volumes (MMBtu) ​ Weighted Average Price per MMBtu 2021 ​ 990,000 ​ $ 2.71 ​ 240,000 $ 2.50 2022 ​ 120,000 ​ $ 3.01 ​ 360,000 $ 2.54 2023 ​ ​ ​ ​ ​ ​ 240,000 $ 2.64 ​ The following is a list of index prices: (1) (2) (3) ​ Subsequent to December 31, 2020, the Company paid $0.9 million to terminate derivatives covering 180,000 Bbls and 600,000 MMBtu for the calendar year 2021. ​ Interest Rate Derivatives ​ In December 2020, the Company paid $6.3 million to terminate all of its outstanding interest rate derivatives. ​ Offsetting of Derivative Assets and Liabilities. ​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 ​ ​ ​ ​ ​ ​ ​ ​ ​ ​ ​ December 31, 2020 ​ ​ ​ ​ Gross ​ Gross ​ Net Recognized ​ ​ ​ ​ Recognized ​ Amounts ​ Fair Value Not Designated as ASC 815 Hedges Balance Sheet Classification ​ Assets/Liabilities ​ Offset ​ Assets/Liabilities DERIVATIVE ASSETS : ​ ​ ​ ​ ​ ​ Current: ​ ​ ​ ​ ​ ​ Commodity contracts Derivative financial instruments ​ $ 3,640 ​ $ (997) ​ $ 2,643 Long-term: ​ ​ ​ ​ ​ ​ ​ Commodity contracts Derivative financial instruments ​ — ​ — ​ — Total derivative assets ​ ​ ​ 3,640 ​ ​ ​ ​ 2,643 ​ ​ ​ ​ ​ ​ ​ ​ ​ ​ ​ ​ DERIVATIVE LIABILITIES : ​ ​ ​ ​ ​ ​ Current: ​ ​ ​ ​ ​ ​ Commodity contracts Derivative financial instruments ​ ​ 1,398 ​ (997) ​ ​ 401 Long-term: ​ ​ ​ ​ ​ ​ ​ Commodity contracts Derivative financial instruments ​ — ​ — ​ — Total derivative liabilities ​ ​ ​ 1,398 ​ ​ ​ ​ 401 ​ ​ ​ ​ $ 2,242 ​ ​ ​ ​ $ 2,242 (1) As described under Revolving Facility in Note 6, the Company has classified all of its derivative contracts as current at December 31, 2020 due to cross-default provisions included in the counterparty contracts. ​ ​ ​ ​ ​ ​ ​ ​ ​ ​ ​ ​ ​ ​ ​ December 31, 2019 ​ ​ ​ ​ Gross ​ Gross ​ Net Recognized ​ ​ ​ ​ Recognized ​ Amounts ​ Fair Value Not Designated as ASC 815 Hedges Balance Sheet Classification ​ Assets/Liabilities ​ Offset ​ Assets/Liabilities DERIVATIVE ASSETS : ​ ​ ​ ​ ​ ​ Current: ​ ​ ​ ​ ​ ​ Cmmodity contracts Derivative financial instruments ​ $ 2,863 ​ $ (1,648) ​ $ 1,215 Interest rate swaps ​ Derivative financial instruments ​ ​ 8 ​ ​ (8) ​ ​ — Long-term: ​ ​ ​ ​ ​ ​ ​ Commodity contracts Derivative financial instruments ​ 2,637 ​ (1,759) ​ 878 Interest rate swaps ​ Derivative financial instruments ​ ​ 377 ​ ​ (377) ​ ​ — Total derivative assets ​ ​ ​ 5,885 ​ ​ ​ ​ 2,093 ​ ​ ​ ​ ​ ​ ​ ​ ​ ​ ​ ​ DERIVATIVE LIABILITIES : ​ ​ ​ ​ ​ ​ Current: ​ ​ ​ ​ ​ ​ Cmmodity contracts Derivative financial instruments ​ ​ 3,946 ​ (1,648) ​ ​ 2,298 Interest rate swaps ​ Derivative financial instruments ​ ​ 2,104 ​ ​ (8) ​ ​ 2,096 Total current derivative liabilities ​ ​ ​ ​ 6,050 ​ ​ ​ ​ 4,394 Long-term: ​ ​ ​ ​ ​ ​ ​ Cmmodity contracts Derivative financial instruments ​ 1,761 ​ (1,759) ​ 2 Interest rate swaps ​ Derivative financial instruments ​ ​ 4,044 ​ ​ (377) ​ ​ 3,667 Total long-term derivative liabilities ​ ​ ​ 5,805 ​ ​ ​ ​ 3,669 Total derivative liabilities ​ ​ ​ ​ 11,855 ​ ​ ​ ​ ​ 8,063 ​ ​ ​ ​ $ (5,970) ​ ​ ​ ​ $ (5,970) ​ ​ ​ ​ ​ ​ ​ ​ ​ ​ ​ ​ ​ Gain (Loss) Recognized in Income Year Ended December 31, Not designated as ASC 815 Hedges Statement of Operations Classification ​ 2020 ​ 2019 Commodity contracts ​ Gain (loss) on commodity derivative financial instruments ​ ​ 52,232 ​ ​ (20,542) Interest rate swap ​ Interest expense ​ ​ (3,325) ​ ​ (4,270) ​ ​ ​ ​ $ 48,907 ​ $ (24,812) ​ Contingent Features in Financial Derivative Instruments. None of the Company’s derivative instruments contain credit-risk related contingent features. Most of the counterparties to the Company’s financial derivative contracts are high credit-quality financial institutions and that are lenders under Sundance’s credit agreement. The Company uses credit agreement participants to hedge with, since these institutions are secured equally with the holder’s of Sundance’s bank debt, which eliminates the need to post collateral when Sundance is in a derivative liability position. The Company is not required to post letters of credit or corporate guarantees for its derivative counterparties in order to secure contract performance obligations. ​ Refer to Note 10 for additional information regarding the valuation of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NOTE 10 — FAIR VALUE MEASUREMENT The Company follows FASB ASC Topic 820 – Fair Value Measurement and Disclosure ​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The financial assets and liabilities measured at fair value on a recurring basis in the consolidated balance sheets are grouped into the fair value hierarchy as follows (in thousands): ​ ​ ​ ​ ​ ​ ​ ​ ​ ​ ​ ​ ​ ​ ​ ​ December 31, 2020 ​ ​ Level 1 ​ Level 2 ​ Level 3 ​ Total Assets measured at fair value ​ ​ ​ ​ Derivative commodity contracts $ — ​ $ 2,643 ​ $ — $ 2,643 Liabilities measured at fair value ​ ​ ​ ​ ​ ​ ​ ​ ​ Derivative commodity contracts ​ — ​ ​ (401) ​ ​ — ​ (401) Net fair value $ — $ 2,242 $ — $ 2,242 ​ ​ ​ ​ ​ ​ ​ ​ ​ ​ ​ ​ ​ ​ ​ ​ December 31, 2019 ​ ​ Level 1 ​ Level 2 ​ Level 3 ​ Total Assets measured at fair value ​ ​ ​ ​ Derivative commodity contracts $ — $ 2,093 $ — $ 2,093 Liabilities measured at fair value ​ ​ ​ ​ ​ ​ ​ ​ ​ ​ ​ Derivative commodity contracts ​ — ​ (2,300) ​ — ​ (2,300) Derivative interest rate swaps ​ ​ — ​ (5,763) ​ — ​ (5,763) ​ ​ ​ — ​ ​ (8,063) ​ ​ — ​ ​ (8,063) Net fair value $ — $ (5,970) $ — $ (5,970) ​ During the years ended December 31, 2020 and 2019, there were no transfers between Level 1 and Level 2 fair value measurements, and no transfer into or out of Level 3 fair value measurements. ​ Measurement of Fair Value ​ a) Derivatives The Company’s derivative instruments consist of commodity contracts (primarily swaps and collars) and interest rate swaps (terminated in December 2020). The Company utilizes present value techniques and option-pricing models for valuing its derivatives. Inputs to these valuation techniques include published forward prices, volatilities, and credit risk considerations, including the incorporation of published interest rates and credit spreads. All of the significant inputs are observable, either directly or indirectly; therefore, the Company’s derivative instruments are included within the Level 2 fair value hierarchy. b) Credit Facilities As of December 31, 2020 and 2019, the Company had $250 million of principal debt outstanding on its Term Loan (excluding PIK), respectively and $130.6 million and $115 million of principal debt outstanding on its Revolving Facility, respectively. Both credit facilities were recently amended and their carrying value approximates fair value as of December 31, 2020. ​ c) Other Financial Instruments The carrying amounts of cash, accounts receivable, accounts payable, and accrued liabilities approximate fair value due to their short-term nature. ​ d) Non-recurring Fair Value Measurements The Company applies the provisions of the fair value measurement standard on a non-recurring basis to its non-financial assets and liabilities, including oil and gas properties ​ The Company estimated the fair value of its proved properties using the income approach analyses based on the net discounted future cash flows from the producing properties. Unobservable inputs (Level 3) included (1) estimates of future oil and gas production from the Company’s reserve reports, (2) commodity prices which were based on estimated as of September 30, 2020 (3) operating and development costs, (3) expected future development plans for the properties and (4) risk adjustment factors applied to proved undeveloped, probable and possible reserves and (5) discount rates representing the cost of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0</t>
        </is>
      </c>
    </row>
    <row r="3">
      <c r="A3" s="3" t="inlineStr">
        <is>
          <t>PAYCHECK PROTECTION PROGRAM</t>
        </is>
      </c>
    </row>
    <row r="4">
      <c r="A4" s="4" t="inlineStr">
        <is>
          <t>PAYCHECK PROTECTION PROGRAM</t>
        </is>
      </c>
      <c r="B4" s="4" t="inlineStr">
        <is>
          <t>NOTE 11 – PAYCHECK PROTECTION PROGRAM ​ In connection with the Paycheck Protection Program (“PPP”) established by the CARES Act, the Company borrowed approximately $1.9 million on May 12, 2020. Under the PPP, the Company is eligible for loan forgiveness up to the full amount of the PPP note. The forgiveness amount will be equal to the amount that the Company spent during the 24 week period beginning May 12, 2020 on payroll costs, plus payment of rent on any leases in force prior to February 15, 2020 and payment on any utility for which service began before February 15, 2020, up to certain limitations set forth in the regulations. The Company has applied for forgiveness of this indebtedness and believes it is probable the full amount will be forgiven. ​ The Company has accounted for the PPP note as an in substance government grant and has recorded $1.9 million as a reduction to general and administrative expenses during the year ended December 31, 2020. The receipt of the PPP note is included in operating cash flows on the consolidated statement of cash flows for the year ended December 31, 2020. ​ In the unlikely event that the PPP loan were not to be forgiven, an event of default under the Revolving Facility or the Term Loan would cause a default under the PPP loan and acceleration of any amounts d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NOTE 12 — EARNINGS PER SHARE ​ The reconciliations between basic and diluted earnings (loss) per share are as follows (in thousands, except per share data): ​ ​ ​ ​ ​ ​ ​ Year Ended December 31, ​ 2020 ​ 2019 Net loss $ (370,462) ​ $ (39,590) ​ ​ ​ ​ ​ ​ Weighted average shares (1): ​ ​ ​ ​ ​ Weighted average common shares outstanding, basic ​ 6,875,047 ​ ​ 6,874,170 Diluted effect of incremental shares related to restricted share units (2) ​ — ​ ​ — Weighted average common shares outstanding, diluted ​ 6,875,047 ​ ​ 6,874,170 ​ ​ ​ ​ ​ ​ Net loss per share: ​ ​ ​ ​ ​ Basic and diluted $ (53.89) ​ $ (5.76) ​ (1) All share numbers have been retroactively adjusted for the 2019 periods to reflect the Company’s one for 100 share consolidation in November 2019, as described in Note 13. (2) For the year ended December 31, 2020, the Company had a net loss and therefore the diluted earnings per share calculation for that period excludes anti-dilutive shares of 1 share of service-based awards. For the year ended December 31, 2019, the Company had a net loss and therefore the diluted earnings per share calculation for that period excludes anti-dilutive shares of 320 shares of service-based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 xml:space="preserve">NOTE 13 — EQUITY ​ Reverse Stock Split ​ In conjunction with the Company’s Redomiciliation in 2019, the Company acquired all of the outstanding ordinary shares of SEAL on the basis of one share of the Company’s stock for every 100 ordinary shares outstanding, which had the effect of a 1-for-100 reverse stock split. On the effective date of the Redomiciliation, the number of ordinary outstanding shares was reduced from million. All share and per share amounts in these consolidated financial statements and related notes for periods prior to the Redomiciliation have been retroactively adjusted to reflect the effect of the exchange ratio. ​ Stock-Based Compensation ​ For the years ended December 31, 2020 and 2019, the Company recognized stock-based compensation expense of $0.3 million and $0.5 million, respectively, related to RSUs (equity-settled). ​ In July 2020, the Company’s stockholders approved the Sundance Energy Inc. 2020 Equity Incentive Plan (the “2020 Plan”) at the Company’s 2020 Annual Meeting of Stockholders. The 2020 Plan allows the Company’s Board to grant stock options, stock appreciation rights, restricted stock, dividend equivalents, restricted stock units and other stock or cash-based awards to the Company’s employees, consultants and directors, subject to criteria as determined by the Board. The 2020 Plan provides an initial pool of shares of the Company’s common stock for issuance. RSUs have been granted to date under the 2020 Plan. ​ The Plan serves as a replacement to the long-term incentive plan of the Company’s predecessor, SEAL, which such long-term incentive plan was suspended in connection with the Company’s Redomiciliation in November 2019. Sundance Energy Inc. assumed SEAL’s obligations with respect to the settlement of the RSUs that were granted pursuant to SEAL’s plan prior to the effective date of the Redomiciliation. Accordingly, the RSUs will be settled in shares of common stock of Sundance Energy Inc. rather than ordinary shares of SEAL. ​ RSU information is summarized below: ​ ​ ​ ​ ​ ​ ​ ​ ​ ​ ​ Weighted Average ​ ​ ​ ​ Fair Value at ​ ​ Number of RSUs ​ Grant Date Non-vested RSUs at December 31, 2018 91,339 $ 34.37 Granted 38,373 $ 20.31 Vested (1) (1,425) $ 61.56 Forfeited (2) (43,358) $ 51.20 Non-vested RSUs at December 31, 2019 84,929 $ 22.97 Granted ​ — $ — Vested (3) ​ (871) $ 50.38 Forfeited (4) ​ (76,958) $ 22.61 Non-vested RSUs at December 31, 2020 ​ 7,100 $ 19.38 (1) Includes 375 RSUs that vested in 2019, but were issued in 2020. (2) Includes 31,792 shares that were forfeited as the market-based or performance-based vesting conditions were not satisfied and 11,568 shares that were forfeited due to employee terminations. (3) Includes 496 RSUs that have vested, but are not yet issued. (4) Includes 60,075 shares that were forfeited as the market-based or performance-based vesting conditions were not satisfied and 16,883 shares that were forfeited due to employee terminations. ​ Restricted Share Units on Issue ​ Details of the unvested RSUs as of December 31, 2020 and 2019: ​ ​ ​ ​ ​ ​ ​ Number of RSUs Grant Date ​ 2020 ​ 2019 February 17, 2017 (1)(2) ​ — ​ 3,411 May 25, 2017 (1)(2) ​ — ​ 3,724 October 23, 2017 (1) ​ — ​ 745 October 23, 2017 ​ — ​ 375 December 29, 2017 ​ — ​ 497 December 26, 2018 (3) ​ — ​ 30,414 December 26, 2018 (4) ​ — ​ 15,207 May 5, 2019 ​ 1,775 ​ 1,775 May 5, 2019 (1) ​ 5,325 ​ 5,325 May 31, 2019 (3) ​ — ​ 15,637 May 31, 2019 (4) ​ — ​ 7,819 Total Non-vested RSUs 7,100 84,929 (1) RSUs vest based on three-year absolute total shareholder return (“ATSR”). (2) ATSR RSUs were evaluated for vesting subsequent to December 31, 2020. The vesting conditions were not met and the outstanding awards were forfeited in 2020. (3) RSUs vest based on three-year total shareholder return (“TSR”) as compared to the XOP index. The vesting conditions were not met and the outstanding awards were forfeited in 2020. (4) Company performance-based RSUs vest based on 2020 EBITDA per debt adjusted share and production per debt adjusted share. The vesting conditions were not met and the outstanding awards were forfeited in 2020. There were no RSU’s granted during the year ended December 31, 2020. The following tables summarize the RSUs issued and their related grant date, fair value and vesting conditions. RSUs awarded during the year ended December 31, 2019: ​ ​ ​ ​ ​ ​ ​ ​ ​ ​ ​ ​ ​ Fair Value at ​ Grant Date ​ Number of RSUs ​ Grant Date ​ Vesting Conditions May 5, 2019 ​ 1,775 ​ $ 29.49 ​ Vests on 3rd anniversary of award May 5, 2019 ​ 5,325 ​ $ 16.35 ​ 0 % - 200% based on 3 year TSR as compared to the XOP index. May 31, 2019 ​ 15,637 ​ $ 16.13 ​ 0 % - 200% based on 3 year TSR as compared to the XOP index. May 31, 2019 ​ 3,909 ​ $ 24.92 ​ 0 % - 200% based on 2019 EBITDA per Debt Adjusted Share May 31, 2019 ​ 3,909 ​ $ 24.92 ​ 0 % - 200% based on 2020 EBITDA per Debt Adjusted Share May 31, 2019 ​ 3,909 ​ $ 24.92 ​ 0 % - 200% based on 2019 Production per Debt Adjusted Share May 31, 2019 ​ 3,909 ​ $ 24.92 ​ 0 % - 200% based on 2020 Production per Debt Adjusted Share ​ 38,373 ​ ​ Upon vesting, and after a certain administrative period, the RSUs are settled in newly issued common stock of the Company. Once settled, the RSUs are no longer restricted. As of December 31, 2020, the remaining expense associated with unvested RSUs was $0.1 million, which will be recognized over the weighted average remaining contractual life of the RSUs of 1.0 years. For the years ended December 31, 2020 and 2019, the weighted average prices of the RSUs at the date of conversion were $7.20 and $22.02, per share, respectively. At December 31, 2020, the fair value of the RSU awards expected to vest was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261</v>
      </c>
      <c r="C3" s="5" t="n">
        <v>12382</v>
      </c>
    </row>
    <row r="4">
      <c r="A4" s="4" t="inlineStr">
        <is>
          <t>Accounts receivable trade and other</t>
        </is>
      </c>
      <c r="B4" s="6" t="n">
        <v>10551</v>
      </c>
      <c r="C4" s="6" t="n">
        <v>27020</v>
      </c>
    </row>
    <row r="5">
      <c r="A5" s="4" t="inlineStr">
        <is>
          <t>Derivative financial instruments</t>
        </is>
      </c>
      <c r="B5" s="6" t="n">
        <v>2643</v>
      </c>
      <c r="C5" s="6" t="n">
        <v>1215</v>
      </c>
    </row>
    <row r="6">
      <c r="A6" s="4" t="inlineStr">
        <is>
          <t>Income tax receivable</t>
        </is>
      </c>
      <c r="B6" s="6" t="n">
        <v>131</v>
      </c>
      <c r="C6" s="6" t="n">
        <v>3555</v>
      </c>
    </row>
    <row r="7">
      <c r="A7" s="4" t="inlineStr">
        <is>
          <t>Other current assets</t>
        </is>
      </c>
      <c r="B7" s="6" t="n">
        <v>6375</v>
      </c>
      <c r="C7" s="6" t="n">
        <v>3616</v>
      </c>
    </row>
    <row r="8">
      <c r="A8" s="4" t="inlineStr">
        <is>
          <t>Total current assets</t>
        </is>
      </c>
      <c r="B8" s="6" t="n">
        <v>24961</v>
      </c>
      <c r="C8" s="6" t="n">
        <v>47788</v>
      </c>
    </row>
    <row r="9">
      <c r="A9" s="4" t="inlineStr">
        <is>
          <t>Oil and gas properties, successful efforts method</t>
        </is>
      </c>
      <c r="B9" s="6" t="n">
        <v>828669</v>
      </c>
      <c r="C9" s="6" t="n">
        <v>1122908</v>
      </c>
    </row>
    <row r="10">
      <c r="A10" s="4" t="inlineStr">
        <is>
          <t>Less: accumulated depletion, depreciation and amortization</t>
        </is>
      </c>
      <c r="B10" s="6" t="n">
        <v>-454764</v>
      </c>
      <c r="C10" s="6" t="n">
        <v>-379961</v>
      </c>
    </row>
    <row r="11">
      <c r="A11" s="4" t="inlineStr">
        <is>
          <t>Total oil and gas properties, net</t>
        </is>
      </c>
      <c r="B11" s="6" t="n">
        <v>373905</v>
      </c>
      <c r="C11" s="6" t="n">
        <v>742947</v>
      </c>
    </row>
    <row r="12">
      <c r="A12" s="3" t="inlineStr">
        <is>
          <t>Other long-term assets:</t>
        </is>
      </c>
    </row>
    <row r="13">
      <c r="A13" s="4" t="inlineStr">
        <is>
          <t>Other property and equipment, net of accumulated depreciation of $3,525 and $3,419</t>
        </is>
      </c>
      <c r="B13" s="6" t="n">
        <v>1302</v>
      </c>
      <c r="C13" s="6" t="n">
        <v>1963</v>
      </c>
    </row>
    <row r="14">
      <c r="A14" s="4" t="inlineStr">
        <is>
          <t>Income tax receivable</t>
        </is>
      </c>
      <c r="C14" s="6" t="n">
        <v>1172</v>
      </c>
    </row>
    <row r="15">
      <c r="A15" s="4" t="inlineStr">
        <is>
          <t>Operating lease right-of-use assets</t>
        </is>
      </c>
      <c r="B15" s="6" t="n">
        <v>10623</v>
      </c>
      <c r="C15" s="6" t="n">
        <v>17331</v>
      </c>
    </row>
    <row r="16">
      <c r="A16" s="4" t="inlineStr">
        <is>
          <t>Derivative financial instruments</t>
        </is>
      </c>
      <c r="C16" s="6" t="n">
        <v>878</v>
      </c>
    </row>
    <row r="17">
      <c r="A17" s="4" t="inlineStr">
        <is>
          <t>Other long-term assets</t>
        </is>
      </c>
      <c r="B17" s="6" t="n">
        <v>5148</v>
      </c>
      <c r="C17" s="6" t="n">
        <v>1835</v>
      </c>
    </row>
    <row r="18">
      <c r="A18" s="4" t="inlineStr">
        <is>
          <t>TOTAL ASSETS</t>
        </is>
      </c>
      <c r="B18" s="6" t="n">
        <v>415939</v>
      </c>
      <c r="C18" s="6" t="n">
        <v>813914</v>
      </c>
    </row>
    <row r="19">
      <c r="A19" s="3" t="inlineStr">
        <is>
          <t>Current liabilities:</t>
        </is>
      </c>
    </row>
    <row r="20">
      <c r="A20" s="4" t="inlineStr">
        <is>
          <t>Accounts payable trade</t>
        </is>
      </c>
      <c r="B20" s="6" t="n">
        <v>26443</v>
      </c>
      <c r="C20" s="6" t="n">
        <v>43284</v>
      </c>
    </row>
    <row r="21">
      <c r="A21" s="4" t="inlineStr">
        <is>
          <t>Current portion of long-term debt</t>
        </is>
      </c>
      <c r="B21" s="6" t="n">
        <v>375115</v>
      </c>
    </row>
    <row r="22">
      <c r="A22" s="4" t="inlineStr">
        <is>
          <t>Accrued liabilities</t>
        </is>
      </c>
      <c r="B22" s="6" t="n">
        <v>15200</v>
      </c>
      <c r="C22" s="6" t="n">
        <v>26409</v>
      </c>
    </row>
    <row r="23">
      <c r="A23" s="4" t="inlineStr">
        <is>
          <t>Derivative liabilities</t>
        </is>
      </c>
      <c r="B23" s="6" t="n">
        <v>401</v>
      </c>
      <c r="C23" s="6" t="n">
        <v>4394</v>
      </c>
    </row>
    <row r="24">
      <c r="A24" s="4" t="inlineStr">
        <is>
          <t>Operating lease liabilities - current</t>
        </is>
      </c>
      <c r="B24" s="6" t="n">
        <v>4374</v>
      </c>
      <c r="C24" s="6" t="n">
        <v>7720</v>
      </c>
    </row>
    <row r="25">
      <c r="A25" s="4" t="inlineStr">
        <is>
          <t>Total current liabilities</t>
        </is>
      </c>
      <c r="B25" s="6" t="n">
        <v>421533</v>
      </c>
      <c r="C25" s="6" t="n">
        <v>81807</v>
      </c>
    </row>
    <row r="26">
      <c r="A26" s="3" t="inlineStr">
        <is>
          <t>Long-term liabilities:</t>
        </is>
      </c>
    </row>
    <row r="27">
      <c r="A27" s="4" t="inlineStr">
        <is>
          <t>Long-term debt</t>
        </is>
      </c>
      <c r="C27" s="6" t="n">
        <v>353490</v>
      </c>
    </row>
    <row r="28">
      <c r="A28" s="4" t="inlineStr">
        <is>
          <t>Asset retirement obligations</t>
        </is>
      </c>
      <c r="B28" s="6" t="n">
        <v>4458</v>
      </c>
      <c r="C28" s="6" t="n">
        <v>3653</v>
      </c>
    </row>
    <row r="29">
      <c r="A29" s="4" t="inlineStr">
        <is>
          <t>Operating lease liabilities - long term</t>
        </is>
      </c>
      <c r="B29" s="6" t="n">
        <v>6291</v>
      </c>
      <c r="C29" s="6" t="n">
        <v>9611</v>
      </c>
    </row>
    <row r="30">
      <c r="A30" s="4" t="inlineStr">
        <is>
          <t>Derivative financial instruments</t>
        </is>
      </c>
      <c r="C30" s="6" t="n">
        <v>3669</v>
      </c>
    </row>
    <row r="31">
      <c r="A31" s="4" t="inlineStr">
        <is>
          <t>Deferred tax liabilities</t>
        </is>
      </c>
      <c r="B31" s="6" t="n">
        <v>222</v>
      </c>
      <c r="C31" s="6" t="n">
        <v>7138</v>
      </c>
    </row>
    <row r="32">
      <c r="A32" s="4" t="inlineStr">
        <is>
          <t>Other long-term liabilities</t>
        </is>
      </c>
      <c r="B32" s="6" t="n">
        <v>181</v>
      </c>
      <c r="C32" s="6" t="n">
        <v>1149</v>
      </c>
    </row>
    <row r="33">
      <c r="A33" s="4" t="inlineStr">
        <is>
          <t>Total long-term liabilities</t>
        </is>
      </c>
      <c r="B33" s="6" t="n">
        <v>11152</v>
      </c>
      <c r="C33" s="6" t="n">
        <v>378710</v>
      </c>
    </row>
    <row r="34">
      <c r="A34" s="4" t="inlineStr">
        <is>
          <t>Total liabilities</t>
        </is>
      </c>
      <c r="B34" s="6" t="n">
        <v>432685</v>
      </c>
      <c r="C34" s="6" t="n">
        <v>460517</v>
      </c>
    </row>
    <row r="35">
      <c r="A35" s="4" t="inlineStr">
        <is>
          <t>Commitments and contingencies (Note 14)</t>
        </is>
      </c>
      <c r="B35" s="4" t="inlineStr">
        <is>
          <t xml:space="preserve"> </t>
        </is>
      </c>
      <c r="C35" s="4" t="inlineStr">
        <is>
          <t xml:space="preserve"> </t>
        </is>
      </c>
    </row>
    <row r="36">
      <c r="A36" s="3" t="inlineStr">
        <is>
          <t>Stockholders' Equity (Deficit):</t>
        </is>
      </c>
    </row>
    <row r="37">
      <c r="A37" s="4" t="inlineStr">
        <is>
          <t>Common stock, $0.001 value, 100,000,000 shares authorized; 6,876,422 issued and outstanding at December 31, 2020 and 6,875,672 shares issued and outstanding at December 31, 2019.</t>
        </is>
      </c>
      <c r="B37" s="6" t="n">
        <v>7</v>
      </c>
      <c r="C37" s="6" t="n">
        <v>7</v>
      </c>
    </row>
    <row r="38">
      <c r="A38" s="4" t="inlineStr">
        <is>
          <t>Additional paid-in capital</t>
        </is>
      </c>
      <c r="B38" s="6" t="n">
        <v>633526</v>
      </c>
      <c r="C38" s="6" t="n">
        <v>633246</v>
      </c>
    </row>
    <row r="39">
      <c r="A39" s="4" t="inlineStr">
        <is>
          <t>Accumulated deficit</t>
        </is>
      </c>
      <c r="B39" s="6" t="n">
        <v>-649606</v>
      </c>
      <c r="C39" s="6" t="n">
        <v>-279144</v>
      </c>
    </row>
    <row r="40">
      <c r="A40" s="4" t="inlineStr">
        <is>
          <t>Accumulated other comprehensive loss</t>
        </is>
      </c>
      <c r="B40" s="6" t="n">
        <v>-673</v>
      </c>
      <c r="C40" s="6" t="n">
        <v>-712</v>
      </c>
    </row>
    <row r="41">
      <c r="A41" s="4" t="inlineStr">
        <is>
          <t>Total stockholders' equity (deficit)</t>
        </is>
      </c>
      <c r="B41" s="6" t="n">
        <v>-16746</v>
      </c>
      <c r="C41" s="6" t="n">
        <v>353397</v>
      </c>
    </row>
    <row r="42">
      <c r="A42" s="4" t="inlineStr">
        <is>
          <t>TOTAL LIABILITIES AND STOCKHOLDERS' EQUITY (DEFICIT)</t>
        </is>
      </c>
      <c r="B42" s="5" t="n">
        <v>415939</v>
      </c>
      <c r="C42" s="5" t="n">
        <v>813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4 —COMMITMENTS AND CONTINGENCIES ​ Marketing, Gathering, Processing and Transportation Commitments ​ In 2018, the Company entered into contracts with a large midstream company to gather, process, transport and market oil, NGL and natural gas production for certain acquired properties. The contracts contain a Minimum Revenue Commitment (“MRC”) that requires payment of minimum annual fees for those services. Fixed fees are expensed as incurred and settled with the purchaser on a monthly basis. If, at the end of each calendar year, the Company fails to satisfy the MRC, the Company is required to pay a shortfall. If the volumes and associated fees under a contract exceed the MRC for any contractual year, the overage can be applied to reduce the commitment under that contract, if any, in the following year. The Company’s MRC for the years ended December 31, 2020 and 2019 totaled million, respectively. ​ ​ ​ ​ ​ ​ ​ ​ ​ ​ ​ ​ ​ 2021 ​ 2022 ​ Total Hydrocarbon gathering and handling agreement $ 13,925 ​ $ 6,541 ​ $ 20,466 Crude oil and condensate purchase agreements ​ 7,488 ​ ​ 4,230 ​ ​ 11,718 Total MRC $ 21,413 $ 10,771 ​ $ 32,184 ​ Litigation ​ The Company is involved in various legal proceedings in the ordinary course of business, and recognizes a contingent liability when it is probable that a loss has been incurred and the amount of the loss can be reasonably estimated. While the outcome of these lawsuits and claims cannot be predicted with certainty, it is the opinion of management that, as of the date of this report, it is not probable that these claims and litigation will have a material adverse impact on the Company. Accordingly, no material amounts for loss contingencies associated with litigation, claims or assessments have been accrued as of December 31, 2020. ​ In 2013, the Company sold its interests in a non-operated North Dakota property. During the year ended December 31, 2019, the Company recorded additional expense of $0.7 million for a litigation settlement with the Buyer within other expense (income), net on the consolidated statement of operations. The settlement was paid in Januar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5 — SUBSEQUENT EVENTS ​ Restructuring Support Agreement On March 9, 2021, the Company entered into a RSA with (i) Toronto Dominion (Texas) LLC, as agent pursuant to the Revolving Facility, (ii) the lenders party to the Revolving Facility, dated as of July 18, 2018 (as amended, modified, or supplemented), (the “Senior Lenders”), (iii) Morgan Stanley Capital Administrators Inc. as agent pursuant to the Term Loan Facility, and (iv) the lenders party to that Term Loan Facility, dated as of April 23, 2018 (as amended, modified, or supplemented from time to time), (the “Term Lenders”). The RSA contemplates, among other things: • Funding of the Cases . The Chapter 11 Cases will be financed by a new up to $50 million junior priority debtor-in-possession credit facility (the “DIP Facility”) provided by certain of the Term Lenders (the “DIP Lenders”). ​ • Exit Facilities . On the effective date of the Plan, Sundance and its subsidiaries will enter into the following: ◾ Exit RBL Facility . Sundance and its subsidiaries and each Senior Lender that elects to participate in will enter into a new reserve-based lending revolving credit facility having a borrowing base of $107.5 million (inclusive of a $20.0 million letter of credit subfacility) (the “Exit RBL Facility”). ◾ Exit Second Out Term Loan Facility . Sundance and its subsidiaries and each Senior Lender that elects to participate in the Exit RBL Facility will enter into the Exit Second Out Term Loan Facility, which will be a new first lien second out term loan facility having a principal amount of $30.0 million. • Prepetition Revolving Facility Claims . ◾ Each holder of a Prepetition Revolving Facility claim that votes to accept the Prepackaged Plan will receive: (i) its pro rata share of the loans under the Exit RBL Facility; (ii) its pro rata share of the loans under the Exit Second Out Term Loan Facility; and (iii) its pro rata share of the cash paydown. • Prepetition Term Loan Claims . Each holder of an Prepetition Term Loan claim will receive its pro rata share of 100% of the new common equity interests of Sundance (subject to dilution by a 6% management incentive plan ). • General Unsecured Claims . The legal, equitable, and contractual rights of holders of general unsecured claims will be unaltered by the Prepackaged Plan. On or as soon as practicable after the earliest to occur of the Effective Date of the Prepackaged Plan and the date an general unsecured claim becomes due in the ordinary course of business, each holder of a general unsecured claim will receive payment in full in cash on account of its general unsecured claim or such other treatment as would render such claim unimpaired . • All existing common stock in Sundance (the “Old Parent Interests”) will be cancelled, and each holder of an Old Parent Interest will not receive any distribution or retain any property on account of such Old Parent Interest. ​ Upon emergence from bankruptcy, the Company expects it will no longer be a publicly traded company. ​ Voluntary Chapter 11 Bankruptcy Proceedings ​ On March 9, 2021, the Debtors filed the Chapter 11 Cases under chapter 11 of title 11 of the Bankruptcy Code pursue the Joint Prepackaged Plan of Reorganization for Sundance Energy Inc. and Its Affiliate Debtors Under Chapter 11 of the Bankruptcy Code ​ The Bankruptcy Court has granted on a final basis all of the first day motions filed by the Debtors seeking relief that would minimize the impact of the Chapter 11 Cases on the Company’s operations, customers and employees. As a result, the Company is not only authorized to conduct business activities in the ordinary course and generally pay all associated obligations for the period following the Petition Date without further Bankruptcy Court approval, but it is also currently authorized to pay and has paid, subject to certain limitations, obligations that arose prior to the Petition Date related to taxes, insurance, surety bonds, employee wages and benefits, services and supplies provided by vendors in the ordinary course of business and mineral interests held by royalty holders and other partners. In general, during the pendency of the Chapter 11 Cases, all transactions outside the ordinary course of our business require the prior approval of the Bankruptcy Court. As a result of the automatic stay under the Bankruptcy Code, which became effective upon the commencement of the Chapter 11 Cases, most judicial or administrative actions against the Company by its creditors to collect on or otherwise exercise rights or remedies with respect to claims that arose before the Petition Date are stayed during the pendency of the Chapter 11 Cases. ​ A hearing to consider confirmation of the Prepackaged Plan and final approval of the Debtors’ related disclosure statement is currently scheduled to begin on April 19, 2021. ​ DIP Facility ​ During the Chapter 11 Cases, the Company expects to fund a portion of its cash requirements with the DIP Facility. The Company made an initial draw of $10 million under the DIP Facility in March 2021. Interest on the DIP Facility will accrue at a rate equal to LIBOR (with a LIBOR floor of . ​ The DIP Facility agreement includes conditions precedent, representations and warranties, affirmative and negative covenants, and events of default customary for financings of this type and size. The DIP Facility will mature on the date which is the earliest of (a) June 14, 2021, (b) the effective date of the Prepackaged Plan or (c) the date all DIP Facility loans become due and payable, whether by acceleration or otherwise. ​ Nasdaq Listing ​ On March 10, 2021, the Company received a letter from the NASDAQ notifying the Company that, as a result of the Chapter 11 Cases and in accordance with NASDAQ rules, its securities would be delisted at the opening of business on March 19, 2021. Follow the delisting, the Company’s common stock commenced trading on the Pink Open Market under the symbol “SNDE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ABOUT OIL AND GAS PRODUCING ACTIVITIES (UNAUDITED)</t>
        </is>
      </c>
      <c r="B1" s="2" t="inlineStr">
        <is>
          <t>12 Months Ended</t>
        </is>
      </c>
    </row>
    <row r="2">
      <c r="B2" s="2" t="inlineStr">
        <is>
          <t>Dec. 31, 2020</t>
        </is>
      </c>
    </row>
    <row r="3">
      <c r="A3" s="3" t="inlineStr">
        <is>
          <t>SUPPLEMENTAL DISCLOSURES ABOUT OIL AND GAS PRODUCING ACTIVITIES (UNAUDITED)</t>
        </is>
      </c>
    </row>
    <row r="4">
      <c r="A4" s="4" t="inlineStr">
        <is>
          <t>SUPPLEMENTAL DISCLOSURES ABOUT OIL AND GAS PRODUCING ACTIVITIES (UNAUDITED)</t>
        </is>
      </c>
      <c r="B4" s="4" t="inlineStr">
        <is>
          <t>NOTE 16 — SUPPLEMENTAL DISCLOSURES ABOUT OIL AND GAS PRODUCING ACTIVITIES (UNAUDITED) ​ Costs Incurred ​ The Company’s oil and gas activities for 2020 and 2019 were entirely within the United States. Costs incurred in oil and gas producing activities were as follows (in thousands): ​ ​ ​ ​ ​ ​ ​ ​ ​ ​ Year ended December 31, ​ 2020 2019 Property acquisition costs ​ ​ Proved ​ $ — ​ $ — ​ Unproved ​ (15) ​ 177 ​ Exploration costs ​ 161 ​ 335 ​ Development costs (1) (2) ​ 40,925 ​ 149,766 ​ (1) Development costs for the year ended December 31, 2019 included $7.1 million of costs associated with wells in-progress. The wells in-progress were either drilling, waiting on hydraulic fracturing or production testing. There were no wells in-progress as of December 31, 2020. (2) Included costs of $8.4 million incurred during the year ended December 31, 2019 related to its Dimmit County assets, which were classified as held for sale during 2018 through their sale in October 2019. ​ SEC Oil and Gas Reserve Information ​ Ryder Scott Company, L.P., an independent petroleum engineering consulting firm, prepared estimates of all of the Company’s proved reserve quantities and pre-tax future net cash flows discounted at 10% as of December 31, 2020 and 2019. ​ Proved reserves are those quantities of oil and natural gas, which, by analysis of geosciences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 There are numerous uncertainties inherent in estimating quantities of proved reserves and projecting future rates of production and the timing of development expenditures. The estimation of our proved reserves employs one or more of the following: production trend extrapolation, analogy, volumetric assessment and material balance analysis. Techniques including review of production and pressure histories, analysis of electric logs and fluid tests, and interpretations of geologic and geophysical data are also involved in this estimation process. ​ The following reserve data represents estimates only and should not be construed as being exact. All such reserves are located in the continental United States. ​ ​ ​ ​ ​ ​ ​ ​ ​ ​ ​ ​ Natural ​ ​ ​ ​ Oil ​ Gas ​ NGL ​ Total ​ ​ (MBbl) ​ (MMcf) ​ (MBbl) ​ (MBoe) Proved reserves: January 1, 2019 58,629 108,841 16,472 93,241 Revisions of previous estimates (14,358) ​ (27,504) ​ (4,225) ​ (23,168) Extensions and discoveries 23,018 ​ 52,297 ​ 7,915 ​ 39,649 Purchases of reserves in-place - ​ - ​ - ​ — Production (3,077) ​ (5,768) ​ (798) ​ (4,836) Sales of reserves in-place (1,424) ​ (6,962) ​ (1,230) ​ (3,814) December 31, 2019 62,788 120,904 18,134 101,072 Revisions of previous estimates ​ (34,071) ​ (71,702) ​ (10,263) ​ (56,284) Extensions and discoveries ​ 2,286 ​ 4,912 ​ 840 ​ 3,945 Production ​ (2,105) ​ (3,969) ​ (540) ​ (3,306) Sales of reserves in-place ​ — ​ — ​ — ​ — December 31, 2020 ​ 28,898 ​ 50,145 ​ 8,171 ​ 45,427 ​ ​ ​ ​ ​ ​ ​ ​ ​ Proved developed reserves: December 31, 2019 16,101 ​ 26,930 ​ 4,022 ​ 24,611 December 31, 2020 ​ 12,156 ​ 22,667 ​ 3,401 ​ 19,335 ​ ​ ​ ​ ​ ​ ​ ​ ​ Proved undeveloped reserves December 31, 2019 46,687 ​ 93,974 ​ 14,112 ​ 76,461 December 31, 2020 ​ 16,742 ​ 27,478 ​ 4,770 ​ 26,092 ​ Notable changes in proved reserves for the years ended December 31, 2020 and 2019 included the following: ​ Proved Undeveloped Reserves ​ As of December 31, 2020, the Company’s proved undeveloped reserves were approximately 26,092 MBoe, a decrease of 50,369 MBoe over its December 31, 2019 proved undeveloped reserves estimate of approximately 76,461 MBoe. The change primarily resulted from approximately proved undeveloped locations being removed in 2020 as result of the Company’s reduced development program. The scaled back development program was the result of the Company’s reduction in expected liquidity, including operating cash flow, as a result of the lower price environment relative to its December 31, 2019 estimates. These revisions do not represent the elimination of recoverable hydrocarbons physically in place, as they may be developed in the future. MBoe of proved undeveloped reserves to proved developed producing reserves. ​ Over the next five years, the Company expects to fund future development costs of $288.2 million associated with proved undeveloped reserves primarily with operating cash flows from its existing proved developed reserves and cash flows from proved undeveloped reserves converted to proved developed reserves. Using December 31, 2020 SEC price assumptions, the Company’s undiscounted operating cash flows from its proved reserves are expected to be approximately $430.1 million over the next five years which is adequate to fund projected future development costs, administrative expenses and interest payments. The Company’s development plan assumes a pace of development of approximately . Revisions of Previous Estimates ​ The Company’s previous estimates of Proved Reserves decreased by 56,284 MBoe in 2020. This decrease was primarily due to the removal of certain proved undeveloped locations as they were no longer scheduled to be drilled within the next five years as a result of the Company’s scaled back development plan. ​ The Company’s previous estimates of Proved Reserves decreased by 23,168 MBoe in 2019. This decrease was primarily due to the removal of certain proved undeveloped locations as they were no longer scheduled to be drilled within their initial ​ Extensions and Discoveries ​ The Company had extensions and discoveries of 3,945 MBoe during 2020, which were reserve locations added to the Company’s five year development plan at December 31, 2020, replacing well locations previously classified as proved undeveloped. The well locations replaced are no longer scheduled to be drilled within the next five years and are reflected as revisions. ​ The Company had extensions and discoveries of 39,649 MBoe during 2019, which were primarily proved undeveloped reserves recognized after the Company completed its technical evaluation of wells drilled and completed in late 2018 and in 2019 on properties acquired in 2018. The 2019 drilling program was focused primarily in Live Oak County, Texas, and, to a lesser extent, in McMullen and Atascosa Counties, Texas. ​ Purchase of Reserves In-Place ​ The Company did not purchase any reserves in place during 2020 or 2019. ​ Sales of Reserves In-Place ​ The Company did not have any sales of reserves in-place during 2020. ​ During 2019, the Company’s sales of reserves were located in Dimmit County, Texas, which consisted of 2,078 Mboe of proved developed reserves, and 1,736 MBoe of proved undeveloped reserves. ​ Standardized Measure of Future Net Cash Flow ​ The Standardized Measure of Discounted Future Net Cash Flows Relating to Proved Oil and Natural Gas Reserves (“Standardized Measure”) does not purport, nor should it be interpreted, to present the fair value of a company’s proved oil and natural gas reserves. Fair value would require, among other things, consideration of expected future economic and operating conditions, a discount factor more representative of the time value of money, and risks inherent in reserve estimates. ​ Under the Standardized Measure, future cash inflows are based upon the forecasted future production of year-end proved reserves which are based on SEC-defined pricing as discussed further below. Future cash inflows are then reduced by estimated future production and development costs to determine net pre-tax cash flow. Future income taxes are computed by applying the statutory tax rate to the excess of pre-tax cash flow over our tax basis in the associated oil and gas properties. Tax credits and permanent differences are also considered in the future income tax calculation. The Company calculates the projected income tax effect using the “year- by-year” method for purposes of the supplemental oil and gas disclosures. Future net cash flow after income taxes is discounted using a 10% annual discount rate to arrive at the Standardized Measure. ​ The following summary sets forth our Standardized Measure (in thousands): ​ ​ ​ ​ ​ ​ ​ ​ ​ ​ December 31, ​ 2020 2019 Cash inflows ​ $ 1,288,780 ​ $ 4,148,426 ​ Production costs ​ (577,669) ​ (1,348,892) ​ Development costs ​ (305,713) ​ (1,231,467) ​ Income tax expense (1) ​ (636) ​ (183,680) ​ Net cash flow ​ 404,762 ​ 1,384,387 ​ 10% annual discount rate ​ (173,958) ​ (709,288) ​ Standardized measure of discounted future net cash flow ​ $ 230,804 ​ $ 675,099 ​ ​ (1) As of December 31, 2020, the estimated taxable income to be generated from the 2020 year-end reserves was expected to be almost fully offset by the Company’s NOLs. ​ The following are the principal sources of change in the Standardized Measure (in thousands): ​ ​ ​ ​ ​ ​ ​ ​ ​ ​ Year ended December 31, ​ 2020 2019 Standardized Measure, beginning of year ​ $ 675,099 ​ $ 952,625 ​ Sales, net of production costs ​ (40,786) ​ (141,329) ​ Net change in sales prices, net of production costs ​ (559,151) ​ (422,811) ​ Extensions and discoveries, net of future production and development costs ​ 11,932 ​ 258,433 ​ Changes in future development costs ​ 750,734 ​ 283,154 ​ Previously estimated development costs incurred during the period ​ 45,033 ​ 84,739 ​ Revision of quantity estimates ​ (927,401) ​ (308,312) ​ Accretion of discount ​ 75,259 ​ 110,985 ​ Change in income taxes ​ 77,204 ​ 79,728 ​ Sales of reserves in-place ​ — ​ (47,059) ​ Change in production rates and other ​ 122,881 ​ (175,054) ​ Standardized Measure, end of year ​ $ 230,804 ​ $ 675,099 ​ ​ Impact of Pricing ​ The estimates of cash flows and reserve quantities shown above are based upon the unweighted average first-day-of-the-month prices for the previous twelve months, inclusive of adjustments for quality and location. If future gas sales are covered by contracts at specified prices, the contract prices are used. Fluctuations in prices are due to supply and demand and are beyond our control. ​ The following average prices were used in determining the Standardized Measure: ​ ​ ​ ​ ​ ​ ​ ​ ​ ​ ​ Year ended December 31, ​ 2020 2019 Oil (per Bbl) ​ $ 37.06 ​ $ 56.05 ​ Gas (per Mcf) ​ $ 2.03 ​ $ 2.75 ​ NGL (per Bbl) ​ $ 14.19 ​ $ 16.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Basis of Preparation</t>
        </is>
      </c>
      <c r="B4" s="4" t="inlineStr">
        <is>
          <t>Basis of Preparation ​ The Company’s consolidated financial statements have been prepared in accordance with GAAP and Securities and Exchange Commission (“SEC”) rules and regulations, and include the accounts of the Company and its consolidated subsidiaries. All intercompany balances and transactions have been eliminated in consolidation. ​</t>
        </is>
      </c>
    </row>
    <row r="5">
      <c r="A5" s="4" t="inlineStr">
        <is>
          <t>Voluntary Reorganization under Chapter 11 of the Bankruptcy Code</t>
        </is>
      </c>
      <c r="B5" s="4" t="inlineStr">
        <is>
          <t xml:space="preserve">Voluntary Reorganization under Chapter 11 of the Bankruptcy Code ​ On March 9, 2021 (the “Petition Date”), the Company and all of its subsidiaries (collectively the “Debtors”) filed voluntary petitions (the “Bankruptcy Petitions,” and the cases commenced thereby, collectively, the “Chapter 11 Cases”) under chapter 11 of the Bankruptcy Code in the United States Bankruptcy Court for the District of Texas (the “Bankruptcy Court”). The Debtors continue to operate their businesses as “debtors-in-possession” under the jurisdiction of the Bankruptcy Court, in accordance with the applicable provisions of the Bankruptcy Code and the orders of the Bankruptcy Court. To ensure ordinary course operations, the Debtors have obtained approval from the Bankruptcy Court for certain “first day” motions, including motions to obtain customary relief intended to continue ordinary course operations after the Petition Date. ​ The commencement of a voluntary proceeding in bankruptcy constituted an immediate event of default under the Company’s senior secured revolving credit facility (“Revolving Facility”) and its second lien term loan (“Term Loan”) , resulting in the automatic and immediate acceleration of all of the Company’s debt outstanding. The Company has classified its outstanding debt as current on the consolidated balance sheet as December 31, 2020. ​ Also on March 9, 2021, the Debtors entered into a restructuring support agreement (the “RSA”) with certain lenders of the Company’s Term Loan and Revolving Facility to support a reorganization in accordance with the terms set forth in the Company’s chapter 11 plan of reorganization (the “Plan”), which is described further in Note 15 Subsequent Events . </t>
        </is>
      </c>
    </row>
    <row r="6">
      <c r="A6" s="4" t="inlineStr">
        <is>
          <t>Going Concern</t>
        </is>
      </c>
      <c r="B6" s="4" t="inlineStr">
        <is>
          <t xml:space="preserve">​ Going Concern ​ The accompanying consolidated financial statements are prepared in accordance with GAAP applicable to a going concern, which contemplates the realization of assets and the satisfaction of liabilities in the normal course of business. ​ As discussed in Note 6, the Company is required to meet certain financial and non-financial covenants as a condition of its credit facilities. At September 30, 2020 and at December 31, 2020, the Company was not in compliance with the Total Debt to EBITDA Ratio and the Current Ratio under the Revolving Facility. In addition, the Company was not in compliance with the Asset Coverage Ratio under the Term Loan at September 30, 2020 and December 31, 2020. Each of these breaches are an event of default, and allowed the lenders to call the Company’s Revolving Facility and Term Loan to be immediately due and payable. In ad dition, as discussed above, the filing of the Chapter 11 Cases constituted an event of default under the Company’s Term Loan and Revolving Facility, which resulted in the automatic and immediate acceleration of the Company’s debt outstanding. The Company projects it will not have sufficient cash on hand or available liquidity to repay such debt. These conditions and events raise substantial doubt about the Company’s ability to continue as a going concern. ​ As part of the Chapter 11 Cases, the Company submitted to the Bankruptcy Court a plan of reorganization. The Company’s ability to generate sufficient liquidity through reorganization and develop and execute its business plan are subject to a high degree of risk and uncertainty associated with the Chapter 11 Cases. The outcome of the Chapter 11 Cases is dependent upon factors that are outside of the Company’s control, including actions of the Bankruptcy Court and the Company’s creditors. There can be no assurance that the Company will confirm and consummate the Plan as contemplated by the RSA or complete another plan of reorganization with respect to the Chapter 11 Cases. As a result, the Company has concluded that management’s plans do not alleviate substantial doubt about the Company’s ability to continue as a going concern. </t>
        </is>
      </c>
    </row>
    <row r="7">
      <c r="A7" s="4" t="inlineStr">
        <is>
          <t>Use of Estimates</t>
        </is>
      </c>
      <c r="B7" s="4" t="inlineStr">
        <is>
          <t>​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income taxes; (vi) accrued liabilities; (vii) valuation of derivative instruments; and (vii) accrued revenue and related receivables. Although management believes these estimates are reasonable, actual results could differ from these estimates. Further, these estimates and other factors, including those outside of the Company’s control, such as the impact of lower commodity prices, may have a significant negative impact to the Company’s business, financial condition, results of operations and cash flows.</t>
        </is>
      </c>
    </row>
    <row r="8">
      <c r="A8" s="4" t="inlineStr">
        <is>
          <t>Cash and Cash Equivalents</t>
        </is>
      </c>
      <c r="B8" s="4" t="inlineStr">
        <is>
          <t>Cash and Cash Equivalents ​ Cash and cash equivalents consist of demand deposits and highly liquid investments which have an original maturity of three months or less.</t>
        </is>
      </c>
    </row>
    <row r="9">
      <c r="A9" s="4" t="inlineStr">
        <is>
          <t>Accounts Receivable Trade and Other</t>
        </is>
      </c>
      <c r="B9" s="4" t="inlineStr">
        <is>
          <t xml:space="preserve">Accounts Receivable Trade and Other ​ The Company has letters of credit in place with certain of its purchasers, which the Company could draw upon in the event the purchaser defaults. Generally, the Company’s oil and gas receivables are collected within two months, and to date, the Company has not experienced any material credit losses. For receivables from joint interest owners, the Company typically has the ability to withhold future revenue disbursements to recover any non-payment of joint interest billings. The Company routinely assesses the recoverability of all material trade and other receivables to determine their collectability. At December 31, 2020 and 2019, the Company had allowance for doubtful accounts. ​ ​ ​ ​ ​ ​ ​ ​ ​ ​ December 31, ​ 2020 2019 Oil, natural gas and NGL sales $ 8,614 ​ $ 18,211 Joint interest owners ​ 213 ​ 260 Commodity derivative receivables and other ​ ​ 1,724 ​ ​ 4,342 Receivable due from buyer (Dimmit County oil and gas properties) (1) ​ ​ — ​ ​ 4,207 Total accounts receivable trade and other $ 10,551 ​ $ 27,020 ​ (1) The Company sold its Dimmit County assets in October 2019 and has as a receivable due from the Buyer for post-closing adjustments. The Buyer has disputed certain items in the purchase and sale agreement (“PSA”) and the receivable is past due. The Buyer has commenced an audit of the post-closing statement (as allowed under the PSA). The Company does not believe the dispute has any merit and will continue to pursue collection through legal channels. As of December 31, 2020 the receivable was reclassified as long term due to uncertainty around the timing of collection and is included in other long-term assets on the consolidated balance sheets. </t>
        </is>
      </c>
    </row>
    <row r="10">
      <c r="A10" s="4" t="inlineStr">
        <is>
          <t>Concentration of Credit Risk</t>
        </is>
      </c>
      <c r="B10" s="4" t="inlineStr">
        <is>
          <t>Concentration of Credit Risk ​ The Company is exposed to credit risk in the event of nonpayment by counterparties, a significant portion of which are concentrated in energy-related industries. The creditworthiness of customers and other counterparties is subject to continuing review. ​ As of December 31, 2020, the Company had a receivable from one purchaser, a large midstream company and production purchaser, of $4.8 million that accounted for 56% of total accounts receivable for oil, natural gas and NGL sales. As of December 31, 2020, the Company has a long-term contract in place with this customer, under which the Company is subject to minimum revenue commitments for gathering, processing, transportation and marketing services totaling ​ As of December 31, 2019, the Company had a receivable due from the same customer of $13.2 million that accounted for 73% of total accounts receivable for oil, natural gas and NGL sales. ​ The following tables present the percentages by purchaser that accounted for 10% or more of the Company’s total oil, NGL and natural gas sales for the years ended December 31, 2020 and 2019: ​ ​ ​ ​ Year Ended December 31, 2020 ​ Purchaser A ​ 66% Purchaser C ​ 22% ​ ​ Year Ended December 31, 2019 ​ ​ Purchaser A ​ 60% Purchaser B ​ 21%</t>
        </is>
      </c>
    </row>
    <row r="11">
      <c r="A11" s="4" t="inlineStr">
        <is>
          <t>Oil and Gas Properties</t>
        </is>
      </c>
      <c r="B11" s="4" t="inlineStr">
        <is>
          <t>​ Oil and Gas Properties ​ Proved. Costs of drilling exploratory wells are initially capitalized but are charged to expense if the well is determined to be unsuccessful. For the years ended December 31, 2020 and 2019, the Company recorded depletion, depreciation and amortization expense related to proved oil and gas properties of $78.4 million and $91.4 million, respectively. ​ The Company assesses its proved oil and gas properties for impairment whenever events or circumstances indicate that the carrying value of the assets may not be recoverable. The impairment test compares undiscounted future net cash flows of the assets to the assets’ net book value. If the net book value exceeds future net cash flows, then the cost of the property is written down to fair value. Fair value for oil and gas properties is generally determined based on discounted future net cash flows. For the year ended December 31, 2020, the Company recorded impairment expense related to proved oil and gas properties of million. There was impairment expense for proved properties during the year ended December 31, 2019. ​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in results of operations. ​ For significant projects, interest is capitalized as part of the historical cost of developing and constructing assets. Interest is capitalized until the asset is ready for service. ​ Unproved. Unproved properties consist of costs to acquire undeveloped leases as well as purchases of unproved reserves. Capitalized costs of unproved property are transferred to proved property when related proved reserves are determined and depleted on a unit-of-production basis. The Company evaluates significant unproved properties for impairment based on remaining lease term, drilling results, reservoir performance, seismic interpretation or future plans to develop acreage. There was no unproved property impairment expense during the years ended December 31, 2020 and 2019. ​ Exploratory. ​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t>
        </is>
      </c>
    </row>
    <row r="12">
      <c r="A12" s="4" t="inlineStr">
        <is>
          <t>Other Property and Equipment</t>
        </is>
      </c>
      <c r="B12" s="4" t="inlineStr">
        <is>
          <t>Other Property and Equipment ​ Other property and equipment consists of office furniture, computer equipment, software and vehicles, which are stated at cost and depreciated using the straight-line method over their estimated useful lives ranging from 3</t>
        </is>
      </c>
    </row>
    <row r="13">
      <c r="A13" s="4" t="inlineStr">
        <is>
          <t>Other Current Assets</t>
        </is>
      </c>
      <c r="B13" s="4" t="inlineStr">
        <is>
          <t>Other Current Assets ​ Other current assets consist of oil and equipment inventory and prepaid expenses. The Company records oil and equipment inventory at the lower of cost or net realizable value. Prepaid expenses are recorded at cost.</t>
        </is>
      </c>
    </row>
    <row r="14">
      <c r="A14" s="4" t="inlineStr">
        <is>
          <t>Leases</t>
        </is>
      </c>
      <c r="B14" s="4" t="inlineStr">
        <is>
          <t xml:space="preserve">Leases ​ The Company accounts for leases in accordance with FASB ASC Topic 842 – Leases (“ASC 842”). The Company determines whether an arrangement is, or contains, a lease based on the substance of the arrangement at its inception. If the contract is determined to be a lease, the Company classifies the lease as an operating or financing lease.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Variable lease payments are recognized in the period in which they are incurred. ​ The Company has elected certain practical expedients available under ASC 842 including the short-term lease recognition exemption for all classes of underlying assets. Accordingly, leases with a term of one year or less have not and will not be recognized on the consolidated balance sheets. The Company has also elected the practical expedient to not separate lease and non-lease components such as taxes and common area maintenance charges, in certain classes of assets including its office facilities and equipment, amine and compression equipment, land right-of-way and surface use arrangements, and employee lodging. ​ Most of the Company’s leasing arrangements include extension and termination options, including evergreen provisions, all of which provide the Company flexibility in retaining the underlying facilities and equipment, as well as some protection from future price variability. The Company has applied judgment to determine the lease term, which is the non-cancelable period in the contract, plus the period beyond that cancellation period that the Company believes it is reasonably certain it will need the equipment for operational purposes. </t>
        </is>
      </c>
    </row>
    <row r="15">
      <c r="A15" s="4" t="inlineStr">
        <is>
          <t>Debt Issuance Costs</t>
        </is>
      </c>
      <c r="B15" s="4" t="inlineStr">
        <is>
          <t>Debt Issuance Costs ​ Debt issuance costs related to the Company’s Term Loan are included as a deduction from the carrying amount of the credit facility in the consolidated balance sheets and are amortized to interest expense using the effective interest method over the term of the related debt. Debt issuance costs related to the Revolving Facility are included in other long-term assets and are amortized to interest expense on a straight-line basis over the term of the facility.</t>
        </is>
      </c>
    </row>
    <row r="16">
      <c r="A16" s="4" t="inlineStr">
        <is>
          <t>Derivative Instruments</t>
        </is>
      </c>
      <c r="B16" s="4" t="inlineStr">
        <is>
          <t>​ Derivative Instruments ​ The Company enters into derivative contracts, primarily swaps, and costless collars, to manage its exposure to commodity price risk, and follows Financial Accounting Standards Board (“FASB”) ASC Topic 815, Derivatives and Hedging, to account for its derivative financial instruments. During 2019, and until December 2020, the Company also had interest rate swap contracts in place to mitigate its exposure to the floating interest rate charged on its long-term debt. All derivative instruments, other than those that meet the “normal purchase normal sale” exclusion, are recorded on the balance sheet as either an asset or liability measured at fair value. The Company does not apply hedge accounting to any of its outstanding derivative instruments and, as a result, changes in derivative fair values are recognized currently as an unrealized gain or loss in earnings. ​ Cash flows from derivatives used to manage commodity price risk and interest rate risk are classified in operating activities along with the cash flows of the underlying hedged transactions. The Company does not enter into derivative instruments for speculative or trading purposes. Refer to the Note 9 and Note 10 for further information.</t>
        </is>
      </c>
    </row>
    <row r="17">
      <c r="A17" s="4" t="inlineStr">
        <is>
          <t>Asset Retirement and Environmental Obligations</t>
        </is>
      </c>
      <c r="B17" s="4" t="inlineStr">
        <is>
          <t>Asset Retirement and Environmental Obligations ​ Asset retirement obligations relate to future costs associated with the plugging and abandonment of oil and gas wells, removal of equipment and facilities from leased acreage and returning such land to its original condition as specified by the lease or regulatory agencies. The Company follows FASB ASC Topic 410, Asset Retirement and Environmental Obligations</t>
        </is>
      </c>
    </row>
    <row r="18">
      <c r="A18" s="4" t="inlineStr">
        <is>
          <t>Revenue Recognition</t>
        </is>
      </c>
      <c r="B18" s="4" t="inlineStr">
        <is>
          <t xml:space="preserve">Revenue Recognition ​ The Company recognizes revenue from the sale of oil, natural gas and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which differs depending on the contractual terms of each of the Company’s arrangements. ​ Transfer of control drives the presentation of gathering, processing, transportation, and other post-production expenses (“fees and other deductions”) within the accompanying statements of operations, and requires significant judgements. Fees and other deductions incurred prior to control transfer are recorded within the gathering, processing and transportation expense line item on the accompanying statements of operations, while fees and other deductions incurred subsequent to control transfer are recorded as a reduction of oil, gas, and NGL revenue. The Company has three types of contracts under which oil, gas, and NGL revenue is generated, which are summarized below: ​ 1) The Company sells oil production at or near the wellhead and receives an agreed-upon index price from the purchaser, net of basis, quality, and transportation differentials. Under this arrangement, control transfers at or near the wellhead. ​ 2) The Company sells unprocessed natural gas to a midstream processor at the wellhead or inlet of the midstream processing facility. The midstream processor gathers and processes the raw natural gas stream and remits proceeds to the Company from the ultimate sale of the processed NGLs and residue natural gas to third parties. In such arrangements, the midstream processor obtains control of the product at the wellhead or inlet of the facility and is considered the customer. Proceeds received for unprocessed natural gas under these arrangements are reflected as natural gas or NGL revenue and are recorded net of transportation and processing fees incurred by the midstream processor after control has transferred. ​ 3) The Company has certain processing arrangements that include the delivery of unprocessed natural gas to the inlet of a midstream processor’s facility for processing. Upon completion of processing, the midstream processor purchases the NGLs and redelivers residue gas back to the Company in-kind. For the NGLs, control is deemed to have transferred after it has been separated from the residue gas. The midstream processor remits payment to the Company based on the proceeds it generates from selling the NGLs to other third parties. The Company recognizes the proceeds as NGL revenue. For the residue gas taken in-kind, the Company has separate sales contracts where control transfers at points downstream of the processing facility. The Company recognizes proceeds from the downstream contracts as natural gas revenue. Under these processing arrangements for both NGL and natural gas, the Company recognizes gathering, transportation, and processing fees incurred prior to control transfer as expense recorded within the gathering, processing and transportation expense line item on the accompanying consolidated statements of operations. ​ Revenue is recorded in the month when contractual performance obligations are satisfied. However, settlement statements from the purchasers of hydrocarbons and the related cash consideration are received within two months after production has occurred. As a result, the Company must estimate the amount of production delivered to the customer and the consideration that will ultimately be received for sale of the product. To estimate accounts receivable from contracts with customers, the Company uses knowledge of its properties, metered sales volumes, historical performance, contractual arrangements, index pricing, quality and transportation differentials, and other factors as the basis for these estimates. Variances between estimates and the actual amounts received are recorded in the month payment is received, but have not historically been material. Estimated revenue due to the Company is recorded within accounts receivable trade and other on the accompanying consolidated balance sheets until payment is received. The accounts receivable balance from contracts with customers within the accompanying balance sheet as of December 31, 2020 and 2019 was $8.6 million and $18.2 million, respectively. </t>
        </is>
      </c>
    </row>
    <row r="19">
      <c r="A19" s="4" t="inlineStr">
        <is>
          <t>Stock-Based Compensation</t>
        </is>
      </c>
      <c r="B19" s="4" t="inlineStr">
        <is>
          <t>​ Stock-Based Compensation ​ Equity - Settled Compensation ​ Prior to the effectiveness of the Redomiciliation, SEAL issued restricted share units (“RSUs”) pursuant to its long term incentive plan to motivate management and employees to make decisions benefiting long-term value creation, retain management and employees and reward the achievement of the Company’s long-term goals. The RSUs are generally settled based on the achievement of certain goals established by the Compensation Committee and approved by the Board. There were ​ 1) Time based vesting: The fair value of time-based RSUs is determined based on the price of the underlying equity on the date of grant and the expense is recognized over the vesting period. ​ 2) Total shareholder return (“TSR”) or absolute total share-holder return (“ATSR”): Certain RSUs vest based on the achievement of metrics related to the a three-year ATSR or TSR as compared to a peer group or a market index. A Monte Carlo simulation model to determine the fair value of such RSUs and the expense is recognized over the vesting period. The Monte Carlo model was used to determine based on random projections of stock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published interest rates relevant to the term of the RSU award. ​ 3) Performance targets: Certain RSUs vest based on the achievement of Adjusted EBITDAX per debt adjusted share or average daily production volume per debt adjusted share metrics during 2019 and 2020. At the end of each reporting period, the amount of expense recorded is adjusted based on the number of shares it ultimately expects to vest based on the comparison of internal forecasts to the performance conditions. ​ The fair value of the equity to which employees become entitled is measured at grant date and recognized as an expense over the vesting period with a corresponding increase in equity. The Company accounts for forfeitures of RSUs as they occur. See Note 13 for further discussion of the RSUs.</t>
        </is>
      </c>
    </row>
    <row r="20">
      <c r="A20" s="4" t="inlineStr">
        <is>
          <t>Defined Contribution Plan</t>
        </is>
      </c>
      <c r="B20" s="4" t="inlineStr">
        <is>
          <t>​ Defined Contribution Plan ​ The Company has a defined contribution retirement plan for all employees. The plan is funded by employee contributions and discretionary Company contributions. The Company’s contributions for the years ended December 31, 2020 and 2019 were $0.5 million and $0.6 million, respectively.</t>
        </is>
      </c>
    </row>
    <row r="21">
      <c r="A21" s="4" t="inlineStr">
        <is>
          <t>Income Taxes</t>
        </is>
      </c>
      <c r="B21" s="4" t="inlineStr">
        <is>
          <t xml:space="preserve"> ​ Income Taxes ​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benefit).</t>
        </is>
      </c>
    </row>
    <row r="22">
      <c r="A22" s="4" t="inlineStr">
        <is>
          <t>Earnings (Loss) Per Share</t>
        </is>
      </c>
      <c r="B22" s="4" t="inlineStr">
        <is>
          <t>Earnings (Loss) Per Share ​ Basic earnings (loss) per common share is calculated by dividing net income (loss) by the weighted average number of common shares outstanding during each period. Diluted earnings per common share is calculated by dividing net income by the weighted average number of diluted common shares outstanding, which includes the effect of potentially dilutive securities. Potentially dilutive securities for the diluted earnings per share calculations consist of outstanding restricted share units which have been issued to employees, all using the treasury stock method. When a loss from continuing operations exists, all dilutive securities and potentially dilutive securities are anti-dilutive and are therefore excluded from the computation of diluted earnings per share.</t>
        </is>
      </c>
    </row>
    <row r="23">
      <c r="A23" s="4" t="inlineStr">
        <is>
          <t>Industry Segment and Geographic Information</t>
        </is>
      </c>
      <c r="B23" s="4" t="inlineStr">
        <is>
          <t>​ Industry Segment and Geographic Information ​ The Company’s strategic focus is the exploration, development and production of large, repeatable onshore resource plays in North America. All of the Company’s operations and assets are located in the Eagle Ford area of south Texas. Management has determined, based upon the reports the Chief Operating Decision Maker (the Company’s Chief Executive Officer) reviews and uses to make strategic decisions, that the Company has ​</t>
        </is>
      </c>
    </row>
    <row r="24">
      <c r="A24" s="4" t="inlineStr">
        <is>
          <t>Foreign Currency Transaction Gains and Losses</t>
        </is>
      </c>
      <c r="B24" s="4" t="inlineStr">
        <is>
          <t>Foreign Currency Transaction Gains and Losses ​ The U.S. dollar is the functional currency for the Company. The Company’s Australian subsidiaries have an Australian dollar functional currency, and asset and liability accounts denominated in foreign currencies are remeasured to their U.S. dollar equivalent at the exchange rate in effect at the end of each reporting period. Foreign currency gains and losses arising from translation are reflected in accumulated other comprehensive (loss) in the consolidated balance sheets. ​ Recently Issued and Adopted Accounting Standards</t>
        </is>
      </c>
    </row>
    <row r="25">
      <c r="A25" s="4" t="inlineStr">
        <is>
          <t>Recently Issued and Adopted Accounting Standards</t>
        </is>
      </c>
      <c r="B25" s="4" t="inlineStr">
        <is>
          <t xml:space="preserve">​ In June 2016, the Financial Accounting Standards Board (“FASB”) issued Accounting Standards Updated (“ASU”) No. 2016-13, Financial Instruments – Credit Losses (Topic 326): Measurement of Credit Losses on Financial Instruments, The Company continues to monitor the credit risk from trade receivable counterparties to determine if expected credit losses may become material. ​ In August 2018, the FASB issued ASU No. 2018-13, Fair Value Measurement (Topic 820): Disclosure framework - Changes to the Disclosure Requirements for Fair Value Measurement, ​ In December 2019, the FASB issued ASU No. 2019-12, Income Taxes (Topic 740): Simplifying the Accounting for Income Taxes ​ In March 2020, the FASB issued ASU No.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 The Company is evaluating the options provided by ASU 2020-04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accounts receivable trade and other</t>
        </is>
      </c>
      <c r="B4" s="4" t="inlineStr">
        <is>
          <t xml:space="preserve">​ ​ ​ ​ ​ ​ ​ ​ ​ ​ December 31, ​ 2020 2019 Oil, natural gas and NGL sales $ 8,614 ​ $ 18,211 Joint interest owners ​ 213 ​ 260 Commodity derivative receivables and other ​ ​ 1,724 ​ ​ 4,342 Receivable due from buyer (Dimmit County oil and gas properties) (1) ​ ​ — ​ ​ 4,207 Total accounts receivable trade and other $ 10,551 ​ $ 27,020 ​ (1) The Company sold its Dimmit County assets in October 2019 and has as a receivable due from the Buyer for post-closing adjustments. The Buyer has disputed certain items in the purchase and sale agreement (“PSA”) and the receivable is past due. The Buyer has commenced an audit of the post-closing statement (as allowed under the PSA). The Company does not believe the dispute has any merit and will continue to pursue collection through legal channels. As of December 31, 2020 the receivable was reclassified as long term due to uncertainty around the timing of collection and is included in other long-term assets on the consolidated balance sheets. </t>
        </is>
      </c>
    </row>
    <row r="5">
      <c r="A5" s="4" t="inlineStr">
        <is>
          <t>Schedule of percentages by purchaser that accounted for 10% or more of the Company's total oil, NGL and natural gas sales</t>
        </is>
      </c>
      <c r="B5" s="4" t="inlineStr">
        <is>
          <t>​ ​ ​ ​ Year Ended December 31, 2020 ​ Purchaser A ​ 66% Purchaser C ​ 22% ​ ​ Year Ended December 31, 2019 ​ ​ Purchaser A ​ 60% Purchaser B ​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IL AND GAS PROPERTIES (Tables)</t>
        </is>
      </c>
      <c r="B1" s="2" t="inlineStr">
        <is>
          <t>12 Months Ended</t>
        </is>
      </c>
    </row>
    <row r="2">
      <c r="B2" s="2" t="inlineStr">
        <is>
          <t>Dec. 31, 2020</t>
        </is>
      </c>
    </row>
    <row r="3">
      <c r="A3" s="3" t="inlineStr">
        <is>
          <t>OIL AND GAS PROPERTIES.</t>
        </is>
      </c>
    </row>
    <row r="4">
      <c r="A4" s="4" t="inlineStr">
        <is>
          <t>Schedule of oil and gas producing activities</t>
        </is>
      </c>
      <c r="B4" s="4" t="inlineStr">
        <is>
          <t>Net capitalized costs related to the Company’s oil and gas producing activities at December 31, 2020 and 2019 are as follows (in thousands): ​ ​ ​ ​ ​ ​ ​ ​ ​ December 31, ​ 2020 2019 Oil and gas properties, successful efforts method: ​ ​ Unproved $ 24,409 ​ $ 25,037 Proved ​ 803,937 ​ 1,090,774 Work in progress ​ ​ 323 ​ ​ 7,097 ​ ​ 828,669 ​ 1,122,908 Accumulated depletion, depreciation and amortization ​ (454,764) ​ (379,961) Oil and gas properties, net $ 373,905 ​ $ 742,947</t>
        </is>
      </c>
    </row>
    <row r="5">
      <c r="A5" s="4" t="inlineStr">
        <is>
          <t>Schedule of fair value and resulting impairment expense</t>
        </is>
      </c>
      <c r="B5" s="4" t="inlineStr">
        <is>
          <t>​ The following table reflects the carrying costs and fair value of the Company’s oil and gas assets at the time of the triggering event, as well as the resulting impairment expense recognized in the consolidated statement of operations for the year ended December 31, 2020 (in thousands): ​ ​ ​ ​ ​ ​ ​ ​ ​ ​ ​ ​ ​ September 30, 2020 ​ Carrying costs, net Fair Value Impairment Proved oil and gas properties ​ 687,397 ​ ​ 355,594 ​ ​ 331,8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ummary of accrued liabilities</t>
        </is>
      </c>
      <c r="B4" s="4" t="inlineStr">
        <is>
          <t>The following is a summary of accrued liabilities as of December 31, 2020 and 2019 (in thousands): ​ ​ ​ ​ ​ ​ ​ ​ ​ December 31, ​ 2020 2019 Oil and natural gas properties: ​ ​ ​ ​ ​ ​ Capital expenditures $ 2,407 $ 4,932 Operating expenses ​ ​ 1,887 ​ ​ 7,393 Accrued interest expense ​ ​ 6,415 ​ ​ 6,885 General and administrative expense ​ 4,179 ​ 6,894 Finance lease liabilities ​ ​ 312 ​ ​ 305 Total accrued liabilities $ 15,200 $ 26,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lassification of lease assets and liabilities</t>
        </is>
      </c>
      <c r="B4" s="4" t="inlineStr">
        <is>
          <t>​ The following tables present the carrying amounts and classifications of the Company’s ROU assets (net of accumulated amortization) and estimated lease liabilities as of December 31, 2020 and 2019 (in thousands): ​ ​ ​ ​ ​ ​ ​ ​ ​ ​ ​ ​ December 31, Right-of-use assets Balance Sheet Location 2020 2019 Operating lease right-of-use assets Operating lease right-of-use assets ​ $ 10,623 ​ $ 17,331 Finance lease right-of-use assets ​ Other property and equipment, net of accumulated depreciation ​ ​ 478 ​ ​ 747 Total right-of-use assets ​ ​ ​ $ 11,101 ​ $ 18,078 ​ ​ ​ ​ ​ ​ ​ ​ ​ ​ ​ ​ ​ December 31, Lease liabilities Balance Sheet Location 2020 2019 Operating lease liabilities - current ​ Operating lease liabilities - current ​ $ 4,374 ​ $ 7,720 Operating lease liabilities - non-current ​ Operating lease liabilities - non-current ​ ​ 6,291 ​ ​ 9,611 Finance lease liabilities - current ​ Accrued expenses ​ ​ 312 ​ ​ 305 Finance lease liabilities - non-current ​ Other long-term liabilities ​ ​ 168 ​ ​ 429 Total lease liabilities ​ ​ ​ $ 11,145 ​ $ 18,065</t>
        </is>
      </c>
    </row>
    <row r="5">
      <c r="A5" s="4" t="inlineStr">
        <is>
          <t>Schedule of lease terms and discount rates</t>
        </is>
      </c>
      <c r="B5" s="4" t="inlineStr">
        <is>
          <t>​ ​ ​ ​ ​ ​ ​ ​ ​ ​ December 31, Weighted Average Remaining Lease Term (years) 2020 2019 Operating Leases ​ ​ 6.28 ​ ​ 5.22 Finance Leases ​ ​ 1.82 ​ ​ 2.58 ​ ​ ​ ​ ​ ​ ​ Weighted Average Discount Rate ​ ​ ​ ​ ​ ​ Operating Leases ​ 4.72% ​ ​ 4.73% Finance Leases ​ ​ 4.69% ​ ​ 4.69%</t>
        </is>
      </c>
    </row>
    <row r="6">
      <c r="A6" s="4" t="inlineStr">
        <is>
          <t>Schedule of total lease cost</t>
        </is>
      </c>
      <c r="B6" s="4" t="inlineStr">
        <is>
          <t xml:space="preserve">​ The following summarizes total lease cost, which includes amounts recognized on the consolidated statement of operations and other comprehensive income (loss) and amounts capitalized related to the Company’s leases (in thousands): ​ ​ ​ ​ ​ ​ ​ ​ ​ Year ended December 31, ​ 2020 2019 Operating lease cost (1) $ 7,748 $ 11,729 ​ ​ ​ ​ ​ ​ ​ Finance lease cost: ​ ​ ​ ​ ​ ​ Amortization of right-of-use assets ​ $ 298 ​ $ 187 Interest on lease liabilities ​ ​ 29 ​ ​ 20 Total finance lease cost ​ $ 327 ​ $ 207 ​ ​ ​ ​ ​ ​ ​ Short-term lease cost ​ $ 139 ​ $ 1,065 Variable lease cost ​ $ 809 ​ $ 1,395 Sublease income ​ $ - ​ $ 150 ​ (1) During 2020 and 2019, operating lease cost of $2.4 million and $6.3 million, respectively, related to the Company’s drilling rig was capitalized to oil and gas properties on the consolidated balance sheet and depleted in accordance with the Company’s policies. </t>
        </is>
      </c>
    </row>
    <row r="7">
      <c r="A7" s="4" t="inlineStr">
        <is>
          <t>Schedule of supplemental cash flow information related to the Company's leases</t>
        </is>
      </c>
      <c r="B7" s="4" t="inlineStr">
        <is>
          <t>The following summarizes supplemental cash flow information related to the Company’s leases (in thousands): ​ ​ ​ ​ ​ ​ ​ ​ ​ December 31, ​ 2020 2019 Cash paid for amounts included in the measurement of lease liabilities ​ ​ ​ ​ Operating cash flows from operating leases ​ $ 5,343 ​ $ 5,271 Operating cash flows from finance leases ​ $ 29 ​ $ 20 Investing cash flows from operating leases ​ $ 2,405 ​ $ 6,308 Financing cash flows from finance leases ​ $ 298 ​ $ 187</t>
        </is>
      </c>
    </row>
    <row r="8">
      <c r="A8" s="4" t="inlineStr">
        <is>
          <t>Schedule of operating lease obligations</t>
        </is>
      </c>
      <c r="B8" s="4" t="inlineStr">
        <is>
          <t>The Company’s lease obligations as of December 31, 2020 will mature as follows (in thousands): ​ ​ ​ ​ ​ ​ ​ ​ ​ Year Ending December 31, Operating Leases Finance Leases 2021 ​ $ 4,466 ​ $ 319 2022 ​ ​ 3,061 ​ ​ 165 2023 ​ ​ 2,170 ​ ​ 15 2024 ​ ​ 838 ​ ​ - 2025 ​ ​ 88 ​ ​ - Thereafter ​ ​ 1,393 ​ ​ - Total lease payments ​ $ 12,016 ​ $ 499 Less: Interest ​ ​ (1,351) ​ ​ (18) Total discounted lease payments ​ $ 10,665 ​ $ 481</t>
        </is>
      </c>
    </row>
    <row r="9">
      <c r="A9" s="4" t="inlineStr">
        <is>
          <t>Schedule of finance lease obligations</t>
        </is>
      </c>
      <c r="B9" s="4" t="inlineStr">
        <is>
          <t>​ ​ ​ ​ ​ ​ ​ ​ ​ Year Ending December 31, Operating Leases Finance Leases 2021 ​ $ 4,466 ​ $ 319 2022 ​ ​ 3,061 ​ ​ 165 2023 ​ ​ 2,170 ​ ​ 15 2024 ​ ​ 838 ​ ​ - 2025 ​ ​ 88 ​ ​ - Thereafter ​ ​ 1,393 ​ ​ - Total lease payments ​ $ 12,016 ​ $ 499 Less: Interest ​ ​ (1,351) ​ ​ (18) Total discounted lease payments ​ $ 10,665 ​ $ 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ummary of long-term debt</t>
        </is>
      </c>
      <c r="B4" s="4" t="inlineStr">
        <is>
          <t xml:space="preserve">The following is a summary of long-term debt as of December 31, 2020 and 2019 (in thousands): ​ ​ ​ ​ ​ ​ ​ ​ ​ ​ ​ December 31, ​ ​ 2020 ​ 2019 Revolving Facility $ 130,600 $ 115,000 Term Loan 250,000 ​ 250,000 Total principal 380,600 ​ 365,000 Accrued paid in kind interest ​ ​ 2,997 ​ ​ — Unamortized debt issuance costs on Term Loan (1) (8,482) ​ (11,510) Total long-term debt ​ ​ 375,115 ​ ​ 353,490 Less: current portion of long-term debt (2) ​ ​ (375,115) ​ ​ — Total long-term debt, net of current portion $ — $ 353,490 ​ (1) (2) The Company has reclassified its long-term debt as a current liability as of December 31, 2020 due to the events of default described herein. See Revolving Facility Term Lo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t>
        </is>
      </c>
    </row>
    <row r="4">
      <c r="A4" s="4" t="inlineStr">
        <is>
          <t>Schedule of reconciliation of the Company's asset retirement obligations</t>
        </is>
      </c>
      <c r="B4" s="4" t="inlineStr">
        <is>
          <t>​ ​ ​ ​ ​ ​ ​ ​ ​ ​ December 31, ​ 2020 2019 Balance, beginning of year ​ $ 3,653 $ 3,489 Additional liability incurred ​ 54 ​ 145 Obligations settled ​ — ​ (85) Obligations on assets sold ​ ​ (14) ​ ​ (232) Revisions in estimated cash flows ​ ​ 362 ​ ​ — Accretion expense ​ 403 ​ 336 Balance, end of year ​ $ 4,458 $ 3,65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umulated depreciation, other property and equipment</t>
        </is>
      </c>
      <c r="B3" s="5" t="n">
        <v>3525</v>
      </c>
      <c r="C3" s="5" t="n">
        <v>3419</v>
      </c>
    </row>
    <row r="4">
      <c r="A4" s="4" t="inlineStr">
        <is>
          <t>Common stock, par value (in dollars per share)</t>
        </is>
      </c>
      <c r="B4" s="7" t="n">
        <v>0.001</v>
      </c>
      <c r="C4" s="7" t="n">
        <v>0.001</v>
      </c>
    </row>
    <row r="5">
      <c r="A5" s="4" t="inlineStr">
        <is>
          <t>Common stock, authorized shares</t>
        </is>
      </c>
      <c r="B5" s="6" t="n">
        <v>100000000</v>
      </c>
      <c r="C5" s="6" t="n">
        <v>100000000</v>
      </c>
    </row>
    <row r="6">
      <c r="A6" s="4" t="inlineStr">
        <is>
          <t>Common stock, shares issued</t>
        </is>
      </c>
      <c r="B6" s="6" t="n">
        <v>6876422</v>
      </c>
      <c r="C6" s="6" t="n">
        <v>6875672</v>
      </c>
    </row>
    <row r="7">
      <c r="A7" s="4" t="inlineStr">
        <is>
          <t>Common stock, shares outstanding</t>
        </is>
      </c>
      <c r="B7" s="6" t="n">
        <v>6876422</v>
      </c>
      <c r="C7" s="6" t="n">
        <v>6875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provision</t>
        </is>
      </c>
      <c r="B4" s="4" t="inlineStr">
        <is>
          <t>The income tax provision is comprised of the following (in thousands): ​ ​ ​ ​ ​ ​ ​ ​ ​ ​ ​ Year Ended December 31, ​ 2020 ​ 2019 ​ Current income tax benefit ​ ​ ​ ​ ​ ​ ​ Federal ​ $ (108) ​ $ — ​ State ​ 23 ​ ​ — ​ Total current income tax benefit ​ (85) ​ ​ — ​ Deferred income tax expense (benefit) ​ ​ ​ ​ ​ ​ Federal ​ (80,084) ​ ​ (8,281) ​ State ​ (1,749) ​ ​ 11 ​ Foreign ​ ​ 153 ​ ​ (503) ​ Total deferred income tax benefit ​ ​ (81,680) ​ ​ (8,773) ​ ​ ​ ​ ​ ​ ​ ​ ​ Valuation Allowance ​ ​ ​ ​ ​ ​ ​ Income tax provision ​ ​ 74,764 ​ ​ 4,255 ​ Total income tax benefit ​ $ (7,001) ​ $ (4,518) ​</t>
        </is>
      </c>
    </row>
    <row r="5">
      <c r="A5" s="4" t="inlineStr">
        <is>
          <t>Schedule of reconciliation of income taxes</t>
        </is>
      </c>
      <c r="B5" s="4" t="inlineStr">
        <is>
          <t>A reconciliation of expected federal income taxes on income (loss) from continuing operations at statutory rates with the benefit for income taxes is presented in the following table (in thousands): ​ ​ ​ ​ ​ ​ ​ ​ ​ ​ ​ Year Ended December 31, ​ 2020 2019 Income tax benefit at the federal statutory rate $ (79,267) ​ $ (9,263) ​ State income taxes - net of federal income tax benefits ​ (1,882) ​ ​ 10 ​ Stock based compensation ​ 122 ​ ​ 114 ​ Nondeductible expenses ​ 35 ​ ​ 519 ​ Change in valuation allowance ​ ​ 74,764 ​ ​ 4,255 ​ Foreign tax rates ​ ​ 228 ​ ​ (166) ​ Other ​ ​ (1,001) ​ ​ 13 ​ Total income tax benefit ​ $ (7,001) ​ $ (4,518) ​</t>
        </is>
      </c>
    </row>
    <row r="6">
      <c r="A6" s="4" t="inlineStr">
        <is>
          <t>Schedule of components of net deferred taxes</t>
        </is>
      </c>
      <c r="B6" s="4" t="inlineStr">
        <is>
          <t>The tax effects of temporary differences that give rise to significant components of the deferred income tax assets and deferred tax liabilities at each of the period ends is presented in the following table (in thousands): ​ ​ ​ ​ ​ ​ ​ ​ ​ ​ December 31, ​ ​ 2020 ​ 2019 Deferred tax assets: ​ ​ ​ ​ ​ ​ Net operating loss carryforward ​ $ 102,546 ​ $ 76,624 Business interest carryforward ​ ​ 2,797 ​ ​ 10,474 Stock based compensation ​ ​ 31 ​ ​ 93 Statutory depletion carryforward ​ ​ 2,902 ​ ​ 2,927 Unrealized loss on commodity derivatives ​ ​ — ​ ​ 1,147 Lease obligations ​ ​ 2,303 ​ ​ 3,735 Property, plant and equipment ​ ​ — ​ ​ 82 Basis of oil and gas properties ​ ​ 29,724 ​ ​ (33,950) Other assets ​ ​ 1,948 ​ ​ 524 Total deferred tax assets ​ ​ 142,251 ​ ​ 61,656 Valuation allowance ​ ​ (139,662) ​ ​ (64,898) Deferred tax assets, net ​ ​ 2,589 ​ ​ (3,242) ​ ​ ​ ​ ​ ​ ​ Deferred tax liabilities: ​ ​ ​ ​ ​ ​ Unrealized gain on commodity derivatives ​ ​ (484) ​ ​ — Property, plant and equipment ​ ​ (33) ​ ​ — Lease assets ​ ​ (2,294) ​ ​ (3,896) Total deferred tax liabilities ​ ​ (2,811) ​ ​ (3,896) Deferred tax liabilities, net ​ $ (222) ​ $ (7,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ummary of commodity derivative positions</t>
        </is>
      </c>
      <c r="B4" s="4" t="inlineStr">
        <is>
          <t>​ ​ ​ ​ ​ ​ ​ Oil Swaps - WTI (1) ​ ​ Year ​ Volumes (Bbl) ​ Weighted Average Price per Bbl 2021 ​ 1,086,000 ​ $ 48.50 ​ ​ ​ ​ ​ ​ ​ ​ ​ Oil Collars - WTI ​ ​ Year ​ Volumes (Bbl) ​ ​ Weighted Average Price per Bbl - Floor ​ Weighted Average Price per Bbl - Ceiling 2021 ​ 216,000 ​ $ 45.00 $ 65.00 2022 ​ 228,000 ​ $ 40.00 $ 66.00 2023 ​ 160,000 ​ $ 40.00 $ 63.10 ​ ​ ​ ​ ​ ​ ​ ​ ​ ​ ​ ​ Natural Gas Swaps ​ Price Swaps - HH (2) ​ Price Swaps - HSC (3) Year ​ Volumes (MMBtu) ​ ​ Weighted Average Price per MMBtu ​ Volumes (MMBtu) ​ Weighted Average Price per MMBtu 2021 ​ 990,000 ​ $ 2.71 ​ 240,000 $ 2.50 2022 ​ 120,000 ​ $ 3.01 ​ 360,000 $ 2.54 2023 ​ ​ ​ ​ ​ ​ 240,000 $ 2.64 ​ The following is a list of index prices: (1) (2) (3)</t>
        </is>
      </c>
    </row>
    <row r="5">
      <c r="A5" s="4" t="inlineStr">
        <is>
          <t>Summary of derivative instruments offset in the consolidated balance sheets</t>
        </is>
      </c>
      <c r="B5" s="4" t="inlineStr">
        <is>
          <t>​ ​ ​ ​ ​ ​ ​ ​ ​ ​ ​ ​ ​ ​ ​ ​ December 31, 2020 ​ ​ ​ ​ Gross ​ Gross ​ Net Recognized ​ ​ ​ ​ Recognized ​ Amounts ​ Fair Value Not Designated as ASC 815 Hedges Balance Sheet Classification ​ Assets/Liabilities ​ Offset ​ Assets/Liabilities DERIVATIVE ASSETS : ​ ​ ​ ​ ​ ​ Current: ​ ​ ​ ​ ​ ​ Commodity contracts Derivative financial instruments ​ $ 3,640 ​ $ (997) ​ $ 2,643 Long-term: ​ ​ ​ ​ ​ ​ ​ Commodity contracts Derivative financial instruments ​ — ​ — ​ — Total derivative assets ​ ​ ​ 3,640 ​ ​ ​ ​ 2,643 ​ ​ ​ ​ ​ ​ ​ ​ ​ ​ ​ ​ DERIVATIVE LIABILITIES : ​ ​ ​ ​ ​ ​ Current: ​ ​ ​ ​ ​ ​ Commodity contracts Derivative financial instruments ​ ​ 1,398 ​ (997) ​ ​ 401 Long-term: ​ ​ ​ ​ ​ ​ ​ Commodity contracts Derivative financial instruments ​ — ​ — ​ — Total derivative liabilities ​ ​ ​ 1,398 ​ ​ ​ ​ 401 ​ ​ ​ ​ $ 2,242 ​ ​ ​ ​ $ 2,242 (1) As described under Revolving Facility in Note 6, the Company has classified all of its derivative contracts as current at December 31, 2020 due to cross-default provisions included in the counterparty contracts. ​ ​ ​ ​ ​ ​ ​ ​ ​ ​ ​ ​ ​ ​ ​ December 31, 2019 ​ ​ ​ ​ Gross ​ Gross ​ Net Recognized ​ ​ ​ ​ Recognized ​ Amounts ​ Fair Value Not Designated as ASC 815 Hedges Balance Sheet Classification ​ Assets/Liabilities ​ Offset ​ Assets/Liabilities DERIVATIVE ASSETS : ​ ​ ​ ​ ​ ​ Current: ​ ​ ​ ​ ​ ​ Cmmodity contracts Derivative financial instruments ​ $ 2,863 ​ $ (1,648) ​ $ 1,215 Interest rate swaps ​ Derivative financial instruments ​ ​ 8 ​ ​ (8) ​ ​ — Long-term: ​ ​ ​ ​ ​ ​ ​ Commodity contracts Derivative financial instruments ​ 2,637 ​ (1,759) ​ 878 Interest rate swaps ​ Derivative financial instruments ​ ​ 377 ​ ​ (377) ​ ​ — Total derivative assets ​ ​ ​ 5,885 ​ ​ ​ ​ 2,093 ​ ​ ​ ​ ​ ​ ​ ​ ​ ​ ​ ​ DERIVATIVE LIABILITIES : ​ ​ ​ ​ ​ ​ Current: ​ ​ ​ ​ ​ ​ Cmmodity contracts Derivative financial instruments ​ ​ 3,946 ​ (1,648) ​ ​ 2,298 Interest rate swaps ​ Derivative financial instruments ​ ​ 2,104 ​ ​ (8) ​ ​ 2,096 Total current derivative liabilities ​ ​ ​ ​ 6,050 ​ ​ ​ ​ 4,394 Long-term: ​ ​ ​ ​ ​ ​ ​ Cmmodity contracts Derivative financial instruments ​ 1,761 ​ (1,759) ​ 2 Interest rate swaps ​ Derivative financial instruments ​ ​ 4,044 ​ ​ (377) ​ ​ 3,667 Total long-term derivative liabilities ​ ​ ​ 5,805 ​ ​ ​ ​ 3,669 Total derivative liabilities ​ ​ ​ ​ 11,855 ​ ​ ​ ​ ​ 8,063 ​ ​ ​ ​ $ (5,970) ​ ​ ​ ​ $ (5,970)</t>
        </is>
      </c>
    </row>
    <row r="6">
      <c r="A6" s="4" t="inlineStr">
        <is>
          <t>Summary of derivative instruments in statement of operations</t>
        </is>
      </c>
      <c r="B6" s="4" t="inlineStr">
        <is>
          <t>​ ​ ​ ​ ​ ​ ​ ​ ​ ​ ​ ​ ​ Gain (Loss) Recognized in Income Year Ended December 31, Not designated as ASC 815 Hedges Statement of Operations Classification ​ 2020 ​ 2019 Commodity contracts ​ Gain (loss) on commodity derivative financial instruments ​ ​ 52,232 ​ ​ (20,542) Interest rate swap ​ Interest expense ​ ​ (3,325) ​ ​ (4,270) ​ ​ ​ ​ $ 48,907 ​ $ (24,8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balance sheets grouped into the fair value hierarchy</t>
        </is>
      </c>
      <c r="B4" s="4" t="inlineStr">
        <is>
          <t>The financial assets and liabilities measured at fair value on a recurring basis in the consolidated balance sheets are grouped into the fair value hierarchy as follows (in thousands): ​ ​ ​ ​ ​ ​ ​ ​ ​ ​ ​ ​ ​ ​ ​ ​ December 31, 2020 ​ ​ Level 1 ​ Level 2 ​ Level 3 ​ Total Assets measured at fair value ​ ​ ​ ​ Derivative commodity contracts $ — ​ $ 2,643 ​ $ — $ 2,643 Liabilities measured at fair value ​ ​ ​ ​ ​ ​ ​ ​ ​ Derivative commodity contracts ​ — ​ ​ (401) ​ ​ — ​ (401) Net fair value $ — $ 2,242 $ — $ 2,242 ​ ​ ​ ​ ​ ​ ​ ​ ​ ​ ​ ​ ​ ​ ​ ​ December 31, 2019 ​ ​ Level 1 ​ Level 2 ​ Level 3 ​ Total Assets measured at fair value ​ ​ ​ ​ Derivative commodity contracts $ — $ 2,093 $ — $ 2,093 Liabilities measured at fair value ​ ​ ​ ​ ​ ​ ​ ​ ​ ​ ​ Derivative commodity contracts ​ — ​ (2,300) ​ — ​ (2,300) Derivative interest rate swaps ​ ​ — ​ (5,763) ​ — ​ (5,763) ​ ​ ​ — ​ ​ (8,063) ​ ​ — ​ ​ (8,063) Net fair value $ — $ (5,970) $ — $ (5,9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reconciliation between basic and diluted earnings per share</t>
        </is>
      </c>
      <c r="B4" s="4" t="inlineStr">
        <is>
          <t xml:space="preserve">The reconciliations between basic and diluted earnings (loss) per share are as follows (in thousands, except per share data): ​ ​ ​ ​ ​ ​ ​ Year Ended December 31, ​ 2020 ​ 2019 Net loss $ (370,462) ​ $ (39,590) ​ ​ ​ ​ ​ ​ Weighted average shares (1): ​ ​ ​ ​ ​ Weighted average common shares outstanding, basic ​ 6,875,047 ​ ​ 6,874,170 Diluted effect of incremental shares related to restricted share units (2) ​ — ​ ​ — Weighted average common shares outstanding, diluted ​ 6,875,047 ​ ​ 6,874,170 ​ ​ ​ ​ ​ ​ Net loss per share: ​ ​ ​ ​ ​ Basic and diluted $ (53.89) ​ $ (5.76) ​ (1) All share numbers have been retroactively adjusted for the 2019 periods to reflect the Company’s one for 100 share consolidation in November 2019, as described in Note 13. (2) For the year ended December 31, 2020, the Company had a net loss and therefore the diluted earnings per share calculation for that period excludes anti-dilutive shares of 1 share of service-based awards. For the year ended December 31, 2019, the Company had a net loss and therefore the diluted earnings per share calculation for that period excludes anti-dilutive shares of 320 shares of service-based awar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restricted share units</t>
        </is>
      </c>
      <c r="B4" s="4" t="inlineStr">
        <is>
          <t xml:space="preserve">​ ​ ​ ​ ​ ​ ​ ​ ​ ​ ​ Weighted Average ​ ​ ​ ​ Fair Value at ​ ​ Number of RSUs ​ Grant Date Non-vested RSUs at December 31, 2018 91,339 $ 34.37 Granted 38,373 $ 20.31 Vested (1) (1,425) $ 61.56 Forfeited (2) (43,358) $ 51.20 Non-vested RSUs at December 31, 2019 84,929 $ 22.97 Granted ​ — $ — Vested (3) ​ (871) $ 50.38 Forfeited (4) ​ (76,958) $ 22.61 Non-vested RSUs at December 31, 2020 ​ 7,100 $ 19.38 (1) Includes 375 RSUs that vested in 2019, but were issued in 2020. (2) Includes 31,792 shares that were forfeited as the market-based or performance-based vesting conditions were not satisfied and 11,568 shares that were forfeited due to employee terminations. (3) Includes 496 RSUs that have vested, but are not yet issued. (4) Includes 60,075 shares that were forfeited as the market-based or performance-based vesting conditions were not satisfied and 16,883 shares that were forfeited due to employee terminations. </t>
        </is>
      </c>
    </row>
    <row r="5">
      <c r="A5" s="4" t="inlineStr">
        <is>
          <t>Schedule of unvested RSUs outstanding</t>
        </is>
      </c>
      <c r="B5" s="4" t="inlineStr">
        <is>
          <t>​ ​ ​ ​ ​ ​ ​ Number of RSUs Grant Date ​ 2020 ​ 2019 February 17, 2017 (1)(2) ​ — ​ 3,411 May 25, 2017 (1)(2) ​ — ​ 3,724 October 23, 2017 (1) ​ — ​ 745 October 23, 2017 ​ — ​ 375 December 29, 2017 ​ — ​ 497 December 26, 2018 (3) ​ — ​ 30,414 December 26, 2018 (4) ​ — ​ 15,207 May 5, 2019 ​ 1,775 ​ 1,775 May 5, 2019 (1) ​ 5,325 ​ 5,325 May 31, 2019 (3) ​ — ​ 15,637 May 31, 2019 (4) ​ — ​ 7,819 Total Non-vested RSUs 7,100 84,929 (1) RSUs vest based on three-year absolute total shareholder return (“ATSR”). (2) ATSR RSUs were evaluated for vesting subsequent to December 31, 2020. The vesting conditions were not met and the outstanding awards were forfeited in 2020. (3) RSUs vest based on three-year total shareholder return (“TSR”) as compared to the XOP index. The vesting conditions were not met and the outstanding awards were forfeited in 2020. (4) Company performance-based RSUs vest based on 2020 EBITDA per debt adjusted share and production per debt adjusted share. The vesting conditions were not met and the outstanding awards were forfeited in 2020.</t>
        </is>
      </c>
    </row>
    <row r="6">
      <c r="A6" s="4" t="inlineStr">
        <is>
          <t>Schedule of restricted share awards vesting conditions</t>
        </is>
      </c>
      <c r="B6" s="4" t="inlineStr">
        <is>
          <t xml:space="preserve">​ ​ ​ ​ ​ ​ ​ ​ ​ ​ ​ ​ ​ Fair Value at ​ Grant Date ​ Number of RSUs ​ Grant Date ​ Vesting Conditions May 5, 2019 ​ 1,775 ​ $ 29.49 ​ Vests on 3rd anniversary of award May 5, 2019 ​ 5,325 ​ $ 16.35 ​ 0 % - 200% based on 3 year TSR as compared to the XOP index. May 31, 2019 ​ 15,637 ​ $ 16.13 ​ 0 % - 200% based on 3 year TSR as compared to the XOP index. May 31, 2019 ​ 3,909 ​ $ 24.92 ​ 0 % - 200% based on 2019 EBITDA per Debt Adjusted Share May 31, 2019 ​ 3,909 ​ $ 24.92 ​ 0 % - 200% based on 2020 EBITDA per Debt Adjusted Share May 31, 2019 ​ 3,909 ​ $ 24.92 ​ 0 % - 200% based on 2019 Production per Debt Adjusted Share May 31, 2019 ​ 3,909 ​ $ 24.92 ​ 0 % - 200% based on 2020 Production per Debt Adjusted Share ​ 38,37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the commitments that have initial or remaining noncancelable terms in excess of one year</t>
        </is>
      </c>
      <c r="B4" s="4" t="inlineStr">
        <is>
          <t>​ ​ ​ ​ ​ ​ ​ ​ ​ ​ ​ ​ ​ 2021 ​ 2022 ​ Total Hydrocarbon gathering and handling agreement $ 13,925 ​ $ 6,541 ​ $ 20,466 Crude oil and condensate purchase agreements ​ 7,488 ​ ​ 4,230 ​ ​ 11,718 Total MRC $ 21,413 $ 10,771 ​ $ 32,1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OIL AND GAS PRODUCING ACTIVITIES (UNAUDITED) (Tables)</t>
        </is>
      </c>
      <c r="B1" s="2" t="inlineStr">
        <is>
          <t>12 Months Ended</t>
        </is>
      </c>
    </row>
    <row r="2">
      <c r="B2" s="2" t="inlineStr">
        <is>
          <t>Dec. 31, 2020</t>
        </is>
      </c>
    </row>
    <row r="3">
      <c r="A3" s="3" t="inlineStr">
        <is>
          <t>SUPPLEMENTAL DISCLOSURES ABOUT OIL AND GAS PRODUCING ACTIVITIES (UNAUDITED)</t>
        </is>
      </c>
    </row>
    <row r="4">
      <c r="A4" s="4" t="inlineStr">
        <is>
          <t>Schedule of capitalized cost incurred in oil and gas production, exploration and development activities</t>
        </is>
      </c>
      <c r="B4" s="4" t="inlineStr">
        <is>
          <t xml:space="preserve">​ The Company’s oil and gas activities for 2020 and 2019 were entirely within the United States. Costs incurred in oil and gas producing activities were as follows (in thousands): ​ ​ ​ ​ ​ ​ ​ ​ ​ ​ Year ended December 31, ​ 2020 2019 Property acquisition costs ​ ​ Proved ​ $ — ​ $ — ​ Unproved ​ (15) ​ 177 ​ Exploration costs ​ 161 ​ 335 ​ Development costs (1) (2) ​ 40,925 ​ 149,766 ​ (1) Development costs for the year ended December 31, 2019 included $7.1 million of costs associated with wells in-progress. The wells in-progress were either drilling, waiting on hydraulic fracturing or production testing. There were no wells in-progress as of December 31, 2020. (2) Included costs of $8.4 million incurred during the year ended December 31, 2019 related to its Dimmit County assets, which were classified as held for sale during 2018 through their sale in October 2019. </t>
        </is>
      </c>
    </row>
    <row r="5">
      <c r="A5" s="4" t="inlineStr">
        <is>
          <t>Schedule of estimated reserved data</t>
        </is>
      </c>
      <c r="B5" s="4" t="inlineStr">
        <is>
          <t>​ ​ ​ ​ ​ ​ ​ ​ ​ ​ ​ ​ Natural ​ ​ ​ ​ Oil ​ Gas ​ NGL ​ Total ​ ​ (MBbl) ​ (MMcf) ​ (MBbl) ​ (MBoe) Proved reserves: January 1, 2019 58,629 108,841 16,472 93,241 Revisions of previous estimates (14,358) ​ (27,504) ​ (4,225) ​ (23,168) Extensions and discoveries 23,018 ​ 52,297 ​ 7,915 ​ 39,649 Purchases of reserves in-place - ​ - ​ - ​ — Production (3,077) ​ (5,768) ​ (798) ​ (4,836) Sales of reserves in-place (1,424) ​ (6,962) ​ (1,230) ​ (3,814) December 31, 2019 62,788 120,904 18,134 101,072 Revisions of previous estimates ​ (34,071) ​ (71,702) ​ (10,263) ​ (56,284) Extensions and discoveries ​ 2,286 ​ 4,912 ​ 840 ​ 3,945 Production ​ (2,105) ​ (3,969) ​ (540) ​ (3,306) Sales of reserves in-place ​ — ​ — ​ — ​ — December 31, 2020 ​ 28,898 ​ 50,145 ​ 8,171 ​ 45,427 ​ ​ ​ ​ ​ ​ ​ ​ ​ Proved developed reserves: December 31, 2019 16,101 ​ 26,930 ​ 4,022 ​ 24,611 December 31, 2020 ​ 12,156 ​ 22,667 ​ 3,401 ​ 19,335 ​ ​ ​ ​ ​ ​ ​ ​ ​ Proved undeveloped reserves December 31, 2019 46,687 ​ 93,974 ​ 14,112 ​ 76,461 December 31, 2020 ​ 16,742 ​ 27,478 ​ 4,770 ​ 26,092</t>
        </is>
      </c>
    </row>
    <row r="6">
      <c r="A6" s="4" t="inlineStr">
        <is>
          <t>Summary of standardized measure</t>
        </is>
      </c>
      <c r="B6" s="4" t="inlineStr">
        <is>
          <t xml:space="preserve">The following summary sets forth our Standardized Measure (in thousands): ​ ​ ​ ​ ​ ​ ​ ​ ​ ​ December 31, ​ 2020 2019 Cash inflows ​ $ 1,288,780 ​ $ 4,148,426 ​ Production costs ​ (577,669) ​ (1,348,892) ​ Development costs ​ (305,713) ​ (1,231,467) ​ Income tax expense (1) ​ (636) ​ (183,680) ​ Net cash flow ​ 404,762 ​ 1,384,387 ​ 10% annual discount rate ​ (173,958) ​ (709,288) ​ Standardized measure of discounted future net cash flow ​ $ 230,804 ​ $ 675,099 ​ ​ (1) As of December 31, 2020, the estimated taxable income to be generated from the 2020 year-end reserves was expected to be almost fully offset by the Company’s NOLs. </t>
        </is>
      </c>
    </row>
    <row r="7">
      <c r="A7" s="4" t="inlineStr">
        <is>
          <t>Schedule of principal source of change in the standardized measure</t>
        </is>
      </c>
      <c r="B7" s="4" t="inlineStr">
        <is>
          <t>The following are the principal sources of change in the Standardized Measure (in thousands): ​ ​ ​ ​ ​ ​ ​ ​ ​ ​ Year ended December 31, ​ 2020 2019 Standardized Measure, beginning of year ​ $ 675,099 ​ $ 952,625 ​ Sales, net of production costs ​ (40,786) ​ (141,329) ​ Net change in sales prices, net of production costs ​ (559,151) ​ (422,811) ​ Extensions and discoveries, net of future production and development costs ​ 11,932 ​ 258,433 ​ Changes in future development costs ​ 750,734 ​ 283,154 ​ Previously estimated development costs incurred during the period ​ 45,033 ​ 84,739 ​ Revision of quantity estimates ​ (927,401) ​ (308,312) ​ Accretion of discount ​ 75,259 ​ 110,985 ​ Change in income taxes ​ 77,204 ​ 79,728 ​ Sales of reserves in-place ​ — ​ (47,059) ​ Change in production rates and other ​ 122,881 ​ (175,054) ​ Standardized Measure, end of year ​ $ 230,804 ​ $ 675,099 ​</t>
        </is>
      </c>
    </row>
    <row r="8">
      <c r="A8" s="4" t="inlineStr">
        <is>
          <t>Schedule of average prices used in determining the standardized measure</t>
        </is>
      </c>
      <c r="B8" s="4" t="inlineStr">
        <is>
          <t>​ ​ ​ ​ ​ ​ ​ ​ ​ ​ ​ Year ended December 31, ​ 2020 2019 Oil (per Bbl) ​ $ 37.06 ​ $ 56.05 ​ Gas (per Mcf) ​ $ 2.03 ​ $ 2.75 ​ NGL (per Bbl) ​ $ 14.19 ​ $ 1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Description of Operations and Going Concern (Details) - $ / shares</t>
        </is>
      </c>
      <c r="B1" s="2" t="inlineStr">
        <is>
          <t>Nov. 26, 2019</t>
        </is>
      </c>
      <c r="C1" s="2" t="inlineStr">
        <is>
          <t>Dec. 31, 2020</t>
        </is>
      </c>
      <c r="D1" s="2" t="inlineStr">
        <is>
          <t>Dec. 31, 2019</t>
        </is>
      </c>
    </row>
    <row r="2">
      <c r="A2" s="3" t="inlineStr">
        <is>
          <t>Accounting Policies [Line Items]</t>
        </is>
      </c>
    </row>
    <row r="3">
      <c r="A3" s="4" t="inlineStr">
        <is>
          <t>Common stock, par value (in dollars per share)</t>
        </is>
      </c>
      <c r="B3" s="7" t="n">
        <v>0.001</v>
      </c>
      <c r="C3" s="7" t="n">
        <v>0.001</v>
      </c>
      <c r="D3" s="7" t="n">
        <v>0.001</v>
      </c>
    </row>
    <row r="4">
      <c r="A4" s="4" t="inlineStr">
        <is>
          <t>Common stock</t>
        </is>
      </c>
    </row>
    <row r="5">
      <c r="A5" s="3" t="inlineStr">
        <is>
          <t>Accounting Policies [Line Items]</t>
        </is>
      </c>
    </row>
    <row r="6">
      <c r="A6" s="4" t="inlineStr">
        <is>
          <t>Number of shares issued</t>
        </is>
      </c>
      <c r="B6" s="6" t="n">
        <v>1</v>
      </c>
    </row>
    <row r="7">
      <c r="A7" s="4" t="inlineStr">
        <is>
          <t>Number of shares converted into one share</t>
        </is>
      </c>
      <c r="B7" s="6" t="n">
        <v>100</v>
      </c>
    </row>
    <row r="8">
      <c r="A8" s="4" t="inlineStr">
        <is>
          <t>American Depository Shares</t>
        </is>
      </c>
    </row>
    <row r="9">
      <c r="A9" s="3" t="inlineStr">
        <is>
          <t>Accounting Policies [Line Items]</t>
        </is>
      </c>
    </row>
    <row r="10">
      <c r="A10" s="4" t="inlineStr">
        <is>
          <t>Number of shares issued</t>
        </is>
      </c>
      <c r="B10" s="6" t="n">
        <v>1</v>
      </c>
    </row>
    <row r="11">
      <c r="A11" s="4" t="inlineStr">
        <is>
          <t>Number of shares converted into one share</t>
        </is>
      </c>
      <c r="B11" s="6" t="n">
        <v>10</v>
      </c>
    </row>
    <row r="12">
      <c r="A12" s="4" t="inlineStr">
        <is>
          <t>Number of shares per ADS</t>
        </is>
      </c>
      <c r="B12"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s Receivable Trade and Other (Details) - USD ($) $ in Thousands</t>
        </is>
      </c>
      <c r="B1" s="2" t="inlineStr">
        <is>
          <t>Dec. 31, 2020</t>
        </is>
      </c>
      <c r="C1" s="2" t="inlineStr">
        <is>
          <t>Dec. 31, 2019</t>
        </is>
      </c>
    </row>
    <row r="2">
      <c r="A2" s="3" t="inlineStr">
        <is>
          <t>BASIS OF PRESENTATION AND SUMMARY OF SIGNIFICANT ACCOUNTING POLICIES</t>
        </is>
      </c>
    </row>
    <row r="3">
      <c r="A3" s="4" t="inlineStr">
        <is>
          <t>Allowance for doubtful accounts</t>
        </is>
      </c>
      <c r="B3" s="5" t="n">
        <v>0</v>
      </c>
      <c r="C3" s="5" t="n">
        <v>0</v>
      </c>
    </row>
    <row r="4">
      <c r="A4" s="4" t="inlineStr">
        <is>
          <t>Oil, natural gas and NGL sales</t>
        </is>
      </c>
      <c r="B4" s="6" t="n">
        <v>8614</v>
      </c>
      <c r="C4" s="6" t="n">
        <v>18211</v>
      </c>
    </row>
    <row r="5">
      <c r="A5" s="4" t="inlineStr">
        <is>
          <t>Joint interest owners</t>
        </is>
      </c>
      <c r="B5" s="6" t="n">
        <v>213</v>
      </c>
      <c r="C5" s="6" t="n">
        <v>260</v>
      </c>
    </row>
    <row r="6">
      <c r="A6" s="4" t="inlineStr">
        <is>
          <t>Commodity derivative receivables and other</t>
        </is>
      </c>
      <c r="B6" s="6" t="n">
        <v>1724</v>
      </c>
      <c r="C6" s="6" t="n">
        <v>4342</v>
      </c>
    </row>
    <row r="7">
      <c r="A7" s="4" t="inlineStr">
        <is>
          <t>Receivable due from buyer (Dimmit County oil and gas properties)</t>
        </is>
      </c>
      <c r="C7" s="6" t="n">
        <v>4207</v>
      </c>
    </row>
    <row r="8">
      <c r="A8" s="4" t="inlineStr">
        <is>
          <t>Total accounts receivable trade and other</t>
        </is>
      </c>
      <c r="B8" s="5" t="n">
        <v>10551</v>
      </c>
      <c r="C8" s="5" t="n">
        <v>270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UMMARY OF SIGNIFICANT ACCOUNTING POLICIES - Risks and Uncertainties (Details) $ in Thousands</t>
        </is>
      </c>
      <c r="B1" s="2" t="inlineStr">
        <is>
          <t>12 Months Ended</t>
        </is>
      </c>
    </row>
    <row r="2">
      <c r="B2" s="2" t="inlineStr">
        <is>
          <t>Dec. 31, 2020USD ($)customer</t>
        </is>
      </c>
      <c r="C2" s="2" t="inlineStr">
        <is>
          <t>Dec. 31, 2019USD ($)</t>
        </is>
      </c>
    </row>
    <row r="3">
      <c r="A3" s="3" t="inlineStr">
        <is>
          <t>Concentration Risk [Line Items]</t>
        </is>
      </c>
    </row>
    <row r="4">
      <c r="A4" s="4" t="inlineStr">
        <is>
          <t>Long-term contract</t>
        </is>
      </c>
      <c r="B4" s="5" t="n">
        <v>32184</v>
      </c>
    </row>
    <row r="5">
      <c r="A5" s="4" t="inlineStr">
        <is>
          <t>Customer concentration risk | Gathering, processing, transportation and marketing services</t>
        </is>
      </c>
    </row>
    <row r="6">
      <c r="A6" s="3" t="inlineStr">
        <is>
          <t>Concentration Risk [Line Items]</t>
        </is>
      </c>
    </row>
    <row r="7">
      <c r="A7" s="4" t="inlineStr">
        <is>
          <t>Long-term contract</t>
        </is>
      </c>
      <c r="B7" s="5" t="n">
        <v>32200</v>
      </c>
    </row>
    <row r="8">
      <c r="A8" s="4" t="inlineStr">
        <is>
          <t>Accounts receivable | Customer concentration risk | Oil, natural gas and NGL</t>
        </is>
      </c>
    </row>
    <row r="9">
      <c r="A9" s="3" t="inlineStr">
        <is>
          <t>Concentration Risk [Line Items]</t>
        </is>
      </c>
    </row>
    <row r="10">
      <c r="A10" s="4" t="inlineStr">
        <is>
          <t>Number of major customers | customer</t>
        </is>
      </c>
      <c r="B10" s="6" t="n">
        <v>1</v>
      </c>
    </row>
    <row r="11">
      <c r="A11" s="4" t="inlineStr">
        <is>
          <t>Percentages by purchaser that accounted for 10% or more, Company's oil, NGL and natural gas sales</t>
        </is>
      </c>
      <c r="B11" s="4" t="inlineStr">
        <is>
          <t>56.00%</t>
        </is>
      </c>
      <c r="C11" s="4" t="inlineStr">
        <is>
          <t>73.00%</t>
        </is>
      </c>
    </row>
    <row r="12">
      <c r="A12" s="4" t="inlineStr">
        <is>
          <t>Accounts receivable for oil, natural gas and NGL sales</t>
        </is>
      </c>
      <c r="B12" s="5" t="n">
        <v>4800</v>
      </c>
      <c r="C12" s="5" t="n">
        <v>13200</v>
      </c>
    </row>
    <row r="13">
      <c r="A13" s="4" t="inlineStr">
        <is>
          <t>Sales | Customer concentration risk | Purchaser A</t>
        </is>
      </c>
    </row>
    <row r="14">
      <c r="A14" s="3" t="inlineStr">
        <is>
          <t>Concentration Risk [Line Items]</t>
        </is>
      </c>
    </row>
    <row r="15">
      <c r="A15" s="4" t="inlineStr">
        <is>
          <t>Percentages by purchaser that accounted for 10% or more, Company's oil, NGL and natural gas sales</t>
        </is>
      </c>
      <c r="B15" s="4" t="inlineStr">
        <is>
          <t>66.00%</t>
        </is>
      </c>
      <c r="C15" s="4" t="inlineStr">
        <is>
          <t>60.00%</t>
        </is>
      </c>
    </row>
    <row r="16">
      <c r="A16" s="4" t="inlineStr">
        <is>
          <t>Sales | Customer concentration risk | Purchaser B</t>
        </is>
      </c>
    </row>
    <row r="17">
      <c r="A17" s="3" t="inlineStr">
        <is>
          <t>Concentration Risk [Line Items]</t>
        </is>
      </c>
    </row>
    <row r="18">
      <c r="A18" s="4" t="inlineStr">
        <is>
          <t>Percentages by purchaser that accounted for 10% or more, Company's oil, NGL and natural gas sales</t>
        </is>
      </c>
      <c r="C18" s="4" t="inlineStr">
        <is>
          <t>21.00%</t>
        </is>
      </c>
    </row>
    <row r="19">
      <c r="A19" s="4" t="inlineStr">
        <is>
          <t>Sales | Customer concentration risk | Purchaser C</t>
        </is>
      </c>
    </row>
    <row r="20">
      <c r="A20" s="3" t="inlineStr">
        <is>
          <t>Concentration Risk [Line Items]</t>
        </is>
      </c>
    </row>
    <row r="21">
      <c r="A21" s="4" t="inlineStr">
        <is>
          <t>Percentages by purchaser that accounted for 10% or more, Company's oil, NGL and natural gas sales</t>
        </is>
      </c>
      <c r="B21" s="4" t="inlineStr">
        <is>
          <t>2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91812</v>
      </c>
      <c r="C4" s="5" t="n">
        <v>203580</v>
      </c>
    </row>
    <row r="5">
      <c r="A5" s="3" t="inlineStr">
        <is>
          <t>Operating expenses:</t>
        </is>
      </c>
    </row>
    <row r="6">
      <c r="A6" s="4" t="inlineStr">
        <is>
          <t>Lease operating and workover expense</t>
        </is>
      </c>
      <c r="B6" s="6" t="n">
        <v>25206</v>
      </c>
      <c r="C6" s="6" t="n">
        <v>33681</v>
      </c>
    </row>
    <row r="7">
      <c r="A7" s="4" t="inlineStr">
        <is>
          <t>Gathering, processing and transportation expense</t>
        </is>
      </c>
      <c r="B7" s="6" t="n">
        <v>20341</v>
      </c>
      <c r="C7" s="6" t="n">
        <v>17086</v>
      </c>
    </row>
    <row r="8">
      <c r="A8" s="4" t="inlineStr">
        <is>
          <t>Production taxes</t>
        </is>
      </c>
      <c r="B8" s="6" t="n">
        <v>5442</v>
      </c>
      <c r="C8" s="6" t="n">
        <v>11484</v>
      </c>
    </row>
    <row r="9">
      <c r="A9" s="4" t="inlineStr">
        <is>
          <t>Exploration expense</t>
        </is>
      </c>
      <c r="B9" s="6" t="n">
        <v>193</v>
      </c>
      <c r="C9" s="6" t="n">
        <v>337</v>
      </c>
    </row>
    <row r="10">
      <c r="A10" s="4" t="inlineStr">
        <is>
          <t>Depreciation, depletion and amortization expense</t>
        </is>
      </c>
      <c r="B10" s="6" t="n">
        <v>79582</v>
      </c>
      <c r="C10" s="6" t="n">
        <v>92334</v>
      </c>
    </row>
    <row r="11">
      <c r="A11" s="4" t="inlineStr">
        <is>
          <t>Impairment expense</t>
        </is>
      </c>
      <c r="B11" s="6" t="n">
        <v>331877</v>
      </c>
      <c r="C11" s="6" t="n">
        <v>9990</v>
      </c>
    </row>
    <row r="12">
      <c r="A12" s="4" t="inlineStr">
        <is>
          <t>General and administrative expense</t>
        </is>
      </c>
      <c r="B12" s="6" t="n">
        <v>22141</v>
      </c>
      <c r="C12" s="6" t="n">
        <v>22276</v>
      </c>
    </row>
    <row r="13">
      <c r="A13" s="4" t="inlineStr">
        <is>
          <t>Loss (gain) on commodity derivative financial instruments</t>
        </is>
      </c>
      <c r="B13" s="6" t="n">
        <v>-52232</v>
      </c>
      <c r="C13" s="6" t="n">
        <v>20542</v>
      </c>
    </row>
    <row r="14">
      <c r="A14" s="4" t="inlineStr">
        <is>
          <t>Other expense (income), net</t>
        </is>
      </c>
      <c r="B14" s="6" t="n">
        <v>-2784</v>
      </c>
      <c r="C14" s="6" t="n">
        <v>1900</v>
      </c>
    </row>
    <row r="15">
      <c r="A15" s="4" t="inlineStr">
        <is>
          <t>Total operating expenses</t>
        </is>
      </c>
      <c r="B15" s="6" t="n">
        <v>429766</v>
      </c>
      <c r="C15" s="6" t="n">
        <v>209630</v>
      </c>
    </row>
    <row r="16">
      <c r="A16" s="4" t="inlineStr">
        <is>
          <t>Loss from operations:</t>
        </is>
      </c>
      <c r="B16" s="6" t="n">
        <v>-337954</v>
      </c>
      <c r="C16" s="6" t="n">
        <v>-6050</v>
      </c>
    </row>
    <row r="17">
      <c r="A17" s="3" t="inlineStr">
        <is>
          <t>Other expense</t>
        </is>
      </c>
    </row>
    <row r="18">
      <c r="A18" s="4" t="inlineStr">
        <is>
          <t>Interest expense</t>
        </is>
      </c>
      <c r="B18" s="6" t="n">
        <v>-39509</v>
      </c>
      <c r="C18" s="6" t="n">
        <v>-38058</v>
      </c>
    </row>
    <row r="19">
      <c r="A19" s="4" t="inlineStr">
        <is>
          <t>Total other expense</t>
        </is>
      </c>
      <c r="B19" s="6" t="n">
        <v>-39509</v>
      </c>
      <c r="C19" s="6" t="n">
        <v>-38058</v>
      </c>
    </row>
    <row r="20">
      <c r="A20" s="4" t="inlineStr">
        <is>
          <t>Loss before income taxes</t>
        </is>
      </c>
      <c r="B20" s="6" t="n">
        <v>-377463</v>
      </c>
      <c r="C20" s="6" t="n">
        <v>-44108</v>
      </c>
    </row>
    <row r="21">
      <c r="A21" s="3" t="inlineStr">
        <is>
          <t>Income taxes</t>
        </is>
      </c>
    </row>
    <row r="22">
      <c r="A22" s="4" t="inlineStr">
        <is>
          <t>Current benefit</t>
        </is>
      </c>
      <c r="B22" s="6" t="n">
        <v>85</v>
      </c>
    </row>
    <row r="23">
      <c r="A23" s="4" t="inlineStr">
        <is>
          <t>Deferred benefit</t>
        </is>
      </c>
      <c r="B23" s="6" t="n">
        <v>6916</v>
      </c>
      <c r="C23" s="6" t="n">
        <v>4518</v>
      </c>
    </row>
    <row r="24">
      <c r="A24" s="4" t="inlineStr">
        <is>
          <t>Total income tax benefit</t>
        </is>
      </c>
      <c r="B24" s="6" t="n">
        <v>7001</v>
      </c>
      <c r="C24" s="6" t="n">
        <v>4518</v>
      </c>
    </row>
    <row r="25">
      <c r="A25" s="4" t="inlineStr">
        <is>
          <t>Net loss</t>
        </is>
      </c>
      <c r="B25" s="5" t="n">
        <v>-370462</v>
      </c>
      <c r="C25" s="5" t="n">
        <v>-39590</v>
      </c>
    </row>
    <row r="26">
      <c r="A26" s="3" t="inlineStr">
        <is>
          <t>Loss per common share</t>
        </is>
      </c>
    </row>
    <row r="27">
      <c r="A27" s="4" t="inlineStr">
        <is>
          <t>Basic and diluted</t>
        </is>
      </c>
      <c r="B27" s="8" t="n">
        <v>-53.89</v>
      </c>
      <c r="C27" s="8" t="n">
        <v>-5.76</v>
      </c>
    </row>
    <row r="28">
      <c r="A28" s="3" t="inlineStr">
        <is>
          <t>Weighted average shares outstanding</t>
        </is>
      </c>
    </row>
    <row r="29">
      <c r="A29" s="4" t="inlineStr">
        <is>
          <t>Basic and diluted</t>
        </is>
      </c>
      <c r="B29" s="6" t="n">
        <v>6875047</v>
      </c>
      <c r="C29" s="6" t="n">
        <v>6874170</v>
      </c>
    </row>
    <row r="30">
      <c r="A30" s="3" t="inlineStr">
        <is>
          <t>Comprehensive loss</t>
        </is>
      </c>
    </row>
    <row r="31">
      <c r="A31" s="4" t="inlineStr">
        <is>
          <t>Net loss</t>
        </is>
      </c>
      <c r="B31" s="5" t="n">
        <v>-370462</v>
      </c>
      <c r="C31" s="5" t="n">
        <v>-39590</v>
      </c>
    </row>
    <row r="32">
      <c r="A32" s="3" t="inlineStr">
        <is>
          <t>Other comprehensive income (loss):</t>
        </is>
      </c>
    </row>
    <row r="33">
      <c r="A33" s="4" t="inlineStr">
        <is>
          <t>Foreign currency translation</t>
        </is>
      </c>
      <c r="B33" s="6" t="n">
        <v>39</v>
      </c>
      <c r="C33" s="6" t="n">
        <v>-6</v>
      </c>
    </row>
    <row r="34">
      <c r="A34" s="4" t="inlineStr">
        <is>
          <t>Total comprehensive loss</t>
        </is>
      </c>
      <c r="B34" s="6" t="n">
        <v>-370423</v>
      </c>
      <c r="C34" s="6" t="n">
        <v>-39596</v>
      </c>
    </row>
    <row r="35">
      <c r="A35" s="4" t="inlineStr">
        <is>
          <t>Oil sales</t>
        </is>
      </c>
    </row>
    <row r="36">
      <c r="A36" s="3" t="inlineStr">
        <is>
          <t>Revenues:</t>
        </is>
      </c>
    </row>
    <row r="37">
      <c r="A37" s="4" t="inlineStr">
        <is>
          <t>Total revenues</t>
        </is>
      </c>
      <c r="B37" s="6" t="n">
        <v>76533</v>
      </c>
      <c r="C37" s="6" t="n">
        <v>177853</v>
      </c>
    </row>
    <row r="38">
      <c r="A38" s="4" t="inlineStr">
        <is>
          <t>Natural gas sales</t>
        </is>
      </c>
    </row>
    <row r="39">
      <c r="A39" s="3" t="inlineStr">
        <is>
          <t>Revenues:</t>
        </is>
      </c>
    </row>
    <row r="40">
      <c r="A40" s="4" t="inlineStr">
        <is>
          <t>Total revenues</t>
        </is>
      </c>
      <c r="B40" s="6" t="n">
        <v>7887</v>
      </c>
      <c r="C40" s="6" t="n">
        <v>12553</v>
      </c>
    </row>
    <row r="41">
      <c r="A41" s="4" t="inlineStr">
        <is>
          <t>Natural gas liquid sales</t>
        </is>
      </c>
    </row>
    <row r="42">
      <c r="A42" s="3" t="inlineStr">
        <is>
          <t>Revenues:</t>
        </is>
      </c>
    </row>
    <row r="43">
      <c r="A43" s="4" t="inlineStr">
        <is>
          <t>Total revenues</t>
        </is>
      </c>
      <c r="B43" s="5" t="n">
        <v>7392</v>
      </c>
      <c r="C43" s="5" t="n">
        <v>13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Oil and Gas Properti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letion, depreciation and amortization expense</t>
        </is>
      </c>
      <c r="B4" s="5" t="n">
        <v>79582</v>
      </c>
      <c r="C4" s="5" t="n">
        <v>92334</v>
      </c>
    </row>
    <row r="5">
      <c r="A5" s="4" t="inlineStr">
        <is>
          <t>Impairment expenses of unproved oil and gas properties</t>
        </is>
      </c>
      <c r="B5" s="6" t="n">
        <v>0</v>
      </c>
      <c r="C5" s="6" t="n">
        <v>0</v>
      </c>
    </row>
    <row r="6">
      <c r="A6" s="4" t="inlineStr">
        <is>
          <t>Impairment expense</t>
        </is>
      </c>
      <c r="B6" s="6" t="n">
        <v>331877</v>
      </c>
      <c r="C6" s="6" t="n">
        <v>9990</v>
      </c>
    </row>
    <row r="7">
      <c r="A7" s="4" t="inlineStr">
        <is>
          <t>Oil and gas properties</t>
        </is>
      </c>
    </row>
    <row r="8">
      <c r="A8" s="3" t="inlineStr">
        <is>
          <t>Property, Plant and Equipment [Line Items]</t>
        </is>
      </c>
    </row>
    <row r="9">
      <c r="A9" s="4" t="inlineStr">
        <is>
          <t>Depletion, depreciation and amortization expense</t>
        </is>
      </c>
      <c r="B9" s="6" t="n">
        <v>78400</v>
      </c>
      <c r="C9" s="6" t="n">
        <v>91400</v>
      </c>
    </row>
    <row r="10">
      <c r="A10" s="4" t="inlineStr">
        <is>
          <t>Impairment expense</t>
        </is>
      </c>
      <c r="B10" s="5" t="n">
        <v>331800</v>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Other Property and Leases (Details)</t>
        </is>
      </c>
      <c r="B1" s="2" t="inlineStr">
        <is>
          <t>12 Months Ended</t>
        </is>
      </c>
    </row>
    <row r="2">
      <c r="B2" s="2" t="inlineStr">
        <is>
          <t>Dec. 31, 2020</t>
        </is>
      </c>
    </row>
    <row r="3">
      <c r="A3" s="3" t="inlineStr">
        <is>
          <t>Property, Plant and Equipment [Line Items]</t>
        </is>
      </c>
    </row>
    <row r="4">
      <c r="A4" s="4" t="inlineStr">
        <is>
          <t>Lease, Practical Expedients, Package [true false]</t>
        </is>
      </c>
      <c r="B4" s="4" t="inlineStr">
        <is>
          <t>true</t>
        </is>
      </c>
    </row>
    <row r="5">
      <c r="A5" s="4" t="inlineStr">
        <is>
          <t>Minimum</t>
        </is>
      </c>
    </row>
    <row r="6">
      <c r="A6" s="3" t="inlineStr">
        <is>
          <t>Property, Plant and Equipment [Line Items]</t>
        </is>
      </c>
    </row>
    <row r="7">
      <c r="A7" s="4" t="inlineStr">
        <is>
          <t>Estimated useful lives</t>
        </is>
      </c>
      <c r="B7" s="4" t="inlineStr">
        <is>
          <t>3 years</t>
        </is>
      </c>
    </row>
    <row r="8">
      <c r="A8" s="4" t="inlineStr">
        <is>
          <t>Maximum</t>
        </is>
      </c>
    </row>
    <row r="9">
      <c r="A9" s="3" t="inlineStr">
        <is>
          <t>Property, Plant and Equipment [Line Items]</t>
        </is>
      </c>
    </row>
    <row r="10">
      <c r="A10" s="4" t="inlineStr">
        <is>
          <t>Estimated useful lives</t>
        </is>
      </c>
      <c r="B10"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SIS OF PRESENTATION AND SUMMARY OF SIGNIFICANT ACCOUNTING POLICIES - Revenue Recognition (Details) $ in Millions</t>
        </is>
      </c>
      <c r="B1" s="2" t="inlineStr">
        <is>
          <t>12 Months Ended</t>
        </is>
      </c>
    </row>
    <row r="2">
      <c r="B2" s="2" t="inlineStr">
        <is>
          <t>Dec. 31, 2020USD ($)item</t>
        </is>
      </c>
      <c r="C2" s="2" t="inlineStr">
        <is>
          <t>Dec. 31, 2019USD ($)</t>
        </is>
      </c>
    </row>
    <row r="3">
      <c r="A3" s="3" t="inlineStr">
        <is>
          <t>BASIS OF PRESENTATION AND SUMMARY OF SIGNIFICANT ACCOUNTING POLICIES</t>
        </is>
      </c>
    </row>
    <row r="4">
      <c r="A4" s="4" t="inlineStr">
        <is>
          <t>Number of types of contracts | item</t>
        </is>
      </c>
      <c r="B4" s="6" t="n">
        <v>3</v>
      </c>
    </row>
    <row r="5">
      <c r="A5" s="4" t="inlineStr">
        <is>
          <t>Period within which settlement is received</t>
        </is>
      </c>
      <c r="B5" s="4" t="inlineStr">
        <is>
          <t>2 months</t>
        </is>
      </c>
    </row>
    <row r="6">
      <c r="A6" s="4" t="inlineStr">
        <is>
          <t>Accounts receivable balance from contracts with customers | $</t>
        </is>
      </c>
      <c r="B6" s="9" t="n">
        <v>8.6</v>
      </c>
      <c r="C6" s="9" t="n">
        <v>1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Stock Based Compensation (Details)</t>
        </is>
      </c>
      <c r="B1" s="2" t="inlineStr">
        <is>
          <t>12 Months Ended</t>
        </is>
      </c>
    </row>
    <row r="2">
      <c r="B2" s="2" t="inlineStr">
        <is>
          <t>Dec. 31, 2020item</t>
        </is>
      </c>
    </row>
    <row r="3">
      <c r="A3" s="3" t="inlineStr">
        <is>
          <t>BASIS OF PRESENTATION AND SUMMARY OF SIGNIFICANT ACCOUNTING POLICIES</t>
        </is>
      </c>
    </row>
    <row r="4">
      <c r="A4" s="4" t="inlineStr">
        <is>
          <t>Number of types of RSU awards structures</t>
        </is>
      </c>
      <c r="B4" s="6" t="n">
        <v>3</v>
      </c>
    </row>
    <row r="5">
      <c r="A5" s="4" t="inlineStr">
        <is>
          <t>Period of share holder return</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efined Contribution Plan (Details) - USD ($) $ in Millions</t>
        </is>
      </c>
      <c r="B1" s="2" t="inlineStr">
        <is>
          <t>12 Months Ended</t>
        </is>
      </c>
    </row>
    <row r="2">
      <c r="B2" s="2" t="inlineStr">
        <is>
          <t>Dec. 31, 2020</t>
        </is>
      </c>
      <c r="C2" s="2" t="inlineStr">
        <is>
          <t>Dec. 31, 2019</t>
        </is>
      </c>
    </row>
    <row r="3">
      <c r="A3" s="3" t="inlineStr">
        <is>
          <t>BASIS OF PRESENTATION AND SUMMARY OF SIGNIFICANT ACCOUNTING POLICIES</t>
        </is>
      </c>
    </row>
    <row r="4">
      <c r="A4" s="4" t="inlineStr">
        <is>
          <t>Company contributions</t>
        </is>
      </c>
      <c r="B4" s="9" t="n">
        <v>0.5</v>
      </c>
      <c r="C4" s="9"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Industry Segment (Details)</t>
        </is>
      </c>
      <c r="B1" s="2" t="inlineStr">
        <is>
          <t>12 Months Ended</t>
        </is>
      </c>
    </row>
    <row r="2">
      <c r="B2" s="2" t="inlineStr">
        <is>
          <t>Dec. 31, 2020segment</t>
        </is>
      </c>
    </row>
    <row r="3">
      <c r="A3" s="3" t="inlineStr">
        <is>
          <t>BASIS OF PRESENTATION AND SUMMARY OF SIGNIFICANT ACCOUNTING POLICIES</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IL AND GAS PROPERTIES (Details) - USD ($) $ in Thousands</t>
        </is>
      </c>
      <c r="B1" s="2" t="inlineStr">
        <is>
          <t>12 Months Ended</t>
        </is>
      </c>
    </row>
    <row r="2">
      <c r="B2" s="2" t="inlineStr">
        <is>
          <t>Dec. 31, 2020</t>
        </is>
      </c>
      <c r="C2" s="2" t="inlineStr">
        <is>
          <t>Dec. 31, 2019</t>
        </is>
      </c>
    </row>
    <row r="3">
      <c r="A3" s="3" t="inlineStr">
        <is>
          <t>Oil and gas properties, successful efforts method:</t>
        </is>
      </c>
    </row>
    <row r="4">
      <c r="A4" s="4" t="inlineStr">
        <is>
          <t>Unproved</t>
        </is>
      </c>
      <c r="B4" s="5" t="n">
        <v>24409</v>
      </c>
      <c r="C4" s="5" t="n">
        <v>25037</v>
      </c>
    </row>
    <row r="5">
      <c r="A5" s="4" t="inlineStr">
        <is>
          <t>Proved</t>
        </is>
      </c>
      <c r="B5" s="6" t="n">
        <v>803937</v>
      </c>
      <c r="C5" s="6" t="n">
        <v>1090774</v>
      </c>
    </row>
    <row r="6">
      <c r="A6" s="4" t="inlineStr">
        <is>
          <t>Work in progress</t>
        </is>
      </c>
      <c r="B6" s="6" t="n">
        <v>323</v>
      </c>
      <c r="C6" s="6" t="n">
        <v>7097</v>
      </c>
    </row>
    <row r="7">
      <c r="A7" s="4" t="inlineStr">
        <is>
          <t>Total</t>
        </is>
      </c>
      <c r="B7" s="6" t="n">
        <v>828669</v>
      </c>
      <c r="C7" s="6" t="n">
        <v>1122908</v>
      </c>
    </row>
    <row r="8">
      <c r="A8" s="4" t="inlineStr">
        <is>
          <t>Accumulated depletion, depreciation and amortization</t>
        </is>
      </c>
      <c r="B8" s="6" t="n">
        <v>-454764</v>
      </c>
      <c r="C8" s="6" t="n">
        <v>-379961</v>
      </c>
    </row>
    <row r="9">
      <c r="A9" s="4" t="inlineStr">
        <is>
          <t>Total oil and gas properties, net</t>
        </is>
      </c>
      <c r="B9" s="6" t="n">
        <v>373905</v>
      </c>
      <c r="C9" s="6" t="n">
        <v>742947</v>
      </c>
    </row>
    <row r="10">
      <c r="A10" s="4" t="inlineStr">
        <is>
          <t>Impairment expense</t>
        </is>
      </c>
      <c r="B10" s="5" t="n">
        <v>331877</v>
      </c>
      <c r="C10" s="6" t="n">
        <v>9990</v>
      </c>
    </row>
    <row r="11">
      <c r="A11" s="4" t="inlineStr">
        <is>
          <t>Proved Oil And Gas Eagle Ford Formation assets located in Dimmit County, Texas</t>
        </is>
      </c>
    </row>
    <row r="12">
      <c r="A12" s="3" t="inlineStr">
        <is>
          <t>Oil and gas properties, successful efforts method:</t>
        </is>
      </c>
    </row>
    <row r="13">
      <c r="A13" s="4" t="inlineStr">
        <is>
          <t>Impairment expense</t>
        </is>
      </c>
      <c r="C13" s="5" t="n">
        <v>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IL AND GAS PROPERTIES - Fair value and resulting impairment expense (Details) $ in Thousands</t>
        </is>
      </c>
      <c r="B1" s="2" t="inlineStr">
        <is>
          <t>12 Months Ended</t>
        </is>
      </c>
    </row>
    <row r="2">
      <c r="B2" s="2" t="inlineStr">
        <is>
          <t>Dec. 31, 2020USD ($)</t>
        </is>
      </c>
    </row>
    <row r="3">
      <c r="A3" s="3" t="inlineStr">
        <is>
          <t>OIL AND GAS PROPERTIES.</t>
        </is>
      </c>
    </row>
    <row r="4">
      <c r="A4" s="4" t="inlineStr">
        <is>
          <t>Proved oil and gas properties, Carrying costs, net</t>
        </is>
      </c>
      <c r="B4" s="5" t="n">
        <v>687397</v>
      </c>
    </row>
    <row r="5">
      <c r="A5" s="4" t="inlineStr">
        <is>
          <t>Proved oil and gas properties, Fair Value</t>
        </is>
      </c>
      <c r="B5" s="6" t="n">
        <v>355594</v>
      </c>
    </row>
    <row r="6">
      <c r="A6" s="4" t="inlineStr">
        <is>
          <t>Proved oil and gas properties, Impairment</t>
        </is>
      </c>
      <c r="B6" s="5" t="n">
        <v>3318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CQUISITIONS AND DISPOSITIONS - Narrative (Details) $ in Millions</t>
        </is>
      </c>
      <c r="B1" s="2" t="inlineStr">
        <is>
          <t>Oct. 01, 2019USD ($)aMBoeitem</t>
        </is>
      </c>
      <c r="C1" s="2" t="inlineStr">
        <is>
          <t>Dec. 31, 2020USD ($)</t>
        </is>
      </c>
      <c r="D1" s="2" t="inlineStr">
        <is>
          <t>Jun. 12, 2020USD ($)</t>
        </is>
      </c>
    </row>
    <row r="2">
      <c r="A2" s="3" t="inlineStr">
        <is>
          <t>Income Statement, Balance Sheet and Additional Disclosures by Disposal Groups, Including Discontinued Operations [Line Items]</t>
        </is>
      </c>
    </row>
    <row r="3">
      <c r="A3" s="4" t="inlineStr">
        <is>
          <t>Accrued expenses related to exploratory drilling</t>
        </is>
      </c>
      <c r="D3" s="9" t="n">
        <v>3.7</v>
      </c>
    </row>
    <row r="4">
      <c r="A4" s="4" t="inlineStr">
        <is>
          <t>Amount of outstanding liability settled for property</t>
        </is>
      </c>
      <c r="D4" s="9" t="n">
        <v>0.9</v>
      </c>
    </row>
    <row r="5">
      <c r="A5" s="4" t="inlineStr">
        <is>
          <t>Discontinued operations closed by sale</t>
        </is>
      </c>
    </row>
    <row r="6">
      <c r="A6" s="3" t="inlineStr">
        <is>
          <t>Income Statement, Balance Sheet and Additional Disclosures by Disposal Groups, Including Discontinued Operations [Line Items]</t>
        </is>
      </c>
    </row>
    <row r="7">
      <c r="A7" s="4" t="inlineStr">
        <is>
          <t>Number of producing wells | item</t>
        </is>
      </c>
      <c r="B7" s="6" t="n">
        <v>19</v>
      </c>
    </row>
    <row r="8">
      <c r="A8" s="4" t="inlineStr">
        <is>
          <t>Area of wells | a</t>
        </is>
      </c>
      <c r="B8" s="6" t="n">
        <v>6100</v>
      </c>
    </row>
    <row r="9">
      <c r="A9" s="4" t="inlineStr">
        <is>
          <t>Production of wells per day | MBoe</t>
        </is>
      </c>
      <c r="B9" s="6" t="n">
        <v>1200</v>
      </c>
    </row>
    <row r="10">
      <c r="A10" s="4" t="inlineStr">
        <is>
          <t>Other Income</t>
        </is>
      </c>
    </row>
    <row r="11">
      <c r="A11" s="3" t="inlineStr">
        <is>
          <t>Income Statement, Balance Sheet and Additional Disclosures by Disposal Groups, Including Discontinued Operations [Line Items]</t>
        </is>
      </c>
    </row>
    <row r="12">
      <c r="A12" s="4" t="inlineStr">
        <is>
          <t>Gain on conveyance</t>
        </is>
      </c>
      <c r="C12" s="9" t="n">
        <v>2.7</v>
      </c>
    </row>
    <row r="13">
      <c r="A13" s="4" t="inlineStr">
        <is>
          <t>Dimmit County, Texas</t>
        </is>
      </c>
    </row>
    <row r="14">
      <c r="A14" s="3" t="inlineStr">
        <is>
          <t>Income Statement, Balance Sheet and Additional Disclosures by Disposal Groups, Including Discontinued Operations [Line Items]</t>
        </is>
      </c>
    </row>
    <row r="15">
      <c r="A15" s="4" t="inlineStr">
        <is>
          <t>Consideration</t>
        </is>
      </c>
      <c r="B15" s="9" t="n">
        <v>21.5</v>
      </c>
    </row>
    <row r="16">
      <c r="A16" s="4" t="inlineStr">
        <is>
          <t>Consideration receivable</t>
        </is>
      </c>
      <c r="B16" s="9"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Oil and natural gas properties:</t>
        </is>
      </c>
    </row>
    <row r="3">
      <c r="A3" s="4" t="inlineStr">
        <is>
          <t>Capital expenditures</t>
        </is>
      </c>
      <c r="B3" s="5" t="n">
        <v>2407</v>
      </c>
      <c r="C3" s="5" t="n">
        <v>4932</v>
      </c>
    </row>
    <row r="4">
      <c r="A4" s="4" t="inlineStr">
        <is>
          <t>Operating expenses</t>
        </is>
      </c>
      <c r="B4" s="6" t="n">
        <v>1887</v>
      </c>
      <c r="C4" s="6" t="n">
        <v>7393</v>
      </c>
    </row>
    <row r="5">
      <c r="A5" s="4" t="inlineStr">
        <is>
          <t>Accrued interest expense</t>
        </is>
      </c>
      <c r="B5" s="6" t="n">
        <v>6415</v>
      </c>
      <c r="C5" s="6" t="n">
        <v>6885</v>
      </c>
    </row>
    <row r="6">
      <c r="A6" s="4" t="inlineStr">
        <is>
          <t>General and administrative expense</t>
        </is>
      </c>
      <c r="B6" s="6" t="n">
        <v>4179</v>
      </c>
      <c r="C6" s="6" t="n">
        <v>6894</v>
      </c>
    </row>
    <row r="7">
      <c r="A7" s="4" t="inlineStr">
        <is>
          <t>Finance lease liabilities</t>
        </is>
      </c>
      <c r="B7" s="6" t="n">
        <v>312</v>
      </c>
      <c r="C7" s="6" t="n">
        <v>305</v>
      </c>
    </row>
    <row r="8">
      <c r="A8" s="4" t="inlineStr">
        <is>
          <t>Total accrued liabilities</t>
        </is>
      </c>
      <c r="B8" s="5" t="n">
        <v>15200</v>
      </c>
      <c r="C8" s="5" t="n">
        <v>264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37" customWidth="1" min="5" max="5"/>
    <col width="13" customWidth="1" min="6" max="6"/>
  </cols>
  <sheetData>
    <row r="1">
      <c r="A1" s="1" t="inlineStr">
        <is>
          <t>CONSOLIDATED STATEMENTS OF CHANGES IN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the beginning of period at Dec. 31, 2018</t>
        </is>
      </c>
      <c r="B2" s="5" t="n">
        <v>7</v>
      </c>
      <c r="C2" s="5" t="n">
        <v>632742</v>
      </c>
      <c r="D2" s="5" t="n">
        <v>-239554</v>
      </c>
      <c r="E2" s="5" t="n">
        <v>-706</v>
      </c>
      <c r="F2" s="5" t="n">
        <v>392489</v>
      </c>
    </row>
    <row r="3">
      <c r="A3" s="4" t="inlineStr">
        <is>
          <t>Balance at the beginning of period (in shares) at Dec. 31, 2018</t>
        </is>
      </c>
      <c r="B3" s="6" t="n">
        <v>6874622</v>
      </c>
    </row>
    <row r="4">
      <c r="A4" s="4" t="inlineStr">
        <is>
          <t>Stock-based compensation</t>
        </is>
      </c>
      <c r="C4" s="6" t="n">
        <v>504</v>
      </c>
      <c r="F4" s="6" t="n">
        <v>504</v>
      </c>
    </row>
    <row r="5">
      <c r="A5" s="4" t="inlineStr">
        <is>
          <t>Stock-based compensation (in shares)</t>
        </is>
      </c>
      <c r="B5" s="6" t="n">
        <v>1050</v>
      </c>
    </row>
    <row r="6">
      <c r="A6" s="4" t="inlineStr">
        <is>
          <t>Net loss</t>
        </is>
      </c>
      <c r="D6" s="6" t="n">
        <v>-39590</v>
      </c>
      <c r="F6" s="6" t="n">
        <v>-39590</v>
      </c>
    </row>
    <row r="7">
      <c r="A7" s="4" t="inlineStr">
        <is>
          <t>Foreign currency translation</t>
        </is>
      </c>
      <c r="E7" s="6" t="n">
        <v>-6</v>
      </c>
      <c r="F7" s="6" t="n">
        <v>-6</v>
      </c>
    </row>
    <row r="8">
      <c r="A8" s="4" t="inlineStr">
        <is>
          <t>Balance at the end of period at Dec. 31, 2019</t>
        </is>
      </c>
      <c r="B8" s="5" t="n">
        <v>7</v>
      </c>
      <c r="C8" s="6" t="n">
        <v>633246</v>
      </c>
      <c r="D8" s="6" t="n">
        <v>-279144</v>
      </c>
      <c r="E8" s="6" t="n">
        <v>-712</v>
      </c>
      <c r="F8" s="6" t="n">
        <v>353397</v>
      </c>
    </row>
    <row r="9">
      <c r="A9" s="4" t="inlineStr">
        <is>
          <t>Balance at the end of period (in shares) at Dec. 31, 2019</t>
        </is>
      </c>
      <c r="B9" s="6" t="n">
        <v>6875672</v>
      </c>
    </row>
    <row r="10">
      <c r="A10" s="4" t="inlineStr">
        <is>
          <t>Stock-based compensation</t>
        </is>
      </c>
      <c r="C10" s="6" t="n">
        <v>280</v>
      </c>
      <c r="F10" s="6" t="n">
        <v>280</v>
      </c>
    </row>
    <row r="11">
      <c r="A11" s="4" t="inlineStr">
        <is>
          <t>Stock-based compensation (in shares)</t>
        </is>
      </c>
      <c r="B11" s="6" t="n">
        <v>750</v>
      </c>
    </row>
    <row r="12">
      <c r="A12" s="4" t="inlineStr">
        <is>
          <t>Net loss</t>
        </is>
      </c>
      <c r="D12" s="6" t="n">
        <v>-370462</v>
      </c>
      <c r="F12" s="6" t="n">
        <v>-370462</v>
      </c>
    </row>
    <row r="13">
      <c r="A13" s="4" t="inlineStr">
        <is>
          <t>Foreign currency translation</t>
        </is>
      </c>
      <c r="E13" s="6" t="n">
        <v>39</v>
      </c>
      <c r="F13" s="6" t="n">
        <v>39</v>
      </c>
    </row>
    <row r="14">
      <c r="A14" s="4" t="inlineStr">
        <is>
          <t>Balance at the end of period at Dec. 31, 2020</t>
        </is>
      </c>
      <c r="B14" s="5" t="n">
        <v>7</v>
      </c>
      <c r="C14" s="5" t="n">
        <v>633526</v>
      </c>
      <c r="D14" s="5" t="n">
        <v>-649606</v>
      </c>
      <c r="E14" s="5" t="n">
        <v>-673</v>
      </c>
      <c r="F14" s="5" t="n">
        <v>-16746</v>
      </c>
    </row>
    <row r="15">
      <c r="A15" s="4" t="inlineStr">
        <is>
          <t>Balance at the end of period (in shares) at Dec. 31, 2020</t>
        </is>
      </c>
      <c r="B15" s="6" t="n">
        <v>6876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mmary of right-of-use assets and estimated lease liabilities (Details) - USD ($) $ in Thousands</t>
        </is>
      </c>
      <c r="B1" s="2" t="inlineStr">
        <is>
          <t>Dec. 31, 2020</t>
        </is>
      </c>
      <c r="C1" s="2" t="inlineStr">
        <is>
          <t>Dec. 31, 2019</t>
        </is>
      </c>
    </row>
    <row r="2">
      <c r="A2" s="3" t="inlineStr">
        <is>
          <t>Right-of-use assets</t>
        </is>
      </c>
    </row>
    <row r="3">
      <c r="A3" s="4" t="inlineStr">
        <is>
          <t>Operating lease right-of-use assets</t>
        </is>
      </c>
      <c r="B3" s="5" t="n">
        <v>10623</v>
      </c>
      <c r="C3" s="5" t="n">
        <v>17331</v>
      </c>
    </row>
    <row r="4">
      <c r="A4" s="4" t="inlineStr">
        <is>
          <t>Financial Position</t>
        </is>
      </c>
      <c r="B4" s="4" t="inlineStr">
        <is>
          <t>Operating lease right-of-use assets</t>
        </is>
      </c>
    </row>
    <row r="5">
      <c r="A5" s="4" t="inlineStr">
        <is>
          <t>Finance lease right-of-use assets</t>
        </is>
      </c>
      <c r="B5" s="5" t="n">
        <v>478</v>
      </c>
      <c r="C5" s="6" t="n">
        <v>747</v>
      </c>
    </row>
    <row r="6">
      <c r="A6" s="4" t="inlineStr">
        <is>
          <t>Financial Position</t>
        </is>
      </c>
      <c r="B6" s="4" t="inlineStr">
        <is>
          <t>Other property and equipment, net of accumulated depreciation of $3,525 and $3,419</t>
        </is>
      </c>
    </row>
    <row r="7">
      <c r="A7" s="4" t="inlineStr">
        <is>
          <t>Total right-of-use assets</t>
        </is>
      </c>
      <c r="B7" s="5" t="n">
        <v>11101</v>
      </c>
      <c r="C7" s="6" t="n">
        <v>18078</v>
      </c>
    </row>
    <row r="8">
      <c r="A8" s="3" t="inlineStr">
        <is>
          <t>Lease liabilities</t>
        </is>
      </c>
    </row>
    <row r="9">
      <c r="A9" s="4" t="inlineStr">
        <is>
          <t>Operating lease liabilities - current</t>
        </is>
      </c>
      <c r="B9" s="5" t="n">
        <v>4374</v>
      </c>
      <c r="C9" s="6" t="n">
        <v>7720</v>
      </c>
    </row>
    <row r="10">
      <c r="A10" s="4" t="inlineStr">
        <is>
          <t>Financial Position</t>
        </is>
      </c>
      <c r="B10" s="4" t="inlineStr">
        <is>
          <t>Operating lease liabilities - current</t>
        </is>
      </c>
    </row>
    <row r="11">
      <c r="A11" s="4" t="inlineStr">
        <is>
          <t>Operating lease liabilities - non-current</t>
        </is>
      </c>
      <c r="B11" s="5" t="n">
        <v>6291</v>
      </c>
      <c r="C11" s="6" t="n">
        <v>9611</v>
      </c>
    </row>
    <row r="12">
      <c r="A12" s="4" t="inlineStr">
        <is>
          <t>Financial Position</t>
        </is>
      </c>
      <c r="B12" s="4" t="inlineStr">
        <is>
          <t>Operating lease liabilities - non-current</t>
        </is>
      </c>
    </row>
    <row r="13">
      <c r="A13" s="4" t="inlineStr">
        <is>
          <t>Finance lease liabilities - current</t>
        </is>
      </c>
      <c r="B13" s="5" t="n">
        <v>312</v>
      </c>
      <c r="C13" s="6" t="n">
        <v>305</v>
      </c>
    </row>
    <row r="14">
      <c r="A14" s="4" t="inlineStr">
        <is>
          <t>Financial Position</t>
        </is>
      </c>
      <c r="B14" s="4" t="inlineStr">
        <is>
          <t>Accrued liabilities</t>
        </is>
      </c>
    </row>
    <row r="15">
      <c r="A15" s="4" t="inlineStr">
        <is>
          <t>Finance lease liabilities - non-current</t>
        </is>
      </c>
      <c r="B15" s="5" t="n">
        <v>168</v>
      </c>
      <c r="C15" s="6" t="n">
        <v>429</v>
      </c>
    </row>
    <row r="16">
      <c r="A16" s="4" t="inlineStr">
        <is>
          <t>Financial Position</t>
        </is>
      </c>
      <c r="B16" s="4" t="inlineStr">
        <is>
          <t>Other long-term liabilities</t>
        </is>
      </c>
    </row>
    <row r="17">
      <c r="A17" s="4" t="inlineStr">
        <is>
          <t>Total lease liabilities</t>
        </is>
      </c>
      <c r="B17" s="5" t="n">
        <v>11145</v>
      </c>
      <c r="C17" s="5" t="n">
        <v>18065</v>
      </c>
    </row>
    <row r="18">
      <c r="A18" s="4" t="inlineStr">
        <is>
          <t>Minimum</t>
        </is>
      </c>
    </row>
    <row r="19">
      <c r="A19" s="3" t="inlineStr">
        <is>
          <t>Lease liabilities</t>
        </is>
      </c>
    </row>
    <row r="20">
      <c r="A20" s="4" t="inlineStr">
        <is>
          <t>Remaining lease terms</t>
        </is>
      </c>
      <c r="B20" s="4" t="inlineStr">
        <is>
          <t>1 year</t>
        </is>
      </c>
    </row>
    <row r="21">
      <c r="A21" s="4" t="inlineStr">
        <is>
          <t>Maximum</t>
        </is>
      </c>
    </row>
    <row r="22">
      <c r="A22" s="3" t="inlineStr">
        <is>
          <t>Lease liabilities</t>
        </is>
      </c>
    </row>
    <row r="23">
      <c r="A23" s="4" t="inlineStr">
        <is>
          <t>Remaining lease terms</t>
        </is>
      </c>
      <c r="B23" s="4" t="inlineStr">
        <is>
          <t>3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ummary of lease terms and discount rates (Details)</t>
        </is>
      </c>
      <c r="B1" s="2" t="inlineStr">
        <is>
          <t>Dec. 31, 2020</t>
        </is>
      </c>
      <c r="C1" s="2" t="inlineStr">
        <is>
          <t>Dec. 31, 2019</t>
        </is>
      </c>
    </row>
    <row r="2">
      <c r="A2" s="3" t="inlineStr">
        <is>
          <t>Weighted Average Remaining Lease Term (years)</t>
        </is>
      </c>
    </row>
    <row r="3">
      <c r="A3" s="4" t="inlineStr">
        <is>
          <t>Operating Leases</t>
        </is>
      </c>
      <c r="B3" s="4" t="inlineStr">
        <is>
          <t>6 years 3 months 10 days</t>
        </is>
      </c>
      <c r="C3" s="4" t="inlineStr">
        <is>
          <t>5 years 2 months 19 days</t>
        </is>
      </c>
    </row>
    <row r="4">
      <c r="A4" s="4" t="inlineStr">
        <is>
          <t>Finance Leases</t>
        </is>
      </c>
      <c r="B4" s="4" t="inlineStr">
        <is>
          <t>1 year 9 months 25 days</t>
        </is>
      </c>
      <c r="C4" s="4" t="inlineStr">
        <is>
          <t>2 years 6 months 29 days</t>
        </is>
      </c>
    </row>
    <row r="5">
      <c r="A5" s="3" t="inlineStr">
        <is>
          <t>Weighted Average Discount Rate</t>
        </is>
      </c>
    </row>
    <row r="6">
      <c r="A6" s="4" t="inlineStr">
        <is>
          <t>Operating Leases</t>
        </is>
      </c>
      <c r="B6" s="4" t="inlineStr">
        <is>
          <t>4.72%</t>
        </is>
      </c>
      <c r="C6" s="4" t="inlineStr">
        <is>
          <t>4.73%</t>
        </is>
      </c>
    </row>
    <row r="7">
      <c r="A7" s="4" t="inlineStr">
        <is>
          <t>Finance Leases</t>
        </is>
      </c>
      <c r="B7" s="4" t="inlineStr">
        <is>
          <t>4.69%</t>
        </is>
      </c>
      <c r="C7" s="4" t="inlineStr">
        <is>
          <t>4.6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total lease cos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Operating lease cost</t>
        </is>
      </c>
      <c r="B4" s="5" t="n">
        <v>7748</v>
      </c>
      <c r="C4" s="5" t="n">
        <v>11729</v>
      </c>
    </row>
    <row r="5">
      <c r="A5" s="3" t="inlineStr">
        <is>
          <t>Finance lease cost:</t>
        </is>
      </c>
    </row>
    <row r="6">
      <c r="A6" s="4" t="inlineStr">
        <is>
          <t>Amortization of right-of-use assets</t>
        </is>
      </c>
      <c r="B6" s="6" t="n">
        <v>298</v>
      </c>
      <c r="C6" s="6" t="n">
        <v>187</v>
      </c>
    </row>
    <row r="7">
      <c r="A7" s="4" t="inlineStr">
        <is>
          <t>Interest on lease liabilities</t>
        </is>
      </c>
      <c r="B7" s="6" t="n">
        <v>29</v>
      </c>
      <c r="C7" s="6" t="n">
        <v>20</v>
      </c>
    </row>
    <row r="8">
      <c r="A8" s="4" t="inlineStr">
        <is>
          <t>Total finance lease cost</t>
        </is>
      </c>
      <c r="B8" s="6" t="n">
        <v>327</v>
      </c>
      <c r="C8" s="6" t="n">
        <v>207</v>
      </c>
    </row>
    <row r="9">
      <c r="A9" s="4" t="inlineStr">
        <is>
          <t>Shot-term lease cost</t>
        </is>
      </c>
      <c r="B9" s="6" t="n">
        <v>139</v>
      </c>
      <c r="C9" s="6" t="n">
        <v>1065</v>
      </c>
    </row>
    <row r="10">
      <c r="A10" s="4" t="inlineStr">
        <is>
          <t>Variable lease cost</t>
        </is>
      </c>
      <c r="B10" s="6" t="n">
        <v>809</v>
      </c>
      <c r="C10" s="6" t="n">
        <v>1395</v>
      </c>
    </row>
    <row r="11">
      <c r="A11" s="4" t="inlineStr">
        <is>
          <t>Sublease income</t>
        </is>
      </c>
      <c r="C11" s="6" t="n">
        <v>150</v>
      </c>
    </row>
    <row r="12">
      <c r="A12" s="4" t="inlineStr">
        <is>
          <t>Drilling Rig</t>
        </is>
      </c>
    </row>
    <row r="13">
      <c r="A13" s="3" t="inlineStr">
        <is>
          <t>Property, Plant and Equipment [Line Items]</t>
        </is>
      </c>
    </row>
    <row r="14">
      <c r="A14" s="4" t="inlineStr">
        <is>
          <t>Operating lease cost</t>
        </is>
      </c>
      <c r="B14" s="5" t="n">
        <v>2400</v>
      </c>
      <c r="C14" s="5" t="n">
        <v>6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5343</v>
      </c>
      <c r="C4" s="5" t="n">
        <v>5271</v>
      </c>
    </row>
    <row r="5">
      <c r="A5" s="4" t="inlineStr">
        <is>
          <t>Operating cash flows from finance leases</t>
        </is>
      </c>
      <c r="B5" s="6" t="n">
        <v>29</v>
      </c>
      <c r="C5" s="6" t="n">
        <v>20</v>
      </c>
    </row>
    <row r="6">
      <c r="A6" s="4" t="inlineStr">
        <is>
          <t>Investing cash flows from operating leases</t>
        </is>
      </c>
      <c r="B6" s="6" t="n">
        <v>2405</v>
      </c>
      <c r="C6" s="6" t="n">
        <v>6308</v>
      </c>
    </row>
    <row r="7">
      <c r="A7" s="4" t="inlineStr">
        <is>
          <t>Financing cash flows from finance leases</t>
        </is>
      </c>
      <c r="B7" s="5" t="n">
        <v>298</v>
      </c>
      <c r="C7" s="5" t="n">
        <v>1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1" customWidth="1" min="2" max="2"/>
  </cols>
  <sheetData>
    <row r="1">
      <c r="A1" s="1" t="inlineStr">
        <is>
          <t>LEASES - Summary of lease obligations (Details) $ in Thousands</t>
        </is>
      </c>
      <c r="B1" s="2" t="inlineStr">
        <is>
          <t>Dec. 31, 2020USD ($)</t>
        </is>
      </c>
    </row>
    <row r="2">
      <c r="A2" s="3" t="inlineStr">
        <is>
          <t>Operating leases</t>
        </is>
      </c>
    </row>
    <row r="3">
      <c r="A3" s="4" t="inlineStr">
        <is>
          <t>2021</t>
        </is>
      </c>
      <c r="B3" s="5" t="n">
        <v>4466</v>
      </c>
    </row>
    <row r="4">
      <c r="A4" s="4" t="inlineStr">
        <is>
          <t>2022</t>
        </is>
      </c>
      <c r="B4" s="6" t="n">
        <v>3061</v>
      </c>
    </row>
    <row r="5">
      <c r="A5" s="4" t="inlineStr">
        <is>
          <t>2023</t>
        </is>
      </c>
      <c r="B5" s="6" t="n">
        <v>2170</v>
      </c>
    </row>
    <row r="6">
      <c r="A6" s="4" t="inlineStr">
        <is>
          <t>2024</t>
        </is>
      </c>
      <c r="B6" s="6" t="n">
        <v>838</v>
      </c>
    </row>
    <row r="7">
      <c r="A7" s="4" t="inlineStr">
        <is>
          <t>2025</t>
        </is>
      </c>
      <c r="B7" s="6" t="n">
        <v>88</v>
      </c>
    </row>
    <row r="8">
      <c r="A8" s="4" t="inlineStr">
        <is>
          <t>Thereafter</t>
        </is>
      </c>
      <c r="B8" s="6" t="n">
        <v>1393</v>
      </c>
    </row>
    <row r="9">
      <c r="A9" s="4" t="inlineStr">
        <is>
          <t>Total</t>
        </is>
      </c>
      <c r="B9" s="6" t="n">
        <v>12016</v>
      </c>
    </row>
    <row r="10">
      <c r="A10" s="4" t="inlineStr">
        <is>
          <t>Less: Interest</t>
        </is>
      </c>
      <c r="B10" s="6" t="n">
        <v>-1351</v>
      </c>
    </row>
    <row r="11">
      <c r="A11" s="4" t="inlineStr">
        <is>
          <t>Total discounted lease payments</t>
        </is>
      </c>
      <c r="B11" s="6" t="n">
        <v>10665</v>
      </c>
    </row>
    <row r="12">
      <c r="A12" s="3" t="inlineStr">
        <is>
          <t>Finance Leases</t>
        </is>
      </c>
    </row>
    <row r="13">
      <c r="A13" s="4" t="inlineStr">
        <is>
          <t>2021</t>
        </is>
      </c>
      <c r="B13" s="6" t="n">
        <v>319</v>
      </c>
    </row>
    <row r="14">
      <c r="A14" s="4" t="inlineStr">
        <is>
          <t>2022</t>
        </is>
      </c>
      <c r="B14" s="6" t="n">
        <v>165</v>
      </c>
    </row>
    <row r="15">
      <c r="A15" s="4" t="inlineStr">
        <is>
          <t>2023</t>
        </is>
      </c>
      <c r="B15" s="6" t="n">
        <v>15</v>
      </c>
    </row>
    <row r="16">
      <c r="A16" s="4" t="inlineStr">
        <is>
          <t>Total</t>
        </is>
      </c>
      <c r="B16" s="6" t="n">
        <v>499</v>
      </c>
    </row>
    <row r="17">
      <c r="A17" s="4" t="inlineStr">
        <is>
          <t>Less: Interest</t>
        </is>
      </c>
      <c r="B17" s="6" t="n">
        <v>-18</v>
      </c>
    </row>
    <row r="18">
      <c r="A18" s="4" t="inlineStr">
        <is>
          <t>Total discounted lease payments</t>
        </is>
      </c>
      <c r="B18" s="5" t="n">
        <v>4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Principal</t>
        </is>
      </c>
      <c r="B4" s="5" t="n">
        <v>380600</v>
      </c>
      <c r="C4" s="5" t="n">
        <v>365000</v>
      </c>
    </row>
    <row r="5">
      <c r="A5" s="4" t="inlineStr">
        <is>
          <t>Accrued paid in kind interest</t>
        </is>
      </c>
      <c r="B5" s="6" t="n">
        <v>2997</v>
      </c>
    </row>
    <row r="6">
      <c r="A6" s="4" t="inlineStr">
        <is>
          <t>Total long-term debt</t>
        </is>
      </c>
      <c r="B6" s="6" t="n">
        <v>375115</v>
      </c>
      <c r="C6" s="6" t="n">
        <v>353490</v>
      </c>
    </row>
    <row r="7">
      <c r="A7" s="4" t="inlineStr">
        <is>
          <t>Less: current portion of long-term debt</t>
        </is>
      </c>
      <c r="B7" s="6" t="n">
        <v>-375115</v>
      </c>
    </row>
    <row r="8">
      <c r="A8" s="4" t="inlineStr">
        <is>
          <t>Total long-term debt, net of current portion</t>
        </is>
      </c>
      <c r="C8" s="6" t="n">
        <v>353490</v>
      </c>
    </row>
    <row r="9">
      <c r="A9" s="4" t="inlineStr">
        <is>
          <t>Write-off of deferred debt issuance costs</t>
        </is>
      </c>
      <c r="B9" s="6" t="n">
        <v>1199</v>
      </c>
    </row>
    <row r="10">
      <c r="A10" s="4" t="inlineStr">
        <is>
          <t>Revolving Facility</t>
        </is>
      </c>
    </row>
    <row r="11">
      <c r="A11" s="3" t="inlineStr">
        <is>
          <t>Debt Instrument [Line Items]</t>
        </is>
      </c>
    </row>
    <row r="12">
      <c r="A12" s="4" t="inlineStr">
        <is>
          <t>Principal</t>
        </is>
      </c>
      <c r="B12" s="6" t="n">
        <v>130600</v>
      </c>
      <c r="C12" s="6" t="n">
        <v>115000</v>
      </c>
    </row>
    <row r="13">
      <c r="A13" s="4" t="inlineStr">
        <is>
          <t>Write-off of deferred debt issuance costs</t>
        </is>
      </c>
      <c r="B13" s="6" t="n">
        <v>1100</v>
      </c>
    </row>
    <row r="14">
      <c r="A14" s="4" t="inlineStr">
        <is>
          <t>Term Loan</t>
        </is>
      </c>
    </row>
    <row r="15">
      <c r="A15" s="3" t="inlineStr">
        <is>
          <t>Debt Instrument [Line Items]</t>
        </is>
      </c>
    </row>
    <row r="16">
      <c r="A16" s="4" t="inlineStr">
        <is>
          <t>Principal</t>
        </is>
      </c>
      <c r="B16" s="6" t="n">
        <v>250000</v>
      </c>
      <c r="C16" s="6" t="n">
        <v>250000</v>
      </c>
    </row>
    <row r="17">
      <c r="A17" s="4" t="inlineStr">
        <is>
          <t>Unamortized debt issuance costs</t>
        </is>
      </c>
      <c r="B17" s="5" t="n">
        <v>-8482</v>
      </c>
      <c r="C17" s="5" t="n">
        <v>-115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 width="32" customWidth="1" min="10" max="10"/>
    <col width="14" customWidth="1" min="11" max="11"/>
    <col width="21" customWidth="1" min="12" max="12"/>
    <col width="21" customWidth="1" min="13" max="13"/>
    <col width="21" customWidth="1" min="14" max="14"/>
    <col width="21" customWidth="1" min="15" max="15"/>
  </cols>
  <sheetData>
    <row r="1">
      <c r="A1" s="1" t="inlineStr">
        <is>
          <t>LONG-TERM DEBT - Narrative (Details) $ in Thousands</t>
        </is>
      </c>
      <c r="B1" s="2" t="inlineStr">
        <is>
          <t>Jun. 30, 2020USD ($)</t>
        </is>
      </c>
      <c r="C1" s="2" t="inlineStr">
        <is>
          <t>Jan. 31, 2021USD ($)</t>
        </is>
      </c>
      <c r="D1" s="2" t="inlineStr">
        <is>
          <t>Mar. 31, 2021</t>
        </is>
      </c>
      <c r="E1" s="2" t="inlineStr">
        <is>
          <t>Mar. 09, 2021</t>
        </is>
      </c>
      <c r="F1" s="2" t="inlineStr">
        <is>
          <t>Dec. 31, 2020USD ($)</t>
        </is>
      </c>
      <c r="G1" s="2" t="inlineStr">
        <is>
          <t>Sep. 30, 2020USD ($)</t>
        </is>
      </c>
      <c r="H1" s="2" t="inlineStr">
        <is>
          <t>Sep. 30, 2020USD ($)</t>
        </is>
      </c>
      <c r="I1" s="2" t="inlineStr">
        <is>
          <t>Dec. 31, 2020USD ($)</t>
        </is>
      </c>
      <c r="J1" s="2" t="inlineStr">
        <is>
          <t>Dec. 31, 2020USD ($)installment</t>
        </is>
      </c>
      <c r="K1" s="2" t="inlineStr">
        <is>
          <t>Dec. 17, 2020</t>
        </is>
      </c>
      <c r="L1" s="2" t="inlineStr">
        <is>
          <t>Dec. 31, 2019USD ($)</t>
        </is>
      </c>
      <c r="M1" s="2" t="inlineStr">
        <is>
          <t>Jan. 01, 2021USD ($)</t>
        </is>
      </c>
      <c r="N1" s="2" t="inlineStr">
        <is>
          <t>Jan. 31, 2020USD ($)</t>
        </is>
      </c>
      <c r="O1" s="2" t="inlineStr">
        <is>
          <t>Apr. 23, 2018USD ($)</t>
        </is>
      </c>
    </row>
    <row r="2">
      <c r="A2" s="3" t="inlineStr">
        <is>
          <t>Debt Instrument [Line Items]</t>
        </is>
      </c>
    </row>
    <row r="3">
      <c r="A3" s="4" t="inlineStr">
        <is>
          <t>Current borrowing capacity</t>
        </is>
      </c>
      <c r="O3" s="5" t="n">
        <v>87500</v>
      </c>
    </row>
    <row r="4">
      <c r="A4" s="4" t="inlineStr">
        <is>
          <t>Maximum borrowing capacity</t>
        </is>
      </c>
      <c r="O4" s="6" t="n">
        <v>250000</v>
      </c>
    </row>
    <row r="5">
      <c r="A5" s="4" t="inlineStr">
        <is>
          <t>Number of installments | installment</t>
        </is>
      </c>
      <c r="J5" s="6" t="n">
        <v>5</v>
      </c>
    </row>
    <row r="6">
      <c r="A6" s="4" t="inlineStr">
        <is>
          <t>Write-off of deferred debt issuance costs</t>
        </is>
      </c>
      <c r="J6" s="5" t="n">
        <v>1199</v>
      </c>
    </row>
    <row r="7">
      <c r="A7" s="4" t="inlineStr">
        <is>
          <t>Available borrowing capacity</t>
        </is>
      </c>
      <c r="F7" s="5" t="n">
        <v>21700</v>
      </c>
      <c r="I7" s="5" t="n">
        <v>21700</v>
      </c>
      <c r="J7" s="5" t="n">
        <v>21700</v>
      </c>
    </row>
    <row r="8">
      <c r="A8" s="4" t="inlineStr">
        <is>
          <t>Total Proved Reserves, PV percentage</t>
        </is>
      </c>
      <c r="J8" s="4" t="inlineStr">
        <is>
          <t>9.00%</t>
        </is>
      </c>
    </row>
    <row r="9">
      <c r="A9" s="4" t="inlineStr">
        <is>
          <t>Percentage of excess cash flow used to pay down Revolving Facility</t>
        </is>
      </c>
      <c r="B9" s="4" t="inlineStr">
        <is>
          <t>50.00%</t>
        </is>
      </c>
    </row>
    <row r="10">
      <c r="A10" s="4" t="inlineStr">
        <is>
          <t>Capital expenditure limitation</t>
        </is>
      </c>
      <c r="G10" s="5" t="n">
        <v>5000</v>
      </c>
      <c r="I10" s="6" t="n">
        <v>11100</v>
      </c>
    </row>
    <row r="11">
      <c r="A11" s="4" t="inlineStr">
        <is>
          <t>General and administrative expense limitation</t>
        </is>
      </c>
      <c r="F11" s="6" t="n">
        <v>3600</v>
      </c>
      <c r="H11" s="5" t="n">
        <v>3000</v>
      </c>
    </row>
    <row r="12">
      <c r="A12" s="4" t="inlineStr">
        <is>
          <t>Accrued interest payable</t>
        </is>
      </c>
      <c r="F12" s="6" t="n">
        <v>6415</v>
      </c>
      <c r="I12" s="6" t="n">
        <v>6415</v>
      </c>
      <c r="J12" s="5" t="n">
        <v>6415</v>
      </c>
      <c r="L12" s="5" t="n">
        <v>6885</v>
      </c>
    </row>
    <row r="13">
      <c r="A13" s="4" t="inlineStr">
        <is>
          <t>Interest incurred</t>
        </is>
      </c>
      <c r="J13" s="6" t="n">
        <v>31400</v>
      </c>
      <c r="L13" s="6" t="n">
        <v>30300</v>
      </c>
    </row>
    <row r="14">
      <c r="A14" s="4" t="inlineStr">
        <is>
          <t>Capitalized interest</t>
        </is>
      </c>
      <c r="J14" s="6" t="n">
        <v>700</v>
      </c>
      <c r="L14" s="6" t="n">
        <v>2300</v>
      </c>
    </row>
    <row r="15">
      <c r="A15" s="4" t="inlineStr">
        <is>
          <t>Prime | Minimum | Subsequent Event</t>
        </is>
      </c>
    </row>
    <row r="16">
      <c r="A16" s="3" t="inlineStr">
        <is>
          <t>Debt Instrument [Line Items]</t>
        </is>
      </c>
    </row>
    <row r="17">
      <c r="A17" s="4" t="inlineStr">
        <is>
          <t>Debt instrument, variable rate</t>
        </is>
      </c>
      <c r="D17" s="4" t="inlineStr">
        <is>
          <t>1.50%</t>
        </is>
      </c>
    </row>
    <row r="18">
      <c r="A18" s="4" t="inlineStr">
        <is>
          <t>Prime | Maximum | Subsequent Event</t>
        </is>
      </c>
    </row>
    <row r="19">
      <c r="A19" s="3" t="inlineStr">
        <is>
          <t>Debt Instrument [Line Items]</t>
        </is>
      </c>
    </row>
    <row r="20">
      <c r="A20" s="4" t="inlineStr">
        <is>
          <t>Debt instrument, variable rate</t>
        </is>
      </c>
      <c r="D20" s="4" t="inlineStr">
        <is>
          <t>2.50%</t>
        </is>
      </c>
    </row>
    <row r="21">
      <c r="A21" s="4" t="inlineStr">
        <is>
          <t>Revolving Facility</t>
        </is>
      </c>
    </row>
    <row r="22">
      <c r="A22" s="3" t="inlineStr">
        <is>
          <t>Debt Instrument [Line Items]</t>
        </is>
      </c>
    </row>
    <row r="23">
      <c r="A23" s="4" t="inlineStr">
        <is>
          <t>Maximum borrowing capacity</t>
        </is>
      </c>
      <c r="B23" s="5" t="n">
        <v>168600</v>
      </c>
      <c r="F23" s="6" t="n">
        <v>25000</v>
      </c>
      <c r="I23" s="6" t="n">
        <v>25000</v>
      </c>
      <c r="J23" s="6" t="n">
        <v>25000</v>
      </c>
      <c r="L23" s="5" t="n">
        <v>250000</v>
      </c>
      <c r="M23" s="5" t="n">
        <v>20000</v>
      </c>
      <c r="N23" s="5" t="n">
        <v>500000</v>
      </c>
    </row>
    <row r="24">
      <c r="A24" s="4" t="inlineStr">
        <is>
          <t>Borrowing base</t>
        </is>
      </c>
      <c r="N24" s="6" t="n">
        <v>210000</v>
      </c>
    </row>
    <row r="25">
      <c r="A25" s="4" t="inlineStr">
        <is>
          <t>Elected borrowing commitments</t>
        </is>
      </c>
      <c r="N25" s="5" t="n">
        <v>190000</v>
      </c>
    </row>
    <row r="26">
      <c r="A26" s="4" t="inlineStr">
        <is>
          <t>Write-off of deferred debt issuance costs</t>
        </is>
      </c>
      <c r="J26" s="6" t="n">
        <v>1100</v>
      </c>
    </row>
    <row r="27">
      <c r="A27" s="4" t="inlineStr">
        <is>
          <t>Legal and financing fees</t>
        </is>
      </c>
      <c r="F27" s="6" t="n">
        <v>1000</v>
      </c>
      <c r="I27" s="6" t="n">
        <v>1000</v>
      </c>
      <c r="J27" s="6" t="n">
        <v>1000</v>
      </c>
    </row>
    <row r="28">
      <c r="A28" s="4" t="inlineStr">
        <is>
          <t>Derivative positions for proceeds</t>
        </is>
      </c>
      <c r="B28" s="5" t="n">
        <v>1400</v>
      </c>
    </row>
    <row r="29">
      <c r="A29" s="4" t="inlineStr">
        <is>
          <t>Percentage of proceeds from transactions to repay line of credit</t>
        </is>
      </c>
      <c r="B29" s="4" t="inlineStr">
        <is>
          <t>90.00%</t>
        </is>
      </c>
    </row>
    <row r="30">
      <c r="A30" s="4" t="inlineStr">
        <is>
          <t>Line of credit outstanding</t>
        </is>
      </c>
      <c r="F30" s="6" t="n">
        <v>130600</v>
      </c>
      <c r="I30" s="6" t="n">
        <v>130600</v>
      </c>
      <c r="J30" s="6" t="n">
        <v>130600</v>
      </c>
    </row>
    <row r="31">
      <c r="A31" s="4" t="inlineStr">
        <is>
          <t>Letters of credit outstanding</t>
        </is>
      </c>
      <c r="F31" s="5" t="n">
        <v>16400</v>
      </c>
      <c r="I31" s="5" t="n">
        <v>16400</v>
      </c>
      <c r="J31" s="5" t="n">
        <v>16400</v>
      </c>
    </row>
    <row r="32">
      <c r="A32" s="4" t="inlineStr">
        <is>
          <t>Post-default interest rate</t>
        </is>
      </c>
      <c r="E32" s="4" t="inlineStr">
        <is>
          <t>2.00%</t>
        </is>
      </c>
    </row>
    <row r="33">
      <c r="A33" s="4" t="inlineStr">
        <is>
          <t>Interest rate</t>
        </is>
      </c>
      <c r="F33" s="4" t="inlineStr">
        <is>
          <t>5.40%</t>
        </is>
      </c>
      <c r="I33" s="4" t="inlineStr">
        <is>
          <t>5.40%</t>
        </is>
      </c>
      <c r="J33" s="4" t="inlineStr">
        <is>
          <t>5.40%</t>
        </is>
      </c>
    </row>
    <row r="34">
      <c r="A34" s="4" t="inlineStr">
        <is>
          <t>Revolving Facility | Minimum</t>
        </is>
      </c>
    </row>
    <row r="35">
      <c r="A35" s="3" t="inlineStr">
        <is>
          <t>Debt Instrument [Line Items]</t>
        </is>
      </c>
    </row>
    <row r="36">
      <c r="A36" s="4" t="inlineStr">
        <is>
          <t>Maximum borrowing capacity</t>
        </is>
      </c>
      <c r="B36" s="5" t="n">
        <v>170000</v>
      </c>
    </row>
    <row r="37">
      <c r="A37" s="4" t="inlineStr">
        <is>
          <t>Stated rate</t>
        </is>
      </c>
      <c r="B37" s="4" t="inlineStr">
        <is>
          <t>2.50%</t>
        </is>
      </c>
    </row>
    <row r="38">
      <c r="A38" s="4" t="inlineStr">
        <is>
          <t>Current Ratio</t>
        </is>
      </c>
      <c r="J38" s="6" t="n">
        <v>1</v>
      </c>
    </row>
    <row r="39">
      <c r="A39" s="4" t="inlineStr">
        <is>
          <t>Interest Coverage Ratio</t>
        </is>
      </c>
      <c r="J39" s="10" t="n">
        <v>1.5</v>
      </c>
    </row>
    <row r="40">
      <c r="A40" s="4" t="inlineStr">
        <is>
          <t>Revolving Facility | Maximum</t>
        </is>
      </c>
    </row>
    <row r="41">
      <c r="A41" s="3" t="inlineStr">
        <is>
          <t>Debt Instrument [Line Items]</t>
        </is>
      </c>
    </row>
    <row r="42">
      <c r="A42" s="4" t="inlineStr">
        <is>
          <t>Maximum borrowing capacity</t>
        </is>
      </c>
      <c r="B42" s="5" t="n">
        <v>210000</v>
      </c>
    </row>
    <row r="43">
      <c r="A43" s="4" t="inlineStr">
        <is>
          <t>Stated rate</t>
        </is>
      </c>
      <c r="B43" s="4" t="inlineStr">
        <is>
          <t>3.50%</t>
        </is>
      </c>
    </row>
    <row r="44">
      <c r="A44" s="4" t="inlineStr">
        <is>
          <t>Debt instrument, variable rate</t>
        </is>
      </c>
      <c r="K44" s="4" t="inlineStr">
        <is>
          <t>3.50%</t>
        </is>
      </c>
    </row>
    <row r="45">
      <c r="A45" s="4" t="inlineStr">
        <is>
          <t>Leverage Ratio</t>
        </is>
      </c>
      <c r="J45" s="10" t="n">
        <v>3.5</v>
      </c>
    </row>
    <row r="46">
      <c r="A46" s="4" t="inlineStr">
        <is>
          <t>Revolving Facility | LIBOR | Minimum</t>
        </is>
      </c>
    </row>
    <row r="47">
      <c r="A47" s="3" t="inlineStr">
        <is>
          <t>Debt Instrument [Line Items]</t>
        </is>
      </c>
    </row>
    <row r="48">
      <c r="A48" s="4" t="inlineStr">
        <is>
          <t>Debt instrument, variable rate</t>
        </is>
      </c>
      <c r="K48" s="4" t="inlineStr">
        <is>
          <t>2.50%</t>
        </is>
      </c>
    </row>
    <row r="49">
      <c r="A49" s="4" t="inlineStr">
        <is>
          <t>Revolving Facility | LIBOR | Maximum</t>
        </is>
      </c>
    </row>
    <row r="50">
      <c r="A50" s="3" t="inlineStr">
        <is>
          <t>Debt Instrument [Line Items]</t>
        </is>
      </c>
    </row>
    <row r="51">
      <c r="A51" s="4" t="inlineStr">
        <is>
          <t>Debt instrument, variable rate</t>
        </is>
      </c>
      <c r="L51" s="4" t="inlineStr">
        <is>
          <t>3.50%</t>
        </is>
      </c>
    </row>
    <row r="52">
      <c r="A52" s="4" t="inlineStr">
        <is>
          <t>Term Loan</t>
        </is>
      </c>
    </row>
    <row r="53">
      <c r="A53" s="3" t="inlineStr">
        <is>
          <t>Debt Instrument [Line Items]</t>
        </is>
      </c>
    </row>
    <row r="54">
      <c r="A54" s="4" t="inlineStr">
        <is>
          <t>Maximum borrowing capacity</t>
        </is>
      </c>
      <c r="O54" s="5" t="n">
        <v>250000</v>
      </c>
    </row>
    <row r="55">
      <c r="A55" s="4" t="inlineStr">
        <is>
          <t>Interest rate</t>
        </is>
      </c>
      <c r="F55" s="4" t="inlineStr">
        <is>
          <t>11.00%</t>
        </is>
      </c>
      <c r="I55" s="4" t="inlineStr">
        <is>
          <t>11.00%</t>
        </is>
      </c>
      <c r="J55" s="4" t="inlineStr">
        <is>
          <t>11.00%</t>
        </is>
      </c>
    </row>
    <row r="56">
      <c r="A56" s="4" t="inlineStr">
        <is>
          <t>Interest payable-in-kind</t>
        </is>
      </c>
      <c r="B56" s="4" t="inlineStr">
        <is>
          <t>2.00%</t>
        </is>
      </c>
      <c r="J56" s="4" t="inlineStr">
        <is>
          <t>2.00%</t>
        </is>
      </c>
    </row>
    <row r="57">
      <c r="A57" s="4" t="inlineStr">
        <is>
          <t>Term Loan | Subsequent Event</t>
        </is>
      </c>
    </row>
    <row r="58">
      <c r="A58" s="3" t="inlineStr">
        <is>
          <t>Debt Instrument [Line Items]</t>
        </is>
      </c>
    </row>
    <row r="59">
      <c r="A59" s="4" t="inlineStr">
        <is>
          <t>Post-default interest rate</t>
        </is>
      </c>
      <c r="C59" s="4" t="inlineStr">
        <is>
          <t>2.00%</t>
        </is>
      </c>
    </row>
    <row r="60">
      <c r="A60" s="4" t="inlineStr">
        <is>
          <t>Accrued interest payable</t>
        </is>
      </c>
      <c r="C60" s="5" t="n">
        <v>5800</v>
      </c>
    </row>
    <row r="61">
      <c r="A61" s="4" t="inlineStr">
        <is>
          <t>Term Loan | Minimum</t>
        </is>
      </c>
    </row>
    <row r="62">
      <c r="A62" s="3" t="inlineStr">
        <is>
          <t>Debt Instrument [Line Items]</t>
        </is>
      </c>
    </row>
    <row r="63">
      <c r="A63" s="4" t="inlineStr">
        <is>
          <t>Debt instrument, variable rate</t>
        </is>
      </c>
      <c r="B63" s="4" t="inlineStr">
        <is>
          <t>8.00%</t>
        </is>
      </c>
    </row>
    <row r="64">
      <c r="A64" s="4" t="inlineStr">
        <is>
          <t>Interest Coverage Ratio</t>
        </is>
      </c>
      <c r="J64" s="10" t="n">
        <v>1.5</v>
      </c>
    </row>
    <row r="65">
      <c r="A65" s="4" t="inlineStr">
        <is>
          <t>Asset Coverage Ratio</t>
        </is>
      </c>
      <c r="J65" s="11" t="n">
        <v>1.5</v>
      </c>
    </row>
    <row r="66">
      <c r="A66" s="4" t="inlineStr">
        <is>
          <t>Term Loan | Maximum</t>
        </is>
      </c>
    </row>
    <row r="67">
      <c r="A67" s="3" t="inlineStr">
        <is>
          <t>Debt Instrument [Line Items]</t>
        </is>
      </c>
    </row>
    <row r="68">
      <c r="A68" s="4" t="inlineStr">
        <is>
          <t>Debt instrument, variable rate</t>
        </is>
      </c>
      <c r="B68" s="4" t="inlineStr">
        <is>
          <t>10.00%</t>
        </is>
      </c>
    </row>
    <row r="69">
      <c r="A69" s="4" t="inlineStr">
        <is>
          <t>Term Loan | Floor</t>
        </is>
      </c>
    </row>
    <row r="70">
      <c r="A70" s="3" t="inlineStr">
        <is>
          <t>Debt Instrument [Line Items]</t>
        </is>
      </c>
    </row>
    <row r="71">
      <c r="A71" s="4" t="inlineStr">
        <is>
          <t>Stated rate</t>
        </is>
      </c>
      <c r="F71" s="4" t="inlineStr">
        <is>
          <t>1.00%</t>
        </is>
      </c>
      <c r="I71" s="4" t="inlineStr">
        <is>
          <t>1.00%</t>
        </is>
      </c>
      <c r="J71" s="4" t="inlineStr">
        <is>
          <t>1.00%</t>
        </is>
      </c>
    </row>
    <row r="72">
      <c r="A72" s="4" t="inlineStr">
        <is>
          <t>Term Loan | LIBOR</t>
        </is>
      </c>
    </row>
    <row r="73">
      <c r="A73" s="3" t="inlineStr">
        <is>
          <t>Debt Instrument [Line Items]</t>
        </is>
      </c>
    </row>
    <row r="74">
      <c r="A74" s="4" t="inlineStr">
        <is>
          <t>Debt instrument, variable rate</t>
        </is>
      </c>
      <c r="J74" s="4" t="inlineStr">
        <is>
          <t>8.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beginning of year</t>
        </is>
      </c>
      <c r="B4" s="5" t="n">
        <v>3653</v>
      </c>
      <c r="C4" s="5" t="n">
        <v>3489</v>
      </c>
    </row>
    <row r="5">
      <c r="A5" s="4" t="inlineStr">
        <is>
          <t>Additional liability incurred</t>
        </is>
      </c>
      <c r="B5" s="6" t="n">
        <v>54</v>
      </c>
      <c r="C5" s="6" t="n">
        <v>145</v>
      </c>
    </row>
    <row r="6">
      <c r="A6" s="4" t="inlineStr">
        <is>
          <t>Obligations settled</t>
        </is>
      </c>
      <c r="C6" s="6" t="n">
        <v>-85</v>
      </c>
    </row>
    <row r="7">
      <c r="A7" s="4" t="inlineStr">
        <is>
          <t>Obligations on assets sold</t>
        </is>
      </c>
      <c r="B7" s="6" t="n">
        <v>-14</v>
      </c>
      <c r="C7" s="6" t="n">
        <v>-232</v>
      </c>
    </row>
    <row r="8">
      <c r="A8" s="4" t="inlineStr">
        <is>
          <t>Revisions in estimated cash flows</t>
        </is>
      </c>
      <c r="B8" s="6" t="n">
        <v>362</v>
      </c>
    </row>
    <row r="9">
      <c r="A9" s="4" t="inlineStr">
        <is>
          <t>Accretion expense</t>
        </is>
      </c>
      <c r="B9" s="6" t="n">
        <v>403</v>
      </c>
      <c r="C9" s="6" t="n">
        <v>336</v>
      </c>
    </row>
    <row r="10">
      <c r="A10" s="4" t="inlineStr">
        <is>
          <t>Balance, end of year</t>
        </is>
      </c>
      <c r="B10" s="5" t="n">
        <v>4458</v>
      </c>
      <c r="C10" s="5" t="n">
        <v>36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Mar. 27, 2020</t>
        </is>
      </c>
      <c r="C1" s="2" t="inlineStr">
        <is>
          <t>Dec. 31, 2020</t>
        </is>
      </c>
      <c r="D1" s="2" t="inlineStr">
        <is>
          <t>Mar. 26, 2020</t>
        </is>
      </c>
    </row>
    <row r="2">
      <c r="A2" s="4" t="inlineStr">
        <is>
          <t>Unrecognized tax benefits</t>
        </is>
      </c>
      <c r="C2" s="5" t="n">
        <v>0</v>
      </c>
    </row>
    <row r="3">
      <c r="A3" s="4" t="inlineStr">
        <is>
          <t>EFF</t>
        </is>
      </c>
    </row>
    <row r="4">
      <c r="A4" s="4" t="inlineStr">
        <is>
          <t>Federal NOL</t>
        </is>
      </c>
      <c r="C4" s="6" t="n">
        <v>406700</v>
      </c>
    </row>
    <row r="5">
      <c r="A5" s="4" t="inlineStr">
        <is>
          <t>Australian NOL</t>
        </is>
      </c>
      <c r="C5" s="6" t="n">
        <v>32600</v>
      </c>
    </row>
    <row r="6">
      <c r="A6" s="4" t="inlineStr">
        <is>
          <t>The CARES Act</t>
        </is>
      </c>
    </row>
    <row r="7">
      <c r="A7" s="4" t="inlineStr">
        <is>
          <t>Collection of AMT refunds</t>
        </is>
      </c>
      <c r="C7" s="5" t="n">
        <v>4700</v>
      </c>
    </row>
    <row r="8">
      <c r="A8" s="4" t="inlineStr">
        <is>
          <t>Tax years beginning January 1, 2019 and 2020 | Prior To The CARES Act</t>
        </is>
      </c>
    </row>
    <row r="9">
      <c r="A9" s="4" t="inlineStr">
        <is>
          <t>Net interest expense deduction limit as a percentage of adjusted taxable income</t>
        </is>
      </c>
      <c r="D9" s="4" t="inlineStr">
        <is>
          <t>30.00%</t>
        </is>
      </c>
    </row>
    <row r="10">
      <c r="A10" s="4" t="inlineStr">
        <is>
          <t>Tax years beginning January 1, 2019 and 2020 | The CARES Act | COVID-19 pandemic</t>
        </is>
      </c>
    </row>
    <row r="11">
      <c r="A11" s="4" t="inlineStr">
        <is>
          <t>Net interest expense deduction limit as a percentage of adjusted taxable income</t>
        </is>
      </c>
      <c r="B11"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0</t>
        </is>
      </c>
      <c r="C2" s="2" t="inlineStr">
        <is>
          <t>Dec. 31, 2019</t>
        </is>
      </c>
    </row>
    <row r="3">
      <c r="A3" s="3" t="inlineStr">
        <is>
          <t>Current income tax benefit</t>
        </is>
      </c>
    </row>
    <row r="4">
      <c r="A4" s="4" t="inlineStr">
        <is>
          <t>Federal</t>
        </is>
      </c>
      <c r="B4" s="5" t="n">
        <v>-108</v>
      </c>
    </row>
    <row r="5">
      <c r="A5" s="4" t="inlineStr">
        <is>
          <t>State</t>
        </is>
      </c>
      <c r="B5" s="6" t="n">
        <v>23</v>
      </c>
    </row>
    <row r="6">
      <c r="A6" s="4" t="inlineStr">
        <is>
          <t>Total current income tax benefit</t>
        </is>
      </c>
      <c r="B6" s="6" t="n">
        <v>-85</v>
      </c>
    </row>
    <row r="7">
      <c r="A7" s="3" t="inlineStr">
        <is>
          <t>Deferred income tax expense (benefit)</t>
        </is>
      </c>
    </row>
    <row r="8">
      <c r="A8" s="4" t="inlineStr">
        <is>
          <t>Federal</t>
        </is>
      </c>
      <c r="B8" s="6" t="n">
        <v>-80084</v>
      </c>
      <c r="C8" s="5" t="n">
        <v>-8281</v>
      </c>
    </row>
    <row r="9">
      <c r="A9" s="4" t="inlineStr">
        <is>
          <t>State</t>
        </is>
      </c>
      <c r="B9" s="6" t="n">
        <v>-1749</v>
      </c>
      <c r="C9" s="6" t="n">
        <v>11</v>
      </c>
    </row>
    <row r="10">
      <c r="A10" s="4" t="inlineStr">
        <is>
          <t>Foreign</t>
        </is>
      </c>
      <c r="B10" s="6" t="n">
        <v>153</v>
      </c>
      <c r="C10" s="6" t="n">
        <v>-503</v>
      </c>
    </row>
    <row r="11">
      <c r="A11" s="4" t="inlineStr">
        <is>
          <t>Total deferred income tax benefit</t>
        </is>
      </c>
      <c r="B11" s="6" t="n">
        <v>-81680</v>
      </c>
      <c r="C11" s="6" t="n">
        <v>-8773</v>
      </c>
    </row>
    <row r="12">
      <c r="A12" s="4" t="inlineStr">
        <is>
          <t>Income tax provision</t>
        </is>
      </c>
      <c r="B12" s="6" t="n">
        <v>74764</v>
      </c>
      <c r="C12" s="6" t="n">
        <v>4255</v>
      </c>
    </row>
    <row r="13">
      <c r="A13" s="4" t="inlineStr">
        <is>
          <t>Total income tax benefit</t>
        </is>
      </c>
      <c r="B13" s="5" t="n">
        <v>-7001</v>
      </c>
      <c r="C13" s="5" t="n">
        <v>-45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70462</v>
      </c>
      <c r="C4" s="5" t="n">
        <v>-39590</v>
      </c>
    </row>
    <row r="5">
      <c r="A5" s="3" t="inlineStr">
        <is>
          <t>Adjustments to reconcile net loss to net cash provided by operating activities:</t>
        </is>
      </c>
    </row>
    <row r="6">
      <c r="A6" s="4" t="inlineStr">
        <is>
          <t>Depreciation, depletion and amortization expense</t>
        </is>
      </c>
      <c r="B6" s="6" t="n">
        <v>79582</v>
      </c>
      <c r="C6" s="6" t="n">
        <v>92334</v>
      </c>
    </row>
    <row r="7">
      <c r="A7" s="4" t="inlineStr">
        <is>
          <t>Impairment expense</t>
        </is>
      </c>
      <c r="B7" s="6" t="n">
        <v>331877</v>
      </c>
      <c r="C7" s="6" t="n">
        <v>9990</v>
      </c>
    </row>
    <row r="8">
      <c r="A8" s="4" t="inlineStr">
        <is>
          <t>Stock-based compensation</t>
        </is>
      </c>
      <c r="B8" s="6" t="n">
        <v>280</v>
      </c>
      <c r="C8" s="6" t="n">
        <v>504</v>
      </c>
    </row>
    <row r="9">
      <c r="A9" s="4" t="inlineStr">
        <is>
          <t>Payable-in-kind interest</t>
        </is>
      </c>
      <c r="B9" s="6" t="n">
        <v>2997</v>
      </c>
    </row>
    <row r="10">
      <c r="A10" s="4" t="inlineStr">
        <is>
          <t>Deferred income tax benefit</t>
        </is>
      </c>
      <c r="B10" s="6" t="n">
        <v>-6916</v>
      </c>
      <c r="C10" s="6" t="n">
        <v>-4518</v>
      </c>
    </row>
    <row r="11">
      <c r="A11" s="4" t="inlineStr">
        <is>
          <t>(Gain) loss on commodity derivative financial instruments</t>
        </is>
      </c>
      <c r="B11" s="6" t="n">
        <v>-52232</v>
      </c>
      <c r="C11" s="6" t="n">
        <v>20542</v>
      </c>
    </row>
    <row r="12">
      <c r="A12" s="4" t="inlineStr">
        <is>
          <t>Net cash settlements received on commodity derivative contracts</t>
        </is>
      </c>
      <c r="B12" s="6" t="n">
        <v>49783</v>
      </c>
      <c r="C12" s="6" t="n">
        <v>11258</v>
      </c>
    </row>
    <row r="13">
      <c r="A13" s="4" t="inlineStr">
        <is>
          <t>Premiums paid received on commodity derivative contracts</t>
        </is>
      </c>
      <c r="C13" s="6" t="n">
        <v>-152</v>
      </c>
    </row>
    <row r="14">
      <c r="A14" s="4" t="inlineStr">
        <is>
          <t>Unrealized (gain) loss on interest rate swaps</t>
        </is>
      </c>
      <c r="B14" s="6" t="n">
        <v>-5762</v>
      </c>
      <c r="C14" s="6" t="n">
        <v>3625</v>
      </c>
    </row>
    <row r="15">
      <c r="A15" s="4" t="inlineStr">
        <is>
          <t>Amortization of deferred debt issuance cost</t>
        </is>
      </c>
      <c r="B15" s="6" t="n">
        <v>3598</v>
      </c>
      <c r="C15" s="6" t="n">
        <v>3234</v>
      </c>
    </row>
    <row r="16">
      <c r="A16" s="4" t="inlineStr">
        <is>
          <t>Write-off of deferred debt issuance costs</t>
        </is>
      </c>
      <c r="B16" s="6" t="n">
        <v>1199</v>
      </c>
    </row>
    <row r="17">
      <c r="A17" s="4" t="inlineStr">
        <is>
          <t>Conveyance of oil and gas properties</t>
        </is>
      </c>
      <c r="B17" s="6" t="n">
        <v>-2479</v>
      </c>
    </row>
    <row r="18">
      <c r="A18" s="4" t="inlineStr">
        <is>
          <t>Other</t>
        </is>
      </c>
      <c r="B18" s="6" t="n">
        <v>73</v>
      </c>
      <c r="C18" s="6" t="n">
        <v>-83</v>
      </c>
    </row>
    <row r="19">
      <c r="A19" s="3" t="inlineStr">
        <is>
          <t>Changes in assets and liabilities:</t>
        </is>
      </c>
    </row>
    <row r="20">
      <c r="A20" s="4" t="inlineStr">
        <is>
          <t>Accounts receivable trade and other</t>
        </is>
      </c>
      <c r="B20" s="6" t="n">
        <v>8160</v>
      </c>
      <c r="C20" s="6" t="n">
        <v>2539</v>
      </c>
    </row>
    <row r="21">
      <c r="A21" s="4" t="inlineStr">
        <is>
          <t>Income tax receivable</t>
        </is>
      </c>
      <c r="B21" s="6" t="n">
        <v>4597</v>
      </c>
    </row>
    <row r="22">
      <c r="A22" s="4" t="inlineStr">
        <is>
          <t>Accounts payable trade</t>
        </is>
      </c>
      <c r="B22" s="6" t="n">
        <v>-2828</v>
      </c>
      <c r="C22" s="6" t="n">
        <v>2512</v>
      </c>
    </row>
    <row r="23">
      <c r="A23" s="4" t="inlineStr">
        <is>
          <t>Accrued liabilities</t>
        </is>
      </c>
      <c r="B23" s="6" t="n">
        <v>-6174</v>
      </c>
      <c r="C23" s="6" t="n">
        <v>9803</v>
      </c>
    </row>
    <row r="24">
      <c r="A24" s="4" t="inlineStr">
        <is>
          <t>Other assets and liabilities, net</t>
        </is>
      </c>
      <c r="B24" s="6" t="n">
        <v>-2242</v>
      </c>
      <c r="C24" s="6" t="n">
        <v>-769</v>
      </c>
    </row>
    <row r="25">
      <c r="A25" s="4" t="inlineStr">
        <is>
          <t>Net cash provided by operating activities</t>
        </is>
      </c>
      <c r="B25" s="6" t="n">
        <v>33051</v>
      </c>
      <c r="C25" s="6" t="n">
        <v>111229</v>
      </c>
    </row>
    <row r="26">
      <c r="A26" s="3" t="inlineStr">
        <is>
          <t>CASH FLOWS FROM INVESTING ACTIVITIES</t>
        </is>
      </c>
    </row>
    <row r="27">
      <c r="A27" s="4" t="inlineStr">
        <is>
          <t>Capital expenditures for proved oil and gas properties</t>
        </is>
      </c>
      <c r="B27" s="6" t="n">
        <v>-54154</v>
      </c>
      <c r="C27" s="6" t="n">
        <v>-166646</v>
      </c>
    </row>
    <row r="28">
      <c r="A28" s="4" t="inlineStr">
        <is>
          <t>Capital expenditures for unproved oil and gas properties</t>
        </is>
      </c>
      <c r="B28" s="6" t="n">
        <v>-7</v>
      </c>
      <c r="C28" s="6" t="n">
        <v>-319</v>
      </c>
    </row>
    <row r="29">
      <c r="A29" s="4" t="inlineStr">
        <is>
          <t>Proceeds from the sale of oil and gas properties</t>
        </is>
      </c>
      <c r="C29" s="6" t="n">
        <v>17383</v>
      </c>
    </row>
    <row r="30">
      <c r="A30" s="4" t="inlineStr">
        <is>
          <t>Other property and equipment</t>
        </is>
      </c>
      <c r="B30" s="6" t="n">
        <v>-300</v>
      </c>
      <c r="C30" s="6" t="n">
        <v>-407</v>
      </c>
    </row>
    <row r="31">
      <c r="A31" s="4" t="inlineStr">
        <is>
          <t>Net cash used in investing activities</t>
        </is>
      </c>
      <c r="B31" s="6" t="n">
        <v>-54461</v>
      </c>
      <c r="C31" s="6" t="n">
        <v>-149989</v>
      </c>
    </row>
    <row r="32">
      <c r="A32" s="3" t="inlineStr">
        <is>
          <t>CASH FLOWS FROM FINANCING ACTIVITIES</t>
        </is>
      </c>
    </row>
    <row r="33">
      <c r="A33" s="4" t="inlineStr">
        <is>
          <t>Proceeds from borrowings</t>
        </is>
      </c>
      <c r="B33" s="6" t="n">
        <v>17000</v>
      </c>
      <c r="C33" s="6" t="n">
        <v>50000</v>
      </c>
    </row>
    <row r="34">
      <c r="A34" s="4" t="inlineStr">
        <is>
          <t>Repayments of borrowings</t>
        </is>
      </c>
      <c r="B34" s="6" t="n">
        <v>-1400</v>
      </c>
    </row>
    <row r="35">
      <c r="A35" s="4" t="inlineStr">
        <is>
          <t>Payments of debt issuance costs</t>
        </is>
      </c>
      <c r="B35" s="6" t="n">
        <v>-1025</v>
      </c>
      <c r="C35" s="6" t="n">
        <v>-232</v>
      </c>
    </row>
    <row r="36">
      <c r="A36" s="4" t="inlineStr">
        <is>
          <t>Principal payments on finance lease obligations</t>
        </is>
      </c>
      <c r="B36" s="6" t="n">
        <v>-298</v>
      </c>
      <c r="C36" s="6" t="n">
        <v>-187</v>
      </c>
    </row>
    <row r="37">
      <c r="A37" s="4" t="inlineStr">
        <is>
          <t>Net cash provided by financing activities</t>
        </is>
      </c>
      <c r="B37" s="6" t="n">
        <v>14277</v>
      </c>
      <c r="C37" s="6" t="n">
        <v>49581</v>
      </c>
    </row>
    <row r="38">
      <c r="A38" s="4" t="inlineStr">
        <is>
          <t>Net change in cash and cash equivalents</t>
        </is>
      </c>
      <c r="B38" s="6" t="n">
        <v>-7133</v>
      </c>
      <c r="C38" s="6" t="n">
        <v>10821</v>
      </c>
    </row>
    <row r="39">
      <c r="A39" s="3" t="inlineStr">
        <is>
          <t>CASH AND CASH EQUIVALENTS</t>
        </is>
      </c>
    </row>
    <row r="40">
      <c r="A40" s="4" t="inlineStr">
        <is>
          <t>Beginning of year</t>
        </is>
      </c>
      <c r="B40" s="6" t="n">
        <v>12382</v>
      </c>
      <c r="C40" s="6" t="n">
        <v>1581</v>
      </c>
    </row>
    <row r="41">
      <c r="A41" s="4" t="inlineStr">
        <is>
          <t>Effect of exchange rates on cash</t>
        </is>
      </c>
      <c r="B41" s="6" t="n">
        <v>12</v>
      </c>
      <c r="C41" s="6" t="n">
        <v>-20</v>
      </c>
    </row>
    <row r="42">
      <c r="A42" s="4" t="inlineStr">
        <is>
          <t>End of year</t>
        </is>
      </c>
      <c r="B42" s="6" t="n">
        <v>5261</v>
      </c>
      <c r="C42" s="6" t="n">
        <v>12382</v>
      </c>
    </row>
    <row r="43">
      <c r="A43" s="3" t="inlineStr">
        <is>
          <t>SUPPLEMENTAL CASH FLOW DISCLOSURES</t>
        </is>
      </c>
    </row>
    <row r="44">
      <c r="A44" s="4" t="inlineStr">
        <is>
          <t>Income tax refund received</t>
        </is>
      </c>
      <c r="B44" s="6" t="n">
        <v>4842</v>
      </c>
    </row>
    <row r="45">
      <c r="A45" s="4" t="inlineStr">
        <is>
          <t>Interest paid, net of amounts capitalized</t>
        </is>
      </c>
      <c r="B45" s="6" t="n">
        <v>29590</v>
      </c>
      <c r="C45" s="6" t="n">
        <v>26203</v>
      </c>
    </row>
    <row r="46">
      <c r="A46" s="4" t="inlineStr">
        <is>
          <t>Operating lease right-of-use assets obtained in exchange for lease liabilities</t>
        </is>
      </c>
      <c r="B46" s="6" t="n">
        <v>1628</v>
      </c>
      <c r="C46" s="6" t="n">
        <v>17358</v>
      </c>
    </row>
    <row r="47">
      <c r="A47" s="4" t="inlineStr">
        <is>
          <t>Financing lease right-of-use assets obtained in exchange for lease liabilities</t>
        </is>
      </c>
      <c r="B47" s="6" t="n">
        <v>44</v>
      </c>
      <c r="C47" s="6" t="n">
        <v>640</v>
      </c>
    </row>
    <row r="48">
      <c r="A48" s="3" t="inlineStr">
        <is>
          <t>NON-CASH INVESTING AND FINANCING ACTIVITIES</t>
        </is>
      </c>
    </row>
    <row r="49">
      <c r="A49" s="4" t="inlineStr">
        <is>
          <t>Accounts payable and accrued expenses for oil and gas properties</t>
        </is>
      </c>
      <c r="B49" s="5" t="n">
        <v>8674</v>
      </c>
      <c r="C49" s="5" t="n">
        <v>2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0</t>
        </is>
      </c>
      <c r="C2" s="2" t="inlineStr">
        <is>
          <t>Dec. 31, 2019</t>
        </is>
      </c>
    </row>
    <row r="3">
      <c r="A3" s="3" t="inlineStr">
        <is>
          <t>INCOME TAXES</t>
        </is>
      </c>
    </row>
    <row r="4">
      <c r="A4" s="4" t="inlineStr">
        <is>
          <t>Income tax benefit at the federal statutory rate</t>
        </is>
      </c>
      <c r="B4" s="5" t="n">
        <v>-79267</v>
      </c>
      <c r="C4" s="5" t="n">
        <v>-9263</v>
      </c>
    </row>
    <row r="5">
      <c r="A5" s="4" t="inlineStr">
        <is>
          <t>State income taxes - net of federal income tax benefits</t>
        </is>
      </c>
      <c r="B5" s="6" t="n">
        <v>-1882</v>
      </c>
      <c r="C5" s="6" t="n">
        <v>10</v>
      </c>
    </row>
    <row r="6">
      <c r="A6" s="4" t="inlineStr">
        <is>
          <t>Stock based compensation</t>
        </is>
      </c>
      <c r="B6" s="6" t="n">
        <v>122</v>
      </c>
      <c r="C6" s="6" t="n">
        <v>114</v>
      </c>
    </row>
    <row r="7">
      <c r="A7" s="4" t="inlineStr">
        <is>
          <t>Nondeductible expenses</t>
        </is>
      </c>
      <c r="B7" s="6" t="n">
        <v>35</v>
      </c>
      <c r="C7" s="6" t="n">
        <v>519</v>
      </c>
    </row>
    <row r="8">
      <c r="A8" s="4" t="inlineStr">
        <is>
          <t>Change in valuation allowance</t>
        </is>
      </c>
      <c r="B8" s="6" t="n">
        <v>74764</v>
      </c>
      <c r="C8" s="6" t="n">
        <v>4255</v>
      </c>
    </row>
    <row r="9">
      <c r="A9" s="4" t="inlineStr">
        <is>
          <t>Foreign tax rates</t>
        </is>
      </c>
      <c r="B9" s="6" t="n">
        <v>228</v>
      </c>
      <c r="C9" s="6" t="n">
        <v>-166</v>
      </c>
    </row>
    <row r="10">
      <c r="A10" s="4" t="inlineStr">
        <is>
          <t>Other</t>
        </is>
      </c>
      <c r="B10" s="6" t="n">
        <v>-1001</v>
      </c>
      <c r="C10" s="6" t="n">
        <v>13</v>
      </c>
    </row>
    <row r="11">
      <c r="A11" s="4" t="inlineStr">
        <is>
          <t>Total income tax benefit</t>
        </is>
      </c>
      <c r="B11" s="5" t="n">
        <v>-7001</v>
      </c>
      <c r="C11" s="5" t="n">
        <v>-45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et Deferred Taxes (Details) - USD ($) $ in Thousands</t>
        </is>
      </c>
      <c r="B1" s="2" t="inlineStr">
        <is>
          <t>Dec. 31, 2020</t>
        </is>
      </c>
      <c r="C1" s="2" t="inlineStr">
        <is>
          <t>Dec. 31, 2019</t>
        </is>
      </c>
    </row>
    <row r="2">
      <c r="A2" s="3" t="inlineStr">
        <is>
          <t>Deferred tax assets:</t>
        </is>
      </c>
    </row>
    <row r="3">
      <c r="A3" s="4" t="inlineStr">
        <is>
          <t>Net operating loss carryforward</t>
        </is>
      </c>
      <c r="B3" s="5" t="n">
        <v>102546</v>
      </c>
      <c r="C3" s="5" t="n">
        <v>76624</v>
      </c>
    </row>
    <row r="4">
      <c r="A4" s="4" t="inlineStr">
        <is>
          <t>Business interest carryforward</t>
        </is>
      </c>
      <c r="B4" s="6" t="n">
        <v>2797</v>
      </c>
      <c r="C4" s="6" t="n">
        <v>10474</v>
      </c>
    </row>
    <row r="5">
      <c r="A5" s="4" t="inlineStr">
        <is>
          <t>Stock based compensation</t>
        </is>
      </c>
      <c r="B5" s="6" t="n">
        <v>31</v>
      </c>
      <c r="C5" s="6" t="n">
        <v>93</v>
      </c>
    </row>
    <row r="6">
      <c r="A6" s="4" t="inlineStr">
        <is>
          <t>Statutory depletion carryforward</t>
        </is>
      </c>
      <c r="B6" s="6" t="n">
        <v>2902</v>
      </c>
      <c r="C6" s="6" t="n">
        <v>2927</v>
      </c>
    </row>
    <row r="7">
      <c r="A7" s="4" t="inlineStr">
        <is>
          <t>Unrealized loss on commodity derivatives</t>
        </is>
      </c>
      <c r="C7" s="6" t="n">
        <v>1147</v>
      </c>
    </row>
    <row r="8">
      <c r="A8" s="4" t="inlineStr">
        <is>
          <t>Lease obligations</t>
        </is>
      </c>
      <c r="B8" s="6" t="n">
        <v>2303</v>
      </c>
      <c r="C8" s="6" t="n">
        <v>3735</v>
      </c>
    </row>
    <row r="9">
      <c r="A9" s="4" t="inlineStr">
        <is>
          <t>Property, plant and equipment</t>
        </is>
      </c>
      <c r="C9" s="6" t="n">
        <v>82</v>
      </c>
    </row>
    <row r="10">
      <c r="A10" s="4" t="inlineStr">
        <is>
          <t>Basis of oil and gas properties</t>
        </is>
      </c>
      <c r="B10" s="6" t="n">
        <v>29724</v>
      </c>
      <c r="C10" s="6" t="n">
        <v>-33950</v>
      </c>
    </row>
    <row r="11">
      <c r="A11" s="4" t="inlineStr">
        <is>
          <t>Other assets</t>
        </is>
      </c>
      <c r="B11" s="6" t="n">
        <v>1948</v>
      </c>
      <c r="C11" s="6" t="n">
        <v>524</v>
      </c>
    </row>
    <row r="12">
      <c r="A12" s="4" t="inlineStr">
        <is>
          <t>Total deferred tax assets</t>
        </is>
      </c>
      <c r="B12" s="6" t="n">
        <v>142251</v>
      </c>
      <c r="C12" s="6" t="n">
        <v>61656</v>
      </c>
    </row>
    <row r="13">
      <c r="A13" s="4" t="inlineStr">
        <is>
          <t>Valuation allowance</t>
        </is>
      </c>
      <c r="B13" s="6" t="n">
        <v>-139662</v>
      </c>
      <c r="C13" s="6" t="n">
        <v>-64898</v>
      </c>
    </row>
    <row r="14">
      <c r="A14" s="4" t="inlineStr">
        <is>
          <t>Deferred tax assets, net</t>
        </is>
      </c>
      <c r="B14" s="6" t="n">
        <v>2589</v>
      </c>
    </row>
    <row r="15">
      <c r="A15" s="4" t="inlineStr">
        <is>
          <t>Deferred tax assets, net</t>
        </is>
      </c>
      <c r="C15" s="6" t="n">
        <v>-3242</v>
      </c>
    </row>
    <row r="16">
      <c r="A16" s="3" t="inlineStr">
        <is>
          <t>Deferred tax liabilities:</t>
        </is>
      </c>
    </row>
    <row r="17">
      <c r="A17" s="4" t="inlineStr">
        <is>
          <t>Unrealized gain on commodity derivatives</t>
        </is>
      </c>
      <c r="B17" s="6" t="n">
        <v>-484</v>
      </c>
    </row>
    <row r="18">
      <c r="A18" s="4" t="inlineStr">
        <is>
          <t>Property, plant and equipment</t>
        </is>
      </c>
      <c r="B18" s="6" t="n">
        <v>-33</v>
      </c>
    </row>
    <row r="19">
      <c r="A19" s="4" t="inlineStr">
        <is>
          <t>Lease assets</t>
        </is>
      </c>
      <c r="B19" s="6" t="n">
        <v>-2294</v>
      </c>
      <c r="C19" s="6" t="n">
        <v>-3896</v>
      </c>
    </row>
    <row r="20">
      <c r="A20" s="4" t="inlineStr">
        <is>
          <t>Total deferred tax liabilities</t>
        </is>
      </c>
      <c r="B20" s="6" t="n">
        <v>-2811</v>
      </c>
      <c r="C20" s="6" t="n">
        <v>-3896</v>
      </c>
    </row>
    <row r="21">
      <c r="A21" s="4" t="inlineStr">
        <is>
          <t>Deferred tax liabilities, net</t>
        </is>
      </c>
      <c r="B21" s="5" t="n">
        <v>-222</v>
      </c>
      <c r="C21" s="5" t="n">
        <v>-71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16" customWidth="1" min="2" max="2"/>
  </cols>
  <sheetData>
    <row r="1">
      <c r="A1" s="1" t="inlineStr">
        <is>
          <t>DERIVATIVE FINANCIAL INSTRUMENTS - Narrative (Details) - Revolving Facility</t>
        </is>
      </c>
      <c r="B1" s="2" t="inlineStr">
        <is>
          <t>12 Months Ended</t>
        </is>
      </c>
    </row>
    <row r="2">
      <c r="B2" s="2" t="inlineStr">
        <is>
          <t>Dec. 31, 2020</t>
        </is>
      </c>
    </row>
    <row r="3">
      <c r="A3" s="4" t="inlineStr">
        <is>
          <t>Projected Period Thirty Six Months</t>
        </is>
      </c>
    </row>
    <row r="4">
      <c r="A4" s="3" t="inlineStr">
        <is>
          <t>Derivative</t>
        </is>
      </c>
    </row>
    <row r="5">
      <c r="A5" s="4" t="inlineStr">
        <is>
          <t>Hedging period of proved reserves classified as Developed Producing Reserves</t>
        </is>
      </c>
      <c r="B5" s="4" t="inlineStr">
        <is>
          <t>36 months</t>
        </is>
      </c>
    </row>
    <row r="6">
      <c r="A6" s="4" t="inlineStr">
        <is>
          <t>Projected Period Thirty Seven to Sixty Months</t>
        </is>
      </c>
    </row>
    <row r="7">
      <c r="A7" s="3" t="inlineStr">
        <is>
          <t>Derivative</t>
        </is>
      </c>
    </row>
    <row r="8">
      <c r="A8" s="4" t="inlineStr">
        <is>
          <t>Hedging period of proved reserves classified as Developed Producing Reserves</t>
        </is>
      </c>
      <c r="B8" s="4" t="inlineStr">
        <is>
          <t>24 months</t>
        </is>
      </c>
    </row>
    <row r="9">
      <c r="A9" s="4" t="inlineStr">
        <is>
          <t>Maximum | Projected Period Thirty Six Months</t>
        </is>
      </c>
    </row>
    <row r="10">
      <c r="A10" s="3" t="inlineStr">
        <is>
          <t>Derivative</t>
        </is>
      </c>
    </row>
    <row r="11">
      <c r="A11" s="4" t="inlineStr">
        <is>
          <t>Hedging percentage of reasonably projected oil and gas production</t>
        </is>
      </c>
      <c r="B11" s="4" t="inlineStr">
        <is>
          <t>85.00%</t>
        </is>
      </c>
    </row>
    <row r="12">
      <c r="A12" s="4" t="inlineStr">
        <is>
          <t>Maximum | Projected Period Thirty Seven to Sixty Months</t>
        </is>
      </c>
    </row>
    <row r="13">
      <c r="A13" s="3" t="inlineStr">
        <is>
          <t>Derivative</t>
        </is>
      </c>
    </row>
    <row r="14">
      <c r="A14" s="4" t="inlineStr">
        <is>
          <t>Hedging percentage of reasonably projected oil and gas production</t>
        </is>
      </c>
      <c r="B14" s="4" t="inlineStr">
        <is>
          <t>75.00%</t>
        </is>
      </c>
    </row>
    <row r="15">
      <c r="A15" s="4" t="inlineStr">
        <is>
          <t>Hedging period of proved reserves classified as Developed Producing Reserves</t>
        </is>
      </c>
      <c r="B15" s="4" t="inlineStr">
        <is>
          <t>60 months</t>
        </is>
      </c>
    </row>
    <row r="16">
      <c r="A16" s="4" t="inlineStr">
        <is>
          <t>Minimum | Projected Period Thirty Six Months</t>
        </is>
      </c>
    </row>
    <row r="17">
      <c r="A17" s="3" t="inlineStr">
        <is>
          <t>Derivative</t>
        </is>
      </c>
    </row>
    <row r="18">
      <c r="A18" s="4" t="inlineStr">
        <is>
          <t>Hedging percentage of reasonably projected oil and gas production</t>
        </is>
      </c>
      <c r="B18" s="4" t="inlineStr">
        <is>
          <t>50.00%</t>
        </is>
      </c>
    </row>
    <row r="19">
      <c r="A19" s="4" t="inlineStr">
        <is>
          <t>Minimum | Projected Period Thirty Seven to Sixty Months</t>
        </is>
      </c>
    </row>
    <row r="20">
      <c r="A20" s="3" t="inlineStr">
        <is>
          <t>Derivative</t>
        </is>
      </c>
    </row>
    <row r="21">
      <c r="A21" s="4" t="inlineStr">
        <is>
          <t>Hedging period of proved reserves classified as Developed Producing Reserves</t>
        </is>
      </c>
      <c r="B21" s="4" t="inlineStr">
        <is>
          <t>25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7" customWidth="1" min="2" max="2"/>
    <col width="26" customWidth="1" min="3" max="3"/>
    <col width="38" customWidth="1" min="4" max="4"/>
  </cols>
  <sheetData>
    <row r="1">
      <c r="A1" s="1" t="inlineStr">
        <is>
          <t>DERIVATIVE FINANCIAL INSTRUMENTS - Derivative Positions (Details) $ in Millions</t>
        </is>
      </c>
      <c r="B1" s="2" t="inlineStr">
        <is>
          <t>1 Months Ended</t>
        </is>
      </c>
      <c r="C1" s="2" t="inlineStr">
        <is>
          <t>3 Months Ended</t>
        </is>
      </c>
      <c r="D1" s="2" t="inlineStr">
        <is>
          <t>12 Months Ended</t>
        </is>
      </c>
    </row>
    <row r="2">
      <c r="B2" s="2" t="inlineStr">
        <is>
          <t>Jan. 31, 2021bbl</t>
        </is>
      </c>
      <c r="C2" s="2" t="inlineStr">
        <is>
          <t>Mar. 31, 2021USD ($)MMBTU</t>
        </is>
      </c>
      <c r="D2" s="2" t="inlineStr">
        <is>
          <t>Dec. 31, 2020MMBTU$ / MMBTU$ / bblbbl</t>
        </is>
      </c>
    </row>
    <row r="3">
      <c r="A3" s="4" t="inlineStr">
        <is>
          <t>Swaps | Subsequent Event</t>
        </is>
      </c>
    </row>
    <row r="4">
      <c r="A4" s="3" t="inlineStr">
        <is>
          <t>Derivative</t>
        </is>
      </c>
    </row>
    <row r="5">
      <c r="A5" s="4" t="inlineStr">
        <is>
          <t>Payments to terminate derivatives | $</t>
        </is>
      </c>
      <c r="C5" s="9" t="n">
        <v>0.9</v>
      </c>
    </row>
    <row r="6">
      <c r="A6" s="4" t="inlineStr">
        <is>
          <t>Nominal volume of derivative instrument terminated | bbl</t>
        </is>
      </c>
      <c r="B6" s="6" t="n">
        <v>180000</v>
      </c>
    </row>
    <row r="7">
      <c r="A7" s="4" t="inlineStr">
        <is>
          <t>Nominal energy measure derivative instrument terminated | MMBTU</t>
        </is>
      </c>
      <c r="C7" s="6" t="n">
        <v>600000</v>
      </c>
    </row>
    <row r="8">
      <c r="A8" s="4" t="inlineStr">
        <is>
          <t>Swaps | WTI | 2021</t>
        </is>
      </c>
    </row>
    <row r="9">
      <c r="A9" s="3" t="inlineStr">
        <is>
          <t>Derivative</t>
        </is>
      </c>
    </row>
    <row r="10">
      <c r="A10" s="4" t="inlineStr">
        <is>
          <t>Volumes (Bbl) | bbl</t>
        </is>
      </c>
      <c r="D10" s="6" t="n">
        <v>1086000</v>
      </c>
    </row>
    <row r="11">
      <c r="A11" s="4" t="inlineStr">
        <is>
          <t>Weighted Average Price per Bbl, MMBtu</t>
        </is>
      </c>
      <c r="D11" s="11" t="n">
        <v>48.5</v>
      </c>
    </row>
    <row r="12">
      <c r="A12" s="4" t="inlineStr">
        <is>
          <t>Swaps | HH | 2021</t>
        </is>
      </c>
    </row>
    <row r="13">
      <c r="A13" s="3" t="inlineStr">
        <is>
          <t>Derivative</t>
        </is>
      </c>
    </row>
    <row r="14">
      <c r="A14" s="4" t="inlineStr">
        <is>
          <t>Volumes (MMBtu) | MMBTU</t>
        </is>
      </c>
      <c r="D14" s="6" t="n">
        <v>990000</v>
      </c>
    </row>
    <row r="15">
      <c r="A15" s="4" t="inlineStr">
        <is>
          <t>Weighted Average Price per Bbl, MMBtu | $ / MMBTU</t>
        </is>
      </c>
      <c r="D15" s="11" t="n">
        <v>2.71</v>
      </c>
    </row>
    <row r="16">
      <c r="A16" s="4" t="inlineStr">
        <is>
          <t>Swaps | HH | 2022</t>
        </is>
      </c>
    </row>
    <row r="17">
      <c r="A17" s="3" t="inlineStr">
        <is>
          <t>Derivative</t>
        </is>
      </c>
    </row>
    <row r="18">
      <c r="A18" s="4" t="inlineStr">
        <is>
          <t>Volumes (MMBtu) | MMBTU</t>
        </is>
      </c>
      <c r="D18" s="6" t="n">
        <v>120000</v>
      </c>
    </row>
    <row r="19">
      <c r="A19" s="4" t="inlineStr">
        <is>
          <t>Weighted Average Price per Bbl, MMBtu | $ / MMBTU</t>
        </is>
      </c>
      <c r="D19" s="11" t="n">
        <v>3.01</v>
      </c>
    </row>
    <row r="20">
      <c r="A20" s="4" t="inlineStr">
        <is>
          <t>Swaps | HSC | 2021</t>
        </is>
      </c>
    </row>
    <row r="21">
      <c r="A21" s="3" t="inlineStr">
        <is>
          <t>Derivative</t>
        </is>
      </c>
    </row>
    <row r="22">
      <c r="A22" s="4" t="inlineStr">
        <is>
          <t>Volumes (MMBtu) | MMBTU</t>
        </is>
      </c>
      <c r="D22" s="6" t="n">
        <v>240000</v>
      </c>
    </row>
    <row r="23">
      <c r="A23" s="4" t="inlineStr">
        <is>
          <t>Weighted Average Price per Bbl, MMBtu | $ / MMBTU</t>
        </is>
      </c>
      <c r="D23" s="11" t="n">
        <v>2.5</v>
      </c>
    </row>
    <row r="24">
      <c r="A24" s="4" t="inlineStr">
        <is>
          <t>Swaps | HSC | 2022</t>
        </is>
      </c>
    </row>
    <row r="25">
      <c r="A25" s="3" t="inlineStr">
        <is>
          <t>Derivative</t>
        </is>
      </c>
    </row>
    <row r="26">
      <c r="A26" s="4" t="inlineStr">
        <is>
          <t>Volumes (MMBtu) | MMBTU</t>
        </is>
      </c>
      <c r="D26" s="6" t="n">
        <v>360000</v>
      </c>
    </row>
    <row r="27">
      <c r="A27" s="4" t="inlineStr">
        <is>
          <t>Weighted Average Price per Bbl, MMBtu | $ / MMBTU</t>
        </is>
      </c>
      <c r="D27" s="11" t="n">
        <v>2.54</v>
      </c>
    </row>
    <row r="28">
      <c r="A28" s="4" t="inlineStr">
        <is>
          <t>Swaps | HSC | 2023</t>
        </is>
      </c>
    </row>
    <row r="29">
      <c r="A29" s="3" t="inlineStr">
        <is>
          <t>Derivative</t>
        </is>
      </c>
    </row>
    <row r="30">
      <c r="A30" s="4" t="inlineStr">
        <is>
          <t>Volumes (MMBtu) | MMBTU</t>
        </is>
      </c>
      <c r="D30" s="6" t="n">
        <v>240000</v>
      </c>
    </row>
    <row r="31">
      <c r="A31" s="4" t="inlineStr">
        <is>
          <t>Weighted Average Price per Bbl, MMBtu | $ / MMBTU</t>
        </is>
      </c>
      <c r="D31" s="11" t="n">
        <v>2.64</v>
      </c>
    </row>
    <row r="32">
      <c r="A32" s="4" t="inlineStr">
        <is>
          <t>Collars [Member] | WTI | 2021</t>
        </is>
      </c>
    </row>
    <row r="33">
      <c r="A33" s="3" t="inlineStr">
        <is>
          <t>Derivative</t>
        </is>
      </c>
    </row>
    <row r="34">
      <c r="A34" s="4" t="inlineStr">
        <is>
          <t>Volumes (Bbl) | bbl</t>
        </is>
      </c>
      <c r="D34" s="6" t="n">
        <v>216000</v>
      </c>
    </row>
    <row r="35">
      <c r="A35" s="4" t="inlineStr">
        <is>
          <t>Weighted Average Price per Bbl, MMBtu - Floor</t>
        </is>
      </c>
      <c r="D35" s="6" t="n">
        <v>45</v>
      </c>
    </row>
    <row r="36">
      <c r="A36" s="4" t="inlineStr">
        <is>
          <t>Weighted Average Price per Bbl, MMBtu - Ceiling</t>
        </is>
      </c>
      <c r="D36" s="6" t="n">
        <v>65</v>
      </c>
    </row>
    <row r="37">
      <c r="A37" s="4" t="inlineStr">
        <is>
          <t>Collars [Member] | WTI | 2022</t>
        </is>
      </c>
    </row>
    <row r="38">
      <c r="A38" s="3" t="inlineStr">
        <is>
          <t>Derivative</t>
        </is>
      </c>
    </row>
    <row r="39">
      <c r="A39" s="4" t="inlineStr">
        <is>
          <t>Volumes (Bbl) | bbl</t>
        </is>
      </c>
      <c r="D39" s="6" t="n">
        <v>228000</v>
      </c>
    </row>
    <row r="40">
      <c r="A40" s="4" t="inlineStr">
        <is>
          <t>Weighted Average Price per Bbl, MMBtu - Floor</t>
        </is>
      </c>
      <c r="D40" s="6" t="n">
        <v>40</v>
      </c>
    </row>
    <row r="41">
      <c r="A41" s="4" t="inlineStr">
        <is>
          <t>Weighted Average Price per Bbl, MMBtu - Ceiling</t>
        </is>
      </c>
      <c r="D41" s="6" t="n">
        <v>66</v>
      </c>
    </row>
    <row r="42">
      <c r="A42" s="4" t="inlineStr">
        <is>
          <t>Collars [Member] | WTI | 2023</t>
        </is>
      </c>
    </row>
    <row r="43">
      <c r="A43" s="3" t="inlineStr">
        <is>
          <t>Derivative</t>
        </is>
      </c>
    </row>
    <row r="44">
      <c r="A44" s="4" t="inlineStr">
        <is>
          <t>Volumes (Bbl) | bbl</t>
        </is>
      </c>
      <c r="D44" s="6" t="n">
        <v>160000</v>
      </c>
    </row>
    <row r="45">
      <c r="A45" s="4" t="inlineStr">
        <is>
          <t>Weighted Average Price per Bbl, MMBtu - Floor</t>
        </is>
      </c>
      <c r="D45" s="6" t="n">
        <v>40</v>
      </c>
    </row>
    <row r="46">
      <c r="A46" s="4" t="inlineStr">
        <is>
          <t>Weighted Average Price per Bbl, MMBtu - Ceiling</t>
        </is>
      </c>
      <c r="D46" s="11" t="n">
        <v>6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DERIVATIVE FINANCIAL INSTRUMENTS - Interest Rate Swaps (Details) $ in Millions</t>
        </is>
      </c>
      <c r="B1" s="2" t="inlineStr">
        <is>
          <t>1 Months Ended</t>
        </is>
      </c>
    </row>
    <row r="2">
      <c r="B2" s="2" t="inlineStr">
        <is>
          <t>Dec. 31, 2020USD ($)</t>
        </is>
      </c>
    </row>
    <row r="3">
      <c r="A3" s="4" t="inlineStr">
        <is>
          <t>Interest rate swaps</t>
        </is>
      </c>
    </row>
    <row r="4">
      <c r="A4" s="3" t="inlineStr">
        <is>
          <t>Derivative</t>
        </is>
      </c>
    </row>
    <row r="5">
      <c r="A5" s="4" t="inlineStr">
        <is>
          <t>Payments to terminate derivatives</t>
        </is>
      </c>
      <c r="B5" s="9" t="n">
        <v>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Not designated as ASC 815 Hedges - USD ($) $ in Thousands</t>
        </is>
      </c>
      <c r="B1" s="2" t="inlineStr">
        <is>
          <t>Dec. 31, 2020</t>
        </is>
      </c>
      <c r="C1" s="2" t="inlineStr">
        <is>
          <t>Dec. 31, 2019</t>
        </is>
      </c>
    </row>
    <row r="2">
      <c r="A2" s="3" t="inlineStr">
        <is>
          <t>Derivative Asset</t>
        </is>
      </c>
    </row>
    <row r="3">
      <c r="A3" s="4" t="inlineStr">
        <is>
          <t>Gross Recognized Assets</t>
        </is>
      </c>
      <c r="B3" s="5" t="n">
        <v>3640</v>
      </c>
      <c r="C3" s="5" t="n">
        <v>5885</v>
      </c>
    </row>
    <row r="4">
      <c r="A4" s="4" t="inlineStr">
        <is>
          <t>Net Recognized Fair Value Assets</t>
        </is>
      </c>
      <c r="B4" s="6" t="n">
        <v>2643</v>
      </c>
      <c r="C4" s="6" t="n">
        <v>2093</v>
      </c>
    </row>
    <row r="5">
      <c r="A5" s="4" t="inlineStr">
        <is>
          <t>Commodity contracts | Derivative assets current</t>
        </is>
      </c>
    </row>
    <row r="6">
      <c r="A6" s="3" t="inlineStr">
        <is>
          <t>Derivative Asset</t>
        </is>
      </c>
    </row>
    <row r="7">
      <c r="A7" s="4" t="inlineStr">
        <is>
          <t>Gross Recognized Assets</t>
        </is>
      </c>
      <c r="B7" s="6" t="n">
        <v>3640</v>
      </c>
      <c r="C7" s="6" t="n">
        <v>2863</v>
      </c>
    </row>
    <row r="8">
      <c r="A8" s="4" t="inlineStr">
        <is>
          <t>Gross Amounts Offset</t>
        </is>
      </c>
      <c r="B8" s="6" t="n">
        <v>-997</v>
      </c>
      <c r="C8" s="6" t="n">
        <v>-1648</v>
      </c>
    </row>
    <row r="9">
      <c r="A9" s="4" t="inlineStr">
        <is>
          <t>Net Recognized Fair Value Assets</t>
        </is>
      </c>
      <c r="B9" s="5" t="n">
        <v>2643</v>
      </c>
      <c r="C9" s="6" t="n">
        <v>1215</v>
      </c>
    </row>
    <row r="10">
      <c r="A10" s="4" t="inlineStr">
        <is>
          <t>Commodity contracts | Derivative assets non-current</t>
        </is>
      </c>
    </row>
    <row r="11">
      <c r="A11" s="3" t="inlineStr">
        <is>
          <t>Derivative Asset</t>
        </is>
      </c>
    </row>
    <row r="12">
      <c r="A12" s="4" t="inlineStr">
        <is>
          <t>Gross Recognized Assets</t>
        </is>
      </c>
      <c r="C12" s="6" t="n">
        <v>2637</v>
      </c>
    </row>
    <row r="13">
      <c r="A13" s="4" t="inlineStr">
        <is>
          <t>Gross Amounts Offset</t>
        </is>
      </c>
      <c r="C13" s="6" t="n">
        <v>-1759</v>
      </c>
    </row>
    <row r="14">
      <c r="A14" s="4" t="inlineStr">
        <is>
          <t>Net Recognized Fair Value Assets</t>
        </is>
      </c>
      <c r="C14" s="6" t="n">
        <v>878</v>
      </c>
    </row>
    <row r="15">
      <c r="A15" s="4" t="inlineStr">
        <is>
          <t>Interest rate swaps | Derivative assets current</t>
        </is>
      </c>
    </row>
    <row r="16">
      <c r="A16" s="3" t="inlineStr">
        <is>
          <t>Derivative Asset</t>
        </is>
      </c>
    </row>
    <row r="17">
      <c r="A17" s="4" t="inlineStr">
        <is>
          <t>Gross Recognized Assets</t>
        </is>
      </c>
      <c r="C17" s="6" t="n">
        <v>8</v>
      </c>
    </row>
    <row r="18">
      <c r="A18" s="4" t="inlineStr">
        <is>
          <t>Gross Amounts Offset</t>
        </is>
      </c>
      <c r="C18" s="6" t="n">
        <v>-8</v>
      </c>
    </row>
    <row r="19">
      <c r="A19" s="4" t="inlineStr">
        <is>
          <t>Interest rate swaps | Derivative assets non-current</t>
        </is>
      </c>
    </row>
    <row r="20">
      <c r="A20" s="3" t="inlineStr">
        <is>
          <t>Derivative Asset</t>
        </is>
      </c>
    </row>
    <row r="21">
      <c r="A21" s="4" t="inlineStr">
        <is>
          <t>Gross Recognized Assets</t>
        </is>
      </c>
      <c r="C21" s="6" t="n">
        <v>377</v>
      </c>
    </row>
    <row r="22">
      <c r="A22" s="4" t="inlineStr">
        <is>
          <t>Gross Amounts Offset</t>
        </is>
      </c>
      <c r="C22" s="5" t="n">
        <v>-3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Liabilities (Details) - USD ($) $ in Thousands</t>
        </is>
      </c>
      <c r="B1" s="2" t="inlineStr">
        <is>
          <t>Dec. 31, 2020</t>
        </is>
      </c>
      <c r="C1" s="2" t="inlineStr">
        <is>
          <t>Dec. 31, 2019</t>
        </is>
      </c>
    </row>
    <row r="2">
      <c r="A2" s="3" t="inlineStr">
        <is>
          <t>Offsetting Liabilities</t>
        </is>
      </c>
    </row>
    <row r="3">
      <c r="A3" s="4" t="inlineStr">
        <is>
          <t>Net Recognized Fair Value Liabilities</t>
        </is>
      </c>
      <c r="C3" s="5" t="n">
        <v>8063</v>
      </c>
    </row>
    <row r="4">
      <c r="A4" s="4" t="inlineStr">
        <is>
          <t>Not designated as ASC 815 Hedges</t>
        </is>
      </c>
    </row>
    <row r="5">
      <c r="A5" s="3" t="inlineStr">
        <is>
          <t>Offsetting Liabilities</t>
        </is>
      </c>
    </row>
    <row r="6">
      <c r="A6" s="4" t="inlineStr">
        <is>
          <t>Gross Recognized Liabilities</t>
        </is>
      </c>
      <c r="C6" s="6" t="n">
        <v>11855</v>
      </c>
    </row>
    <row r="7">
      <c r="A7" s="4" t="inlineStr">
        <is>
          <t>Net Recognized Fair Value Liabilities</t>
        </is>
      </c>
      <c r="C7" s="6" t="n">
        <v>8063</v>
      </c>
    </row>
    <row r="8">
      <c r="A8" s="4" t="inlineStr">
        <is>
          <t>Gross Recognized Assets/ Liabilities</t>
        </is>
      </c>
      <c r="B8" s="5" t="n">
        <v>2242</v>
      </c>
      <c r="C8" s="6" t="n">
        <v>-5970</v>
      </c>
    </row>
    <row r="9">
      <c r="A9" s="4" t="inlineStr">
        <is>
          <t>Net Recognized Fair Value Assets/ Liabilities</t>
        </is>
      </c>
      <c r="B9" s="6" t="n">
        <v>2242</v>
      </c>
      <c r="C9" s="6" t="n">
        <v>-5970</v>
      </c>
    </row>
    <row r="10">
      <c r="A10" s="4" t="inlineStr">
        <is>
          <t>Not designated as ASC 815 Hedges | Derivative liabilities current</t>
        </is>
      </c>
    </row>
    <row r="11">
      <c r="A11" s="3" t="inlineStr">
        <is>
          <t>Offsetting Liabilities</t>
        </is>
      </c>
    </row>
    <row r="12">
      <c r="A12" s="4" t="inlineStr">
        <is>
          <t>Gross Recognized Liabilities</t>
        </is>
      </c>
      <c r="C12" s="6" t="n">
        <v>6050</v>
      </c>
    </row>
    <row r="13">
      <c r="A13" s="4" t="inlineStr">
        <is>
          <t>Net Recognized Fair Value Liabilities</t>
        </is>
      </c>
      <c r="C13" s="6" t="n">
        <v>4394</v>
      </c>
    </row>
    <row r="14">
      <c r="A14" s="4" t="inlineStr">
        <is>
          <t>Not designated as ASC 815 Hedges | Derivative liabilities non-current</t>
        </is>
      </c>
    </row>
    <row r="15">
      <c r="A15" s="3" t="inlineStr">
        <is>
          <t>Offsetting Liabilities</t>
        </is>
      </c>
    </row>
    <row r="16">
      <c r="A16" s="4" t="inlineStr">
        <is>
          <t>Gross Recognized Liabilities</t>
        </is>
      </c>
      <c r="B16" s="6" t="n">
        <v>1398</v>
      </c>
      <c r="C16" s="6" t="n">
        <v>5805</v>
      </c>
    </row>
    <row r="17">
      <c r="A17" s="4" t="inlineStr">
        <is>
          <t>Net Recognized Fair Value Liabilities</t>
        </is>
      </c>
      <c r="B17" s="6" t="n">
        <v>401</v>
      </c>
      <c r="C17" s="6" t="n">
        <v>3669</v>
      </c>
    </row>
    <row r="18">
      <c r="A18" s="4" t="inlineStr">
        <is>
          <t>Not designated as ASC 815 Hedges | Commodity contracts | Derivative liabilities current</t>
        </is>
      </c>
    </row>
    <row r="19">
      <c r="A19" s="3" t="inlineStr">
        <is>
          <t>Offsetting Liabilities</t>
        </is>
      </c>
    </row>
    <row r="20">
      <c r="A20" s="4" t="inlineStr">
        <is>
          <t>Gross Recognized Liabilities</t>
        </is>
      </c>
      <c r="B20" s="6" t="n">
        <v>1398</v>
      </c>
      <c r="C20" s="6" t="n">
        <v>3946</v>
      </c>
    </row>
    <row r="21">
      <c r="A21" s="4" t="inlineStr">
        <is>
          <t>Gross Amounts Offset</t>
        </is>
      </c>
      <c r="B21" s="6" t="n">
        <v>-997</v>
      </c>
      <c r="C21" s="6" t="n">
        <v>-1648</v>
      </c>
    </row>
    <row r="22">
      <c r="A22" s="4" t="inlineStr">
        <is>
          <t>Net Recognized Fair Value Liabilities</t>
        </is>
      </c>
      <c r="B22" s="5" t="n">
        <v>401</v>
      </c>
      <c r="C22" s="6" t="n">
        <v>2298</v>
      </c>
    </row>
    <row r="23">
      <c r="A23" s="4" t="inlineStr">
        <is>
          <t>Not designated as ASC 815 Hedges | Commodity contracts | Derivative liabilities non-current</t>
        </is>
      </c>
    </row>
    <row r="24">
      <c r="A24" s="3" t="inlineStr">
        <is>
          <t>Offsetting Liabilities</t>
        </is>
      </c>
    </row>
    <row r="25">
      <c r="A25" s="4" t="inlineStr">
        <is>
          <t>Gross Recognized Liabilities</t>
        </is>
      </c>
      <c r="C25" s="6" t="n">
        <v>1761</v>
      </c>
    </row>
    <row r="26">
      <c r="A26" s="4" t="inlineStr">
        <is>
          <t>Gross Amounts Offset</t>
        </is>
      </c>
      <c r="C26" s="6" t="n">
        <v>-1759</v>
      </c>
    </row>
    <row r="27">
      <c r="A27" s="4" t="inlineStr">
        <is>
          <t>Net Recognized Fair Value Liabilities</t>
        </is>
      </c>
      <c r="C27" s="6" t="n">
        <v>2</v>
      </c>
    </row>
    <row r="28">
      <c r="A28" s="4" t="inlineStr">
        <is>
          <t>Not designated as ASC 815 Hedges | Interest rate swaps | Derivative liabilities current</t>
        </is>
      </c>
    </row>
    <row r="29">
      <c r="A29" s="3" t="inlineStr">
        <is>
          <t>Offsetting Liabilities</t>
        </is>
      </c>
    </row>
    <row r="30">
      <c r="A30" s="4" t="inlineStr">
        <is>
          <t>Gross Recognized Liabilities</t>
        </is>
      </c>
      <c r="C30" s="6" t="n">
        <v>2104</v>
      </c>
    </row>
    <row r="31">
      <c r="A31" s="4" t="inlineStr">
        <is>
          <t>Gross Amounts Offset</t>
        </is>
      </c>
      <c r="C31" s="6" t="n">
        <v>-8</v>
      </c>
    </row>
    <row r="32">
      <c r="A32" s="4" t="inlineStr">
        <is>
          <t>Net Recognized Fair Value Liabilities</t>
        </is>
      </c>
      <c r="C32" s="6" t="n">
        <v>2096</v>
      </c>
    </row>
    <row r="33">
      <c r="A33" s="4" t="inlineStr">
        <is>
          <t>Not designated as ASC 815 Hedges | Interest rate swaps | Derivative liabilities non-current</t>
        </is>
      </c>
    </row>
    <row r="34">
      <c r="A34" s="3" t="inlineStr">
        <is>
          <t>Offsetting Liabilities</t>
        </is>
      </c>
    </row>
    <row r="35">
      <c r="A35" s="4" t="inlineStr">
        <is>
          <t>Gross Recognized Liabilities</t>
        </is>
      </c>
      <c r="C35" s="6" t="n">
        <v>4044</v>
      </c>
    </row>
    <row r="36">
      <c r="A36" s="4" t="inlineStr">
        <is>
          <t>Gross Amounts Offset</t>
        </is>
      </c>
      <c r="C36" s="6" t="n">
        <v>-377</v>
      </c>
    </row>
    <row r="37">
      <c r="A37" s="4" t="inlineStr">
        <is>
          <t>Net Recognized Fair Value Liabilities</t>
        </is>
      </c>
      <c r="C37" s="5" t="n">
        <v>36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 (Loss) Recognized (Details) - Not designated as ASC 815 Hedges - USD ($) $ in Thousands</t>
        </is>
      </c>
      <c r="B1" s="2" t="inlineStr">
        <is>
          <t>12 Months Ended</t>
        </is>
      </c>
    </row>
    <row r="2">
      <c r="B2" s="2" t="inlineStr">
        <is>
          <t>Dec. 31, 2020</t>
        </is>
      </c>
      <c r="C2" s="2" t="inlineStr">
        <is>
          <t>Dec. 31, 2019</t>
        </is>
      </c>
    </row>
    <row r="3">
      <c r="A3" s="3" t="inlineStr">
        <is>
          <t>Derivative Instruments, Gain (Loss)</t>
        </is>
      </c>
    </row>
    <row r="4">
      <c r="A4" s="4" t="inlineStr">
        <is>
          <t>Gain (Loss) Recognized in Income</t>
        </is>
      </c>
      <c r="B4" s="5" t="n">
        <v>48907</v>
      </c>
      <c r="C4" s="5" t="n">
        <v>-24812</v>
      </c>
    </row>
    <row r="5">
      <c r="A5" s="4" t="inlineStr">
        <is>
          <t>Commodity contracts | Gain (loss) on commodity derivative financial instruments</t>
        </is>
      </c>
    </row>
    <row r="6">
      <c r="A6" s="3" t="inlineStr">
        <is>
          <t>Derivative Instruments, Gain (Loss)</t>
        </is>
      </c>
    </row>
    <row r="7">
      <c r="A7" s="4" t="inlineStr">
        <is>
          <t>Gain (Loss) Recognized in Income</t>
        </is>
      </c>
      <c r="B7" s="6" t="n">
        <v>52232</v>
      </c>
      <c r="C7" s="6" t="n">
        <v>-20542</v>
      </c>
    </row>
    <row r="8">
      <c r="A8" s="4" t="inlineStr">
        <is>
          <t>Interest rate swaps | Interest expense</t>
        </is>
      </c>
    </row>
    <row r="9">
      <c r="A9" s="3" t="inlineStr">
        <is>
          <t>Derivative Instruments, Gain (Loss)</t>
        </is>
      </c>
    </row>
    <row r="10">
      <c r="A10" s="4" t="inlineStr">
        <is>
          <t>Gain (Loss) Recognized in Income</t>
        </is>
      </c>
      <c r="B10" s="5" t="n">
        <v>-3325</v>
      </c>
      <c r="C10" s="5" t="n">
        <v>-42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Dec. 31, 2020</t>
        </is>
      </c>
      <c r="C1" s="2" t="inlineStr">
        <is>
          <t>Dec. 31, 2019</t>
        </is>
      </c>
    </row>
    <row r="2">
      <c r="A2" s="3" t="inlineStr">
        <is>
          <t>Liabilities measured at fair value</t>
        </is>
      </c>
    </row>
    <row r="3">
      <c r="A3" s="4" t="inlineStr">
        <is>
          <t>Liabilities measured at fair value</t>
        </is>
      </c>
      <c r="C3" s="5" t="n">
        <v>-8063</v>
      </c>
    </row>
    <row r="4">
      <c r="A4" s="4" t="inlineStr">
        <is>
          <t>Net fair value</t>
        </is>
      </c>
      <c r="B4" s="5" t="n">
        <v>2242</v>
      </c>
      <c r="C4" s="6" t="n">
        <v>-5970</v>
      </c>
    </row>
    <row r="5">
      <c r="A5" s="4" t="inlineStr">
        <is>
          <t>Commodity contracts</t>
        </is>
      </c>
    </row>
    <row r="6">
      <c r="A6" s="3" t="inlineStr">
        <is>
          <t>Assets measured at fair value</t>
        </is>
      </c>
    </row>
    <row r="7">
      <c r="A7" s="4" t="inlineStr">
        <is>
          <t>Derivative assets</t>
        </is>
      </c>
      <c r="B7" s="6" t="n">
        <v>2643</v>
      </c>
      <c r="C7" s="6" t="n">
        <v>2093</v>
      </c>
    </row>
    <row r="8">
      <c r="A8" s="3" t="inlineStr">
        <is>
          <t>Liabilities measured at fair value</t>
        </is>
      </c>
    </row>
    <row r="9">
      <c r="A9" s="4" t="inlineStr">
        <is>
          <t>Liabilities measured at fair value</t>
        </is>
      </c>
      <c r="B9" s="6" t="n">
        <v>-401</v>
      </c>
      <c r="C9" s="6" t="n">
        <v>-2300</v>
      </c>
    </row>
    <row r="10">
      <c r="A10" s="4" t="inlineStr">
        <is>
          <t>Interest rate swaps</t>
        </is>
      </c>
    </row>
    <row r="11">
      <c r="A11" s="3" t="inlineStr">
        <is>
          <t>Liabilities measured at fair value</t>
        </is>
      </c>
    </row>
    <row r="12">
      <c r="A12" s="4" t="inlineStr">
        <is>
          <t>Liabilities measured at fair value</t>
        </is>
      </c>
      <c r="C12" s="6" t="n">
        <v>-5763</v>
      </c>
    </row>
    <row r="13">
      <c r="A13" s="4" t="inlineStr">
        <is>
          <t>Level 2</t>
        </is>
      </c>
    </row>
    <row r="14">
      <c r="A14" s="3" t="inlineStr">
        <is>
          <t>Liabilities measured at fair value</t>
        </is>
      </c>
    </row>
    <row r="15">
      <c r="A15" s="4" t="inlineStr">
        <is>
          <t>Liabilities measured at fair value</t>
        </is>
      </c>
      <c r="C15" s="6" t="n">
        <v>-8063</v>
      </c>
    </row>
    <row r="16">
      <c r="A16" s="4" t="inlineStr">
        <is>
          <t>Net fair value</t>
        </is>
      </c>
      <c r="B16" s="6" t="n">
        <v>2242</v>
      </c>
      <c r="C16" s="6" t="n">
        <v>-5970</v>
      </c>
    </row>
    <row r="17">
      <c r="A17" s="4" t="inlineStr">
        <is>
          <t>Level 2 | Commodity contracts</t>
        </is>
      </c>
    </row>
    <row r="18">
      <c r="A18" s="3" t="inlineStr">
        <is>
          <t>Assets measured at fair value</t>
        </is>
      </c>
    </row>
    <row r="19">
      <c r="A19" s="4" t="inlineStr">
        <is>
          <t>Derivative assets</t>
        </is>
      </c>
      <c r="B19" s="6" t="n">
        <v>2643</v>
      </c>
      <c r="C19" s="6" t="n">
        <v>2093</v>
      </c>
    </row>
    <row r="20">
      <c r="A20" s="3" t="inlineStr">
        <is>
          <t>Liabilities measured at fair value</t>
        </is>
      </c>
    </row>
    <row r="21">
      <c r="A21" s="4" t="inlineStr">
        <is>
          <t>Liabilities measured at fair value</t>
        </is>
      </c>
      <c r="B21" s="5" t="n">
        <v>-401</v>
      </c>
      <c r="C21" s="6" t="n">
        <v>-2300</v>
      </c>
    </row>
    <row r="22">
      <c r="A22" s="4" t="inlineStr">
        <is>
          <t>Level 2 | Interest rate swaps</t>
        </is>
      </c>
    </row>
    <row r="23">
      <c r="A23" s="3" t="inlineStr">
        <is>
          <t>Liabilities measured at fair value</t>
        </is>
      </c>
    </row>
    <row r="24">
      <c r="A24" s="4" t="inlineStr">
        <is>
          <t>Liabilities measured at fair value</t>
        </is>
      </c>
      <c r="C24" s="5" t="n">
        <v>-57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 - Transfers Between Levels (Details) - USD ($)</t>
        </is>
      </c>
      <c r="B1" s="2" t="inlineStr">
        <is>
          <t>12 Months Ended</t>
        </is>
      </c>
    </row>
    <row r="2">
      <c r="B2" s="2" t="inlineStr">
        <is>
          <t>Dec. 31, 2020</t>
        </is>
      </c>
      <c r="C2" s="2" t="inlineStr">
        <is>
          <t>Dec. 31, 2019</t>
        </is>
      </c>
    </row>
    <row r="3">
      <c r="A3" s="3" t="inlineStr">
        <is>
          <t>FAIR VALUE MEASUREMENT</t>
        </is>
      </c>
    </row>
    <row r="4">
      <c r="A4" s="4" t="inlineStr">
        <is>
          <t>Fair value transfer of assets from level 1 to level 2</t>
        </is>
      </c>
      <c r="B4" s="5" t="n">
        <v>0</v>
      </c>
      <c r="C4" s="5" t="n">
        <v>0</v>
      </c>
    </row>
    <row r="5">
      <c r="A5" s="4" t="inlineStr">
        <is>
          <t>Fair value transfer of assets from level 2 to level 1</t>
        </is>
      </c>
      <c r="B5" s="6" t="n">
        <v>0</v>
      </c>
      <c r="C5" s="6" t="n">
        <v>0</v>
      </c>
    </row>
    <row r="6">
      <c r="A6" s="4" t="inlineStr">
        <is>
          <t>Fair value transfer of liabilities from level 1 to level 2</t>
        </is>
      </c>
      <c r="B6" s="6" t="n">
        <v>0</v>
      </c>
      <c r="C6" s="6" t="n">
        <v>0</v>
      </c>
    </row>
    <row r="7">
      <c r="A7" s="4" t="inlineStr">
        <is>
          <t>Fair value transfer of liabilities from level 2 to level 1</t>
        </is>
      </c>
      <c r="B7" s="6" t="n">
        <v>0</v>
      </c>
      <c r="C7" s="6" t="n">
        <v>0</v>
      </c>
    </row>
    <row r="8">
      <c r="A8" s="4" t="inlineStr">
        <is>
          <t>Fair value transfer of assets into level 3</t>
        </is>
      </c>
      <c r="B8" s="6" t="n">
        <v>0</v>
      </c>
      <c r="C8" s="6" t="n">
        <v>0</v>
      </c>
    </row>
    <row r="9">
      <c r="A9" s="4" t="inlineStr">
        <is>
          <t>Fair value transfer of assets out of level 3</t>
        </is>
      </c>
      <c r="B9" s="6" t="n">
        <v>0</v>
      </c>
      <c r="C9" s="6" t="n">
        <v>0</v>
      </c>
    </row>
    <row r="10">
      <c r="A10" s="4" t="inlineStr">
        <is>
          <t>Fair value transfer of liabilities into level 3</t>
        </is>
      </c>
      <c r="B10" s="6" t="n">
        <v>0</v>
      </c>
      <c r="C10" s="6" t="n">
        <v>0</v>
      </c>
    </row>
    <row r="11">
      <c r="A11" s="4" t="inlineStr">
        <is>
          <t>Fair value transfer of liabilities out of level 3</t>
        </is>
      </c>
      <c r="B11" s="5" t="n">
        <v>0</v>
      </c>
      <c r="C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 xml:space="preserve">NOTE 1 – BASIS OF PRESENTATION AND SUMMARY OF SIGNIFICANT ACCOUNTING POLICIES Description of Operations ​ On November 26, 2019, a new Delaware corporation named Sundance Energy Inc. (the “Company”) acquired all of the issued and outstanding ordinary shares of Sundance Energy Australia Limited (“SEAL”), an Australian Company, pursuant to a Scheme of Arrangement under Australian law (the “Scheme”) which was approved by SEAL’s shareholders on November 8, 2019 and the Federal Court of Australia on November 14, 2019. These events are collectively referred to as the “Redomiciliation”. Prior to the Redomiciliation, the Company’s ordinary shares were listed on the Australian Securities Exchange (“ASX”) and ​ In the Redomiciliation, all outstanding SEAL ordinary shares on November 26, 2019, were cancelled and shares of the Company’s common stock, par value $0.001 per share, were issued. Each of SEAL’s shareholders received one share of the Company’s common stock in exchange for SEAL ordinary shares held. Holders of SEAL’s American Depository Shares (“ADSs”) (each of which represented ​ The purpose of the Redomiciliation was to reorganize the operations of SEAL, a public company incorporated under the laws of the State of South Australia, into a structure whereby the ultimate parent company of the Sundance group of companies would be a Delaware corporation. In connection with the Redomiciliation, the ordinary shares of SEAL were delisted from the ASX, and the common stock of Sundance Energy Inc. began trading on the Nasdaq Global Market on November 26, 2019 under the ticker symbol “SNDE”, the same symbol under which SEAL’s American Depository Shares were traded on Nasdaq Global Market prior to the implementation of the Redomiciliation. Immediately following the effectiveness of the Redomiciliation, ​ Sundance Energy Inc. is an independent oil and gas company engaged in the development, production and exploration of oil, natural gas and natural gas liquids (“NGLs”) primarily targeting the Eagle Ford basin in South Texas. ​ Basis of Preparation ​ The Company’s consolidated financial statements have been prepared in accordance with GAAP and Securities and Exchange Commission (“SEC”) rules and regulations, and include the accounts of the Company and its consolidated subsidiaries. All intercompany balances and transactions have been eliminated in consolidation. ​ Voluntary Reorganization under Chapter 11 of the Bankruptcy Code ​ On March 9, 2021 (the “Petition Date”), the Company and all of its subsidiaries (collectively the “Debtors”) filed voluntary petitions (the “Bankruptcy Petitions,” and the cases commenced thereby, collectively, the “Chapter 11 Cases”) under chapter 11 of the Bankruptcy Code in the United States Bankruptcy Court for the District of Texas (the “Bankruptcy Court”). The Debtors continue to operate their businesses as “debtors-in-possession” under the jurisdiction of the Bankruptcy Court, in accordance with the applicable provisions of the Bankruptcy Code and the orders of the Bankruptcy Court. To ensure ordinary course operations, the Debtors have obtained approval from the Bankruptcy Court for certain “first day” motions, including motions to obtain customary relief intended to continue ordinary course operations after the Petition Date. ​ The commencement of a voluntary proceeding in bankruptcy constituted an immediate event of default under the Company’s senior secured revolving credit facility (“Revolving Facility”) and its second lien term loan (“Term Loan”) , resulting in the automatic and immediate acceleration of all of the Company’s debt outstanding. The Company has classified its outstanding debt as current on the consolidated balance sheet as December 31, 2020. ​ Also on March 9, 2021, the Debtors entered into a restructuring support agreement (the “RSA”) with certain lenders of the Company’s Term Loan and Revolving Facility to support a reorganization in accordance with the terms set forth in the Company’s chapter 11 plan of reorganization (the “Plan”), which is described further in Note 15 Subsequent Events . ​ Going Concern ​ The accompanying consolidated financial statements are prepared in accordance with GAAP applicable to a going concern, which contemplates the realization of assets and the satisfaction of liabilities in the normal course of business. ​ As discussed in Note 6, the Company is required to meet certain financial and non-financial covenants as a condition of its credit facilities. At September 30, 2020 and at December 31, 2020, the Company was not in compliance with the Total Debt to EBITDA Ratio and the Current Ratio under the Revolving Facility. In addition, the Company was not in compliance with the Asset Coverage Ratio under the Term Loan at September 30, 2020 and December 31, 2020. Each of these breaches are an event of default, and allowed the lenders to call the Company’s Revolving Facility and Term Loan to be immediately due and payable. In ad dition, as discussed above, the filing of the Chapter 11 Cases constituted an event of default under the Company’s Term Loan and Revolving Facility, which resulted in the automatic and immediate acceleration of the Company’s debt outstanding. The Company projects it will not have sufficient cash on hand or available liquidity to repay such debt. These conditions and events raise substantial doubt about the Company’s ability to continue as a going concern. ​ As part of the Chapter 11 Cases, the Company submitted to the Bankruptcy Court a plan of reorganization. The Company’s ability to generate sufficient liquidity through reorganization and develop and execute its business plan are subject to a high degree of risk and uncertainty associated with the Chapter 11 Cases. The outcome of the Chapter 11 Cases is dependent upon factors that are outside of the Company’s control, including actions of the Bankruptcy Court and the Company’s creditors. There can be no assurance that the Company will confirm and consummate the Plan as contemplated by the RSA or complete another plan of reorganization with respect to the Chapter 11 Cases. As a result, the Company has concluded that management’s plans do not alleviate substantial doubt about the Company’s ability to continue as a going concern.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i) oil and natural gas reserves; (ii) impairment tests of long-lived assets; (iii) depreciation, depletion and amortization; (iv) asset retirement obligations; (v) income taxes; (vi) accrued liabilities; (vii) valuation of derivative instruments; and (vii) accrued revenue and related receivables. Although management believes these estimates are reasonable, actual results could differ from these estimates. Further, these estimates and other factors, including those outside of the Company’s control, such as the impact of lower commodity prices, may have a significant negative impact to the Company’s business, financial condition, results of operations and cash flows. ​ Cash and Cash Equivalents ​ Cash and cash equivalents consist of demand deposits and highly liquid investments which have an original maturity of three months or less. ​ Accounts Receivable Trade and Other ​ The Company has letters of credit in place with certain of its purchasers, which the Company could draw upon in the event the purchaser defaults. Generally, the Company’s oil and gas receivables are collected within two months, and to date, the Company has not experienced any material credit losses. For receivables from joint interest owners, the Company typically has the ability to withhold future revenue disbursements to recover any non-payment of joint interest billings. The Company routinely assesses the recoverability of all material trade and other receivables to determine their collectability. At December 31, 2020 and 2019, the Company had allowance for doubtful accounts. ​ ​ ​ ​ ​ ​ ​ ​ ​ ​ December 31, ​ 2020 2019 Oil, natural gas and NGL sales $ 8,614 ​ $ 18,211 Joint interest owners ​ 213 ​ 260 Commodity derivative receivables and other ​ ​ 1,724 ​ ​ 4,342 Receivable due from buyer (Dimmit County oil and gas properties) (1) ​ ​ — ​ ​ 4,207 Total accounts receivable trade and other $ 10,551 ​ $ 27,020 ​ (1) The Company sold its Dimmit County assets in October 2019 and has as a receivable due from the Buyer for post-closing adjustments. The Buyer has disputed certain items in the purchase and sale agreement (“PSA”) and the receivable is past due. The Buyer has commenced an audit of the post-closing statement (as allowed under the PSA). The Company does not believe the dispute has any merit and will continue to pursue collection through legal channels. As of December 31, 2020 the receivable was reclassified as long term due to uncertainty around the timing of collection and is included in other long-term assets on the consolidated balance sheets. ​ Concentration of Credit Risk ​ The Company is exposed to credit risk in the event of nonpayment by counterparties, a significant portion of which are concentrated in energy-related industries. The creditworthiness of customers and other counterparties is subject to continuing review. ​ As of December 31, 2020, the Company had a receivable from one purchaser, a large midstream company and production purchaser, of $4.8 million that accounted for 56% of total accounts receivable for oil, natural gas and NGL sales. As of December 31, 2020, the Company has a long-term contract in place with this customer, under which the Company is subject to minimum revenue commitments for gathering, processing, transportation and marketing services totaling ​ As of December 31, 2019, the Company had a receivable due from the same customer of $13.2 million that accounted for 73% of total accounts receivable for oil, natural gas and NGL sales. ​ The following tables present the percentages by purchaser that accounted for 10% or more of the Company’s total oil, NGL and natural gas sales for the years ended December 31, 2020 and 2019: ​ ​ ​ ​ Year Ended December 31, 2020 ​ Purchaser A ​ 66% Purchaser C ​ 22% ​ ​ Year Ended December 31, 2019 ​ ​ Purchaser A ​ 60% Purchaser B ​ 21% ​ Oil and Gas Properties ​ Proved. Costs of drilling exploratory wells are initially capitalized but are charged to expense if the well is determined to be unsuccessful. For the years ended December 31, 2020 and 2019, the Company recorded depletion, depreciation and amortization expense related to proved oil and gas properties of $78.4 million and $91.4 million, respectively. ​ The Company assesses its proved oil and gas properties for impairment whenever events or circumstances indicate that the carrying value of the assets may not be recoverable. The impairment test compares undiscounted future net cash flows of the assets to the assets’ net book value. If the net book value exceeds future net cash flows, then the cost of the property is written down to fair value. Fair value for oil and gas properties is generally determined based on discounted future net cash flows. For the year ended December 31, 2020, the Company recorded impairment expense related to proved oil and gas properties of million. There was impairment expense for proved properties during the year ended December 31, 2019. ​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in results of operations. ​ For significant projects, interest is capitalized as part of the historical cost of developing and constructing assets. Interest is capitalized until the asset is ready for service. ​ Unproved. Unproved properties consist of costs to acquire undeveloped leases as well as purchases of unproved reserves. Capitalized costs of unproved property are transferred to proved property when related proved reserves are determined and depleted on a unit-of-production basis. The Company evaluates significant unproved properties for impairment based on remaining lease term, drilling results, reservoir performance, seismic interpretation or future plans to develop acreage. There was no unproved property impairment expense during the years ended December 31, 2020 and 2019. ​ Exploratory. ​ Costs of drilling exploratory wells are initially capitalized, pending determination of whether the well has found proved reserves. If an exploratory well has not found proved reserves, the costs of drilling the well and other associated costs are charged to expense. Costs incurred for exploratory wells that find reserves, which cannot yet be classified as proved, continue to be capitalized if (i) the well has found a sufficient quantity of reserves to justify completion as a producing well, and (ii)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 Other Property and Equipment ​ Other property and equipment consists of office furniture, computer equipment, software and vehicles, which are stated at cost and depreciated using the straight-line method over their estimated useful lives ranging from 3 ​ Other Current Assets ​ Other current assets consist of oil and equipment inventory and prepaid expenses. The Company records oil and equipment inventory at the lower of cost or net realizable value. Prepaid expenses are recorded at cost. ​ Leases ​ The Company accounts for leases in accordance with FASB ASC Topic 842 – Leases (“ASC 842”). The Company determines whether an arrangement is, or contains, a lease based on the substance of the arrangement at its inception. If the contract is determined to be a lease, the Company classifies the lease as an operating or financing lease.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Variable lease payments are recognized in the period in which they are incurred. ​ The Company has elected certain practical expedients available under ASC 842 including the short-term lease recognition exemption for all classes of underlying assets. Accordingly, leases with a term of one year or less have not and will not be recognized on the consolidated balance sheets. The Company has also elected the practical expedient to not separate lease and non-lease components such as taxes and common area maintenance charges, in certain classes of assets including its office facilities and equipment, amine and compression equipment, land right-of-way and surface use arrangements, and employee lodging. ​ Most of the Company’s leasing arrangements include extension and termination options, including evergreen provisions, all of which provide the Company flexibility in retaining the underlying facilities and equipment, as well as some protection from future price variability. The Company has applied judgment to determine the lease term, which is the non-cancelable period in the contract, plus the period beyond that cancellation period that the Company believes it is reasonably certain it will need the equipment for operational purposes. Debt Issuance Costs ​ Debt issuance costs related to the Company’s Term Loan are included as a deduction from the carrying amount of the credit facility in the consolidated balance sheets and are amortized to interest expense using the effective interest method over the term of the related debt. Debt issuance costs related to the Revolving Facility are included in other long-term assets and are amortized to interest expense on a straight-line basis over the term of the facility. ​ Derivative Instruments ​ The Company enters into derivative contracts, primarily swaps, and costless collars, to manage its exposure to commodity price risk, and follows Financial Accounting Standards Board (“FASB”) ASC Topic 815, Derivatives and Hedging, to account for its derivative financial instruments. During 2019, and until December 2020, the Company also had interest rate swap contracts in place to mitigate its exposure to the floating interest rate charged on its long-term debt. All derivative instruments, other than those that meet the “normal purchase normal sale” exclusion, are recorded on the balance sheet as either an asset or liability measured at fair value. The Company does not apply hedge accounting to any of its outstanding derivative instruments and, as a result, changes in derivative fair values are recognized currently as an unrealized gain or loss in earnings. ​ Cash flows from derivatives used to manage commodity price risk and interest rate risk are classified in operating activities along with the cash flows of the underlying hedged transactions. The Company does not enter into derivative instruments for speculative or trading purposes. Refer to the Note 9 and Note 10 for further information. ​ Asset Retirement and Environmental Obligations ​ Asset retirement obligations relate to future costs associated with the plugging and abandonment of oil and gas wells, removal of equipment and facilities from leased acreage and returning such land to its original condition as specified by the lease or regulatory agencies. The Company follows FASB ASC Topic 410, Asset Retirement and Environmental Obligations ​ Revenue Recognition ​ The Company recognizes revenue from the sale of oil, natural gas and NGLs in the period that the performance obligations are satisfied. The Company’s performance obligations are primarily comprised of the delivery of oil, natural gas or NGLs at a delivery poin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rough delivery of oil, natural gas and NGLs, which differs depending on the contractual terms of each of the Company’s arrangements. ​ Transfer of control drives the presentation of gathering, processing, transportation, and other post-production expenses (“fees and other deductions”) within the accompanying statements of operations, and requires significant judgements. Fees and other deductions incurred prior to control transfer are recorded within the gathering, processing and transportation expense line item on the accompanying statements of operations, while fees and other deductions incurred subsequent to control transfer are recorded as a reduction of oil, gas, and NGL revenue. The Company has three types of contracts under which oil, gas, and NGL revenue is generated, which are summarized below: ​ 1) The Company sells oil production at or near the wellhead and receives an agreed-upon index price from the purchaser, net of basis, quality, and transportation differentials. Under this arrangement, control transfers at or near the wellhead. ​ 2) The Company sells unprocessed natural gas to a midstream processor at the wellhead or inlet of the midstream processing facility. The midstream processor gathers and processes the raw natural gas stream and remits proceeds to the Company from the ultimate sale of the processed NGLs and residue natural gas to third parties. In such arrangements, the midstream processor obtains control of the product at the wellhead or inlet of the facility and is considered the customer. Proceeds received for unprocessed natural gas under these arrangements are reflected as natural gas or NGL revenue and are recorded net of transportation and processing fees incurred by the midstream processor after control has transferred. ​ 3) The Company has certain processing arrangements that include the delivery of unprocessed natural gas to the inlet of a midstream processor’s facility for processing. Upon completion of processing, the midstream processor purchases the NGLs and redelivers residue gas back to the Company in-kind. For the NGLs, control is deemed to have transferred after it has been separated from the residue gas. The midstream processor remits payment to the Company based on the proceeds it generates from selling the NGLs to other third parties. The Company recognizes the proceeds as NGL revenue. For the residue gas taken in-kind, the Company has separate sales contracts where control transfers at points downstream of the processing facility. The Company recognizes proceeds from the downstream contracts as natural gas revenue. Under these processing arrangements for both NGL and natural gas, the Company recognizes gathering, transportation, and processing fees incurred prior to control transfer as expense recorded within the gathering, processing and transportation expense line item on the accompanying consolidated statements of operations. ​ Revenue is recorded in the month when contractual performance obligations are satisfied. However, settlement statements from the purchasers of hydrocarbons and the related cash consideration are received within two months after production has occurred. As a result, the Company must estimate the amount of production delivered to the customer and the consideration that will ultimately be received for sale of the product. To estimate accounts receivable from contracts with customers, the Company uses knowledge of its properties, metered sales volumes, historical performance, contractual arrangements, index pricing, quality and transportation differentials, and other factors as the basis for these estimates. Variances between estimates and the actual amounts received are recorded in the month payment is received, but have not historically been material. Estimated revenue due to the Company is recorded within accounts receivable trade and other on the accompanying consolidated balance sheets until payment is received. The accounts receivable balance from contracts with customers within the accompanying balance sheet as of December 31, 2020 and 2019 was $8.6 million and $18.2 million, respectively. ​ Stock-Based Compensation ​ Equity - Settled Compensation ​ Prior to the effectiveness of the Redomiciliation, SEAL issued restricted share units (“RSUs”) pursuant to its long term incentive plan to motivate management and employees to make decisions benefiting long-term value creation, retain management and employees and reward the achievement of the Company’s long-term goals. The RSUs are generally settled based on the achievement of certain goals established by the Compensation Committee and approved by the Board. There were ​ 1) Time based vesting: The fair value of time-based RSUs is determined based on the price of the underlying equity on the date of grant and the expense is recognized over the vesting period. ​ 2) Total shareholder return (“TSR”) or absolute total share-holder return (“ATSR”): Certain RSUs vest based on the achievement of metrics related to the a three-year ATSR or TSR as compared to a peer group or a market index. A Monte Carlo simulation model to determine the fair value of such RSUs and the expense is recognized over the vesting period. The Monte Carlo model was used to determine based on random projections of stock price paths and must be repeated numerous times to achieve a probabilistic assessment. The expected volatility used in the model is based on the historical volatility commensurate with the length of the performance period of the award. The risk-free rate used in the model is based on published interest rates relevant to the term of the RSU award. ​ 3) Performance targets: Certain RSUs vest based on the achievement of Adjusted EBITDAX per debt adjusted share or average daily production volume per debt adjusted share metrics during 2019 and 2020. At the end of each reporting period, the amount of expense recorded is adjusted based on the number of shares it ultimately expects to vest based on the comparison of internal forecasts to the performance conditions. ​ The fair value of the equity to which employees become entitled is measured at grant date and recognized as an expense over the vesting period with a corresponding increase in equity. The Company accounts for forfeitures of RSUs as they occur. See Note 13 for further discussion of the RSUs. ​ Defined Contribution Plan ​ The Company has a defined contribution retirement plan for all employees. The plan is funded by employee contributions and discretionary Company contributions. The Company’s contributions for the years ended December 31, 2020 and 2019 were $0.5 million and $0.6 million, respectively. ​ Income Taxes ​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benefit). Earnings (Loss) Per Share ​ Basic earnings (loss) per common share is calculated by dividing net income (loss) by the weighted average number of common shares outstanding during each period. Diluted earnings per common share is calculated by dividing net income by the weighted average number of diluted common shares outstanding, which includes the effect of potentially dilutive securities. Potentially dilutive securities for the diluted earnings per share calculations consist of outstanding restricted share units which have been issued to employees, all using the treasury stock method. When a loss from continuing operations exists, all dilutive securities and potentially dilutive securities are anti-dilutive and are therefore excluded from the computation of diluted earnings per share. ​ Industry Segment and Geographic Information ​ The Company’s strategic focus is the exploration, development and production of large, repeatable onshore resource plays in North America. All of the Company’s operations and assets are located in the Eagle Ford area of south Texas. Management has determined, based upon the reports the Chief Operating Decision Maker (the Company’s Chief Executive Officer) reviews and uses to make strategic decisions, that the Company has ​ Foreign Currency Transaction Gains and Losses ​ The U.S. dollar is the functional currency for the Company. The Company’s Australian subsidiaries have an Australian dollar functional currency, and asset and liability accounts denominated in foreign currencies are remeasured to their U.S. dollar equivalent at the exchange rate in effect at the end of each reporting period. Foreign currency gains and losses arising from translation are reflected in accumulated other comprehensive (loss) in the consolidated balance sheets. ​ Recently Issued and Adopted Accounting Standards ​ In June 2016, the Financial Accounting Standards Board (“FASB”) issued Accounting Standards Updated (“ASU”) No. 2016-13, Financial Instruments – Credit Losses (Topic 326): Measurement of Credit Losses on Financial Instruments, The Company continues to monitor the credit risk from trade receivable counterparties to determine if expected credit losses may become material. ​ In August 2018, the FASB issued ASU No. 2018-13, Fair Value Measurement (Topic 820): Disclosure framework - Changes to the Disclosure Requirements for Fair Value Measurement, ​ In December 2019, the FASB issued ASU No. 2019-12, Income Taxes (Topic 740): Simplifying the Accounting for Income Taxes ​ In March 2020, the FASB issued ASU No. 2020-04, Reference Rate Reform (Topic 848): Facilitation of the Effects of Reference Rate Reform on Financial Reporting (“ASU 2020-04”). ASU 2020-04 was issued to provide optional guidance for a limited period of time to ease the potential burden in accounting for (or recognizing the effects of) reference rate reform on financial reporting. . The Company is evaluating the options provided by ASU 2020-04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 Credit Facilities (Details) - USD ($) $ in Thousands</t>
        </is>
      </c>
      <c r="B1" s="2" t="inlineStr">
        <is>
          <t>Dec. 31, 2020</t>
        </is>
      </c>
      <c r="C1" s="2" t="inlineStr">
        <is>
          <t>Dec. 31, 2019</t>
        </is>
      </c>
    </row>
    <row r="2">
      <c r="A2" s="3" t="inlineStr">
        <is>
          <t>Debt Instrument [Line Items]</t>
        </is>
      </c>
    </row>
    <row r="3">
      <c r="A3" s="4" t="inlineStr">
        <is>
          <t>Principal debt outstanding</t>
        </is>
      </c>
      <c r="B3" s="5" t="n">
        <v>380600</v>
      </c>
      <c r="C3" s="5" t="n">
        <v>365000</v>
      </c>
    </row>
    <row r="4">
      <c r="A4" s="4" t="inlineStr">
        <is>
          <t>Revolving Facility</t>
        </is>
      </c>
    </row>
    <row r="5">
      <c r="A5" s="3" t="inlineStr">
        <is>
          <t>Debt Instrument [Line Items]</t>
        </is>
      </c>
    </row>
    <row r="6">
      <c r="A6" s="4" t="inlineStr">
        <is>
          <t>Principal debt outstanding</t>
        </is>
      </c>
      <c r="B6" s="6" t="n">
        <v>130600</v>
      </c>
      <c r="C6" s="6" t="n">
        <v>115000</v>
      </c>
    </row>
    <row r="7">
      <c r="A7" s="4" t="inlineStr">
        <is>
          <t>Term Loan</t>
        </is>
      </c>
    </row>
    <row r="8">
      <c r="A8" s="3" t="inlineStr">
        <is>
          <t>Debt Instrument [Line Items]</t>
        </is>
      </c>
    </row>
    <row r="9">
      <c r="A9" s="4" t="inlineStr">
        <is>
          <t>Principal debt outstanding</t>
        </is>
      </c>
      <c r="B9" s="5" t="n">
        <v>250000</v>
      </c>
      <c r="C9" s="5" t="n">
        <v>2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PAYCHECK PROTECTION PROGRAM (Details) - PPP - USD ($) $ in Millions</t>
        </is>
      </c>
      <c r="B1" s="2" t="inlineStr">
        <is>
          <t>12 Months Ended</t>
        </is>
      </c>
    </row>
    <row r="2">
      <c r="B2" s="2" t="inlineStr">
        <is>
          <t>Dec. 31, 2020</t>
        </is>
      </c>
      <c r="C2" s="2" t="inlineStr">
        <is>
          <t>May 12, 2020</t>
        </is>
      </c>
    </row>
    <row r="3">
      <c r="A3" s="3" t="inlineStr">
        <is>
          <t>Paycheck Protection Program</t>
        </is>
      </c>
    </row>
    <row r="4">
      <c r="A4" s="4" t="inlineStr">
        <is>
          <t>Amount borrowed</t>
        </is>
      </c>
      <c r="C4" s="9" t="n">
        <v>1.9</v>
      </c>
    </row>
    <row r="5">
      <c r="A5" s="4" t="inlineStr">
        <is>
          <t>Proceeds from government grant</t>
        </is>
      </c>
      <c r="B5" s="9" t="n">
        <v>1.9</v>
      </c>
    </row>
    <row r="6">
      <c r="A6" s="4" t="inlineStr">
        <is>
          <t>Reduction in general and administrative expenses</t>
        </is>
      </c>
      <c r="B6" s="9"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Details) - USD ($) $ / shares in Units, $ in Thousands</t>
        </is>
      </c>
      <c r="B1" s="2" t="inlineStr">
        <is>
          <t>12 Months Ended</t>
        </is>
      </c>
    </row>
    <row r="2">
      <c r="B2" s="2" t="inlineStr">
        <is>
          <t>Dec. 31, 2020</t>
        </is>
      </c>
      <c r="C2" s="2" t="inlineStr">
        <is>
          <t>Dec. 31, 2019</t>
        </is>
      </c>
    </row>
    <row r="3">
      <c r="A3" s="3" t="inlineStr">
        <is>
          <t>EARNINGS PER SHARE</t>
        </is>
      </c>
    </row>
    <row r="4">
      <c r="A4" s="4" t="inlineStr">
        <is>
          <t>Net loss</t>
        </is>
      </c>
      <c r="B4" s="5" t="n">
        <v>-370462</v>
      </c>
      <c r="C4" s="5" t="n">
        <v>-39590</v>
      </c>
    </row>
    <row r="5">
      <c r="A5" s="3" t="inlineStr">
        <is>
          <t>Weighted average shares :</t>
        </is>
      </c>
    </row>
    <row r="6">
      <c r="A6" s="4" t="inlineStr">
        <is>
          <t>Weighted average common shares outstanding, basic</t>
        </is>
      </c>
      <c r="B6" s="6" t="n">
        <v>6875047</v>
      </c>
      <c r="C6" s="6" t="n">
        <v>6874170</v>
      </c>
    </row>
    <row r="7">
      <c r="A7" s="4" t="inlineStr">
        <is>
          <t>Weighted average common shares outstanding, diluted</t>
        </is>
      </c>
      <c r="B7" s="6" t="n">
        <v>6875047</v>
      </c>
      <c r="C7" s="6" t="n">
        <v>6874170</v>
      </c>
    </row>
    <row r="8">
      <c r="A8" s="3" t="inlineStr">
        <is>
          <t>Net income (loss) per share:</t>
        </is>
      </c>
    </row>
    <row r="9">
      <c r="A9" s="4" t="inlineStr">
        <is>
          <t>Basic and diluted</t>
        </is>
      </c>
      <c r="B9" s="8" t="n">
        <v>-53.89</v>
      </c>
      <c r="C9" s="8" t="n">
        <v>-5.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20" customWidth="1" min="3" max="3"/>
    <col width="20" customWidth="1" min="4" max="4"/>
  </cols>
  <sheetData>
    <row r="1">
      <c r="A1" s="1" t="inlineStr">
        <is>
          <t>EARNINGS PER SHARE - Narrative (Details)</t>
        </is>
      </c>
      <c r="B1" s="2" t="inlineStr">
        <is>
          <t>1 Months Ended</t>
        </is>
      </c>
      <c r="C1" s="2" t="inlineStr">
        <is>
          <t>12 Months Ended</t>
        </is>
      </c>
    </row>
    <row r="2">
      <c r="B2" s="2" t="inlineStr">
        <is>
          <t>Nov. 30, 2019</t>
        </is>
      </c>
      <c r="C2" s="2" t="inlineStr">
        <is>
          <t>Dec. 31, 2020shares</t>
        </is>
      </c>
      <c r="D2" s="2" t="inlineStr">
        <is>
          <t>Dec. 31, 2019shares</t>
        </is>
      </c>
    </row>
    <row r="3">
      <c r="A3" s="3" t="inlineStr">
        <is>
          <t>Share-based Compensation Arrangement by Share-based Payment Award [Line Items]</t>
        </is>
      </c>
    </row>
    <row r="4">
      <c r="A4" s="4" t="inlineStr">
        <is>
          <t>Conversion ratio</t>
        </is>
      </c>
      <c r="B4" s="12" t="n">
        <v>0.01</v>
      </c>
      <c r="C4" s="12" t="n">
        <v>0.01</v>
      </c>
    </row>
    <row r="5">
      <c r="A5" s="4" t="inlineStr">
        <is>
          <t>Service - based Awards</t>
        </is>
      </c>
    </row>
    <row r="6">
      <c r="A6" s="3" t="inlineStr">
        <is>
          <t>Share-based Compensation Arrangement by Share-based Payment Award [Line Items]</t>
        </is>
      </c>
    </row>
    <row r="7">
      <c r="A7" s="4" t="inlineStr">
        <is>
          <t>Diluted effect of Incremental shares related to restricted share units</t>
        </is>
      </c>
      <c r="C7" s="6" t="n">
        <v>1</v>
      </c>
      <c r="D7" s="6" t="n">
        <v>32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5" customWidth="1" min="2" max="2"/>
    <col width="20" customWidth="1" min="3" max="3"/>
    <col width="20" customWidth="1" min="4" max="4"/>
    <col width="20" customWidth="1" min="5" max="5"/>
    <col width="20" customWidth="1" min="6" max="6"/>
  </cols>
  <sheetData>
    <row r="1">
      <c r="A1" s="1" t="inlineStr">
        <is>
          <t>EQUITY - Reverse Stock Split (Details)</t>
        </is>
      </c>
      <c r="B1" s="2" t="inlineStr">
        <is>
          <t>1 Months Ended</t>
        </is>
      </c>
      <c r="C1" s="2" t="inlineStr">
        <is>
          <t>12 Months Ended</t>
        </is>
      </c>
    </row>
    <row r="2">
      <c r="B2" s="2" t="inlineStr">
        <is>
          <t>Nov. 30, 2019</t>
        </is>
      </c>
      <c r="C2" s="2" t="inlineStr">
        <is>
          <t>Dec. 31, 2020shares</t>
        </is>
      </c>
      <c r="D2" s="2" t="inlineStr">
        <is>
          <t>Dec. 31, 2019shares</t>
        </is>
      </c>
      <c r="E2" s="2" t="inlineStr">
        <is>
          <t>Nov. 01, 2019shares</t>
        </is>
      </c>
      <c r="F2" s="2" t="inlineStr">
        <is>
          <t>Oct. 31, 2019shares</t>
        </is>
      </c>
    </row>
    <row r="3">
      <c r="A3" s="3" t="inlineStr">
        <is>
          <t>EQUITY</t>
        </is>
      </c>
    </row>
    <row r="4">
      <c r="A4" s="4" t="inlineStr">
        <is>
          <t>Reverse stock split</t>
        </is>
      </c>
      <c r="B4" s="12" t="n">
        <v>0.01</v>
      </c>
      <c r="C4" s="12" t="n">
        <v>0.01</v>
      </c>
    </row>
    <row r="5">
      <c r="A5" s="4" t="inlineStr">
        <is>
          <t>Number of ordinary outstanding shares</t>
        </is>
      </c>
      <c r="C5" s="6" t="n">
        <v>6876422</v>
      </c>
      <c r="D5" s="6" t="n">
        <v>6875672</v>
      </c>
      <c r="E5" s="6" t="n">
        <v>6900000</v>
      </c>
      <c r="F5" s="6" t="n">
        <v>687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 Stock Based Compensation (Details) - USD ($) $ in Thousands</t>
        </is>
      </c>
      <c r="B1" s="2" t="inlineStr">
        <is>
          <t>12 Months Ended</t>
        </is>
      </c>
    </row>
    <row r="2">
      <c r="B2" s="2" t="inlineStr">
        <is>
          <t>Dec. 31, 2020</t>
        </is>
      </c>
      <c r="C2" s="2" t="inlineStr">
        <is>
          <t>Dec. 31, 2019</t>
        </is>
      </c>
    </row>
    <row r="3">
      <c r="A3" s="3" t="inlineStr">
        <is>
          <t>EQUITY</t>
        </is>
      </c>
    </row>
    <row r="4">
      <c r="A4" s="4" t="inlineStr">
        <is>
          <t>Recognized stock based compensation expense</t>
        </is>
      </c>
      <c r="B4" s="5" t="n">
        <v>280</v>
      </c>
      <c r="C4" s="5" t="n">
        <v>5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EQUITY - Restricted Share Units (Details) - $ / shares</t>
        </is>
      </c>
      <c r="B1" s="2" t="inlineStr">
        <is>
          <t>6 Months Ended</t>
        </is>
      </c>
      <c r="C1" s="2" t="inlineStr">
        <is>
          <t>12 Months Ended</t>
        </is>
      </c>
    </row>
    <row r="2">
      <c r="B2" s="2" t="inlineStr">
        <is>
          <t>Dec. 31, 2020</t>
        </is>
      </c>
      <c r="C2" s="2" t="inlineStr">
        <is>
          <t>Dec. 31, 2020</t>
        </is>
      </c>
      <c r="D2" s="2" t="inlineStr">
        <is>
          <t>Dec. 31, 2019</t>
        </is>
      </c>
      <c r="E2" s="2" t="inlineStr">
        <is>
          <t>Jul. 31, 2020</t>
        </is>
      </c>
    </row>
    <row r="3">
      <c r="A3" s="3" t="inlineStr">
        <is>
          <t>Weighted Average Fair Value at Grant Date</t>
        </is>
      </c>
    </row>
    <row r="4">
      <c r="A4" s="4" t="inlineStr">
        <is>
          <t>Vested RSUs that will be issued</t>
        </is>
      </c>
      <c r="C4" s="6" t="n">
        <v>496</v>
      </c>
      <c r="D4" s="6" t="n">
        <v>375</v>
      </c>
    </row>
    <row r="5">
      <c r="A5" s="4" t="inlineStr">
        <is>
          <t>2020 Equity Incentive Plan</t>
        </is>
      </c>
    </row>
    <row r="6">
      <c r="A6" s="3" t="inlineStr">
        <is>
          <t>Share-based Compensation Arrangement by Share-based Payment Award [Line Items]</t>
        </is>
      </c>
    </row>
    <row r="7">
      <c r="A7" s="4" t="inlineStr">
        <is>
          <t>Common stock authorized</t>
        </is>
      </c>
      <c r="E7" s="6" t="n">
        <v>750000</v>
      </c>
    </row>
    <row r="8">
      <c r="A8" s="3" t="inlineStr">
        <is>
          <t>Number of RSUs</t>
        </is>
      </c>
    </row>
    <row r="9">
      <c r="A9" s="4" t="inlineStr">
        <is>
          <t>Granted (in shares)</t>
        </is>
      </c>
      <c r="B9" s="6" t="n">
        <v>0</v>
      </c>
    </row>
    <row r="10">
      <c r="A10" s="4" t="inlineStr">
        <is>
          <t>Market-based or performance-based vesting conditions not satisfied</t>
        </is>
      </c>
    </row>
    <row r="11">
      <c r="A11" s="3" t="inlineStr">
        <is>
          <t>Number of RSUs</t>
        </is>
      </c>
    </row>
    <row r="12">
      <c r="A12" s="4" t="inlineStr">
        <is>
          <t>Forfeited (in shares)</t>
        </is>
      </c>
      <c r="C12" s="6" t="n">
        <v>-60075</v>
      </c>
      <c r="D12" s="6" t="n">
        <v>-31792</v>
      </c>
    </row>
    <row r="13">
      <c r="A13" s="4" t="inlineStr">
        <is>
          <t>Employee terminations</t>
        </is>
      </c>
    </row>
    <row r="14">
      <c r="A14" s="3" t="inlineStr">
        <is>
          <t>Number of RSUs</t>
        </is>
      </c>
    </row>
    <row r="15">
      <c r="A15" s="4" t="inlineStr">
        <is>
          <t>Forfeited (in shares)</t>
        </is>
      </c>
      <c r="C15" s="6" t="n">
        <v>-16883</v>
      </c>
      <c r="D15" s="6" t="n">
        <v>-11568</v>
      </c>
    </row>
    <row r="16">
      <c r="A16" s="4" t="inlineStr">
        <is>
          <t>Restricted Share Units</t>
        </is>
      </c>
    </row>
    <row r="17">
      <c r="A17" s="3" t="inlineStr">
        <is>
          <t>Number of RSUs</t>
        </is>
      </c>
    </row>
    <row r="18">
      <c r="A18" s="4" t="inlineStr">
        <is>
          <t>Non-vested RSUs at beginning (in shares)</t>
        </is>
      </c>
      <c r="C18" s="6" t="n">
        <v>84929</v>
      </c>
      <c r="D18" s="6" t="n">
        <v>91339</v>
      </c>
    </row>
    <row r="19">
      <c r="A19" s="4" t="inlineStr">
        <is>
          <t>Granted (in shares)</t>
        </is>
      </c>
      <c r="C19" s="6" t="n">
        <v>0</v>
      </c>
      <c r="D19" s="6" t="n">
        <v>38373</v>
      </c>
    </row>
    <row r="20">
      <c r="A20" s="4" t="inlineStr">
        <is>
          <t>Vested (in shares)</t>
        </is>
      </c>
      <c r="C20" s="6" t="n">
        <v>-871</v>
      </c>
      <c r="D20" s="6" t="n">
        <v>-1425</v>
      </c>
    </row>
    <row r="21">
      <c r="A21" s="4" t="inlineStr">
        <is>
          <t>Forfeited (in shares)</t>
        </is>
      </c>
      <c r="C21" s="6" t="n">
        <v>-76958</v>
      </c>
      <c r="D21" s="6" t="n">
        <v>-43358</v>
      </c>
    </row>
    <row r="22">
      <c r="A22" s="4" t="inlineStr">
        <is>
          <t>Non-vested RSUs at ending (in shares)</t>
        </is>
      </c>
      <c r="B22" s="6" t="n">
        <v>7100</v>
      </c>
      <c r="C22" s="6" t="n">
        <v>7100</v>
      </c>
      <c r="D22" s="6" t="n">
        <v>84929</v>
      </c>
    </row>
    <row r="23">
      <c r="A23" s="3" t="inlineStr">
        <is>
          <t>Weighted Average Fair Value at Grant Date</t>
        </is>
      </c>
    </row>
    <row r="24">
      <c r="A24" s="4" t="inlineStr">
        <is>
          <t>Non-vested RSUs at beginning (per share)</t>
        </is>
      </c>
      <c r="C24" s="8" t="n">
        <v>22.97</v>
      </c>
      <c r="D24" s="8" t="n">
        <v>34.37</v>
      </c>
    </row>
    <row r="25">
      <c r="A25" s="4" t="inlineStr">
        <is>
          <t>Granted (per share)</t>
        </is>
      </c>
      <c r="D25" s="11" t="n">
        <v>20.31</v>
      </c>
    </row>
    <row r="26">
      <c r="A26" s="4" t="inlineStr">
        <is>
          <t>Vested (per share)</t>
        </is>
      </c>
      <c r="C26" s="11" t="n">
        <v>50.38</v>
      </c>
      <c r="D26" s="11" t="n">
        <v>61.56</v>
      </c>
    </row>
    <row r="27">
      <c r="A27" s="4" t="inlineStr">
        <is>
          <t>Forfeited (per share)</t>
        </is>
      </c>
      <c r="C27" s="11" t="n">
        <v>22.61</v>
      </c>
      <c r="D27" s="11" t="n">
        <v>51.2</v>
      </c>
    </row>
    <row r="28">
      <c r="A28" s="4" t="inlineStr">
        <is>
          <t>Non-vested RSUs at ending (per share)</t>
        </is>
      </c>
      <c r="B28" s="8" t="n">
        <v>19.38</v>
      </c>
      <c r="C28" s="8" t="n">
        <v>19.38</v>
      </c>
      <c r="D28" s="8" t="n">
        <v>22.97</v>
      </c>
    </row>
    <row r="29">
      <c r="A29" s="4" t="inlineStr">
        <is>
          <t>Total Non-vested RSUs</t>
        </is>
      </c>
      <c r="B29" s="6" t="n">
        <v>7100</v>
      </c>
      <c r="C29" s="6" t="n">
        <v>7100</v>
      </c>
      <c r="D29" s="6" t="n">
        <v>84929</v>
      </c>
    </row>
    <row r="30">
      <c r="A30" s="4" t="inlineStr">
        <is>
          <t>Restricted Share Units | February 17, 2017</t>
        </is>
      </c>
    </row>
    <row r="31">
      <c r="A31" s="3" t="inlineStr">
        <is>
          <t>Share-based Compensation Arrangement by Share-based Payment Award [Line Items]</t>
        </is>
      </c>
    </row>
    <row r="32">
      <c r="A32" s="4" t="inlineStr">
        <is>
          <t>Units awarded</t>
        </is>
      </c>
      <c r="D32" s="6" t="n">
        <v>3411</v>
      </c>
    </row>
    <row r="33">
      <c r="A33" s="4" t="inlineStr">
        <is>
          <t>Restricted Share Units | May 25, 2017</t>
        </is>
      </c>
    </row>
    <row r="34">
      <c r="A34" s="3" t="inlineStr">
        <is>
          <t>Share-based Compensation Arrangement by Share-based Payment Award [Line Items]</t>
        </is>
      </c>
    </row>
    <row r="35">
      <c r="A35" s="4" t="inlineStr">
        <is>
          <t>Units awarded</t>
        </is>
      </c>
      <c r="D35" s="6" t="n">
        <v>3724</v>
      </c>
    </row>
    <row r="36">
      <c r="A36" s="4" t="inlineStr">
        <is>
          <t>Restricted Share Units | October 23, 2017</t>
        </is>
      </c>
    </row>
    <row r="37">
      <c r="A37" s="3" t="inlineStr">
        <is>
          <t>Share-based Compensation Arrangement by Share-based Payment Award [Line Items]</t>
        </is>
      </c>
    </row>
    <row r="38">
      <c r="A38" s="4" t="inlineStr">
        <is>
          <t>Units awarded</t>
        </is>
      </c>
      <c r="D38" s="6" t="n">
        <v>745</v>
      </c>
    </row>
    <row r="39">
      <c r="A39" s="3" t="inlineStr">
        <is>
          <t>Weighted Average Fair Value at Grant Date</t>
        </is>
      </c>
    </row>
    <row r="40">
      <c r="A40" s="4" t="inlineStr">
        <is>
          <t>Vesting period (in years)</t>
        </is>
      </c>
      <c r="D40" s="4" t="inlineStr">
        <is>
          <t>3 years</t>
        </is>
      </c>
    </row>
    <row r="41">
      <c r="A41" s="4" t="inlineStr">
        <is>
          <t>Restricted Share Units | October 23, 2017</t>
        </is>
      </c>
    </row>
    <row r="42">
      <c r="A42" s="3" t="inlineStr">
        <is>
          <t>Share-based Compensation Arrangement by Share-based Payment Award [Line Items]</t>
        </is>
      </c>
    </row>
    <row r="43">
      <c r="A43" s="4" t="inlineStr">
        <is>
          <t>Units awarded</t>
        </is>
      </c>
      <c r="D43" s="6" t="n">
        <v>375</v>
      </c>
    </row>
    <row r="44">
      <c r="A44" s="4" t="inlineStr">
        <is>
          <t>Restricted Share Units | December 29, 2017</t>
        </is>
      </c>
    </row>
    <row r="45">
      <c r="A45" s="3" t="inlineStr">
        <is>
          <t>Share-based Compensation Arrangement by Share-based Payment Award [Line Items]</t>
        </is>
      </c>
    </row>
    <row r="46">
      <c r="A46" s="4" t="inlineStr">
        <is>
          <t>Units awarded</t>
        </is>
      </c>
      <c r="D46" s="6" t="n">
        <v>497</v>
      </c>
    </row>
    <row r="47">
      <c r="A47" s="4" t="inlineStr">
        <is>
          <t>Restricted Share Units | December 26, 2018</t>
        </is>
      </c>
    </row>
    <row r="48">
      <c r="A48" s="3" t="inlineStr">
        <is>
          <t>Share-based Compensation Arrangement by Share-based Payment Award [Line Items]</t>
        </is>
      </c>
    </row>
    <row r="49">
      <c r="A49" s="4" t="inlineStr">
        <is>
          <t>Units awarded</t>
        </is>
      </c>
      <c r="D49" s="6" t="n">
        <v>30414</v>
      </c>
    </row>
    <row r="50">
      <c r="A50" s="3" t="inlineStr">
        <is>
          <t>Weighted Average Fair Value at Grant Date</t>
        </is>
      </c>
    </row>
    <row r="51">
      <c r="A51" s="4" t="inlineStr">
        <is>
          <t>Vesting period (in years)</t>
        </is>
      </c>
      <c r="D51" s="4" t="inlineStr">
        <is>
          <t>3 years</t>
        </is>
      </c>
    </row>
    <row r="52">
      <c r="A52" s="4" t="inlineStr">
        <is>
          <t>Restricted Share Units | December 26, 2018</t>
        </is>
      </c>
    </row>
    <row r="53">
      <c r="A53" s="3" t="inlineStr">
        <is>
          <t>Share-based Compensation Arrangement by Share-based Payment Award [Line Items]</t>
        </is>
      </c>
    </row>
    <row r="54">
      <c r="A54" s="4" t="inlineStr">
        <is>
          <t>Units awarded</t>
        </is>
      </c>
      <c r="D54" s="6" t="n">
        <v>15207</v>
      </c>
    </row>
    <row r="55">
      <c r="A55" s="4" t="inlineStr">
        <is>
          <t>Restricted Share Units | May 5, 2019</t>
        </is>
      </c>
    </row>
    <row r="56">
      <c r="A56" s="3" t="inlineStr">
        <is>
          <t>Share-based Compensation Arrangement by Share-based Payment Award [Line Items]</t>
        </is>
      </c>
    </row>
    <row r="57">
      <c r="A57" s="4" t="inlineStr">
        <is>
          <t>Units awarded</t>
        </is>
      </c>
      <c r="C57" s="6" t="n">
        <v>1775</v>
      </c>
      <c r="D57" s="6" t="n">
        <v>1775</v>
      </c>
    </row>
    <row r="58">
      <c r="A58" s="4" t="inlineStr">
        <is>
          <t>Restricted Share Units | May 5, 2019</t>
        </is>
      </c>
    </row>
    <row r="59">
      <c r="A59" s="3" t="inlineStr">
        <is>
          <t>Share-based Compensation Arrangement by Share-based Payment Award [Line Items]</t>
        </is>
      </c>
    </row>
    <row r="60">
      <c r="A60" s="4" t="inlineStr">
        <is>
          <t>Units awarded</t>
        </is>
      </c>
      <c r="C60" s="6" t="n">
        <v>5325</v>
      </c>
      <c r="D60" s="6" t="n">
        <v>5325</v>
      </c>
    </row>
    <row r="61">
      <c r="A61" s="4" t="inlineStr">
        <is>
          <t>Restricted Share Units | May 31, 2019</t>
        </is>
      </c>
    </row>
    <row r="62">
      <c r="A62" s="3" t="inlineStr">
        <is>
          <t>Share-based Compensation Arrangement by Share-based Payment Award [Line Items]</t>
        </is>
      </c>
    </row>
    <row r="63">
      <c r="A63" s="4" t="inlineStr">
        <is>
          <t>Units awarded</t>
        </is>
      </c>
      <c r="D63" s="6" t="n">
        <v>15637</v>
      </c>
    </row>
    <row r="64">
      <c r="A64" s="4" t="inlineStr">
        <is>
          <t>Restricted Share Units | May 31, 2019</t>
        </is>
      </c>
    </row>
    <row r="65">
      <c r="A65" s="3" t="inlineStr">
        <is>
          <t>Share-based Compensation Arrangement by Share-based Payment Award [Line Items]</t>
        </is>
      </c>
    </row>
    <row r="66">
      <c r="A66" s="4" t="inlineStr">
        <is>
          <t>Units awarded</t>
        </is>
      </c>
      <c r="D66" s="6" t="n">
        <v>781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SUs Grant Date, Fair Value and Vesting Conditions (Details) - Restricted Share Unit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SUs</t>
        </is>
      </c>
      <c r="B4" s="6" t="n">
        <v>0</v>
      </c>
      <c r="C4" s="6" t="n">
        <v>38373</v>
      </c>
    </row>
    <row r="5">
      <c r="A5" s="4" t="inlineStr">
        <is>
          <t>Fair Value at Grant Date</t>
        </is>
      </c>
      <c r="C5" s="8" t="n">
        <v>20.31</v>
      </c>
    </row>
    <row r="6">
      <c r="A6" s="4" t="inlineStr">
        <is>
          <t>Unvested compensation expense</t>
        </is>
      </c>
      <c r="B6" s="9" t="n">
        <v>0.1</v>
      </c>
    </row>
    <row r="7">
      <c r="A7" s="4" t="inlineStr">
        <is>
          <t>Weighted average prices</t>
        </is>
      </c>
      <c r="B7" s="8" t="n">
        <v>7.2</v>
      </c>
      <c r="C7" s="8" t="n">
        <v>22.02</v>
      </c>
    </row>
    <row r="8">
      <c r="A8" s="4" t="inlineStr">
        <is>
          <t>Weighted average remaining contractual life (in years)</t>
        </is>
      </c>
      <c r="B8" s="4" t="inlineStr">
        <is>
          <t>1 year</t>
        </is>
      </c>
    </row>
    <row r="9">
      <c r="A9" s="4" t="inlineStr">
        <is>
          <t>Vesting Based on 3 year TSR as compared to the XOP index, Grant Date May 5, 2019</t>
        </is>
      </c>
    </row>
    <row r="10">
      <c r="A10" s="3" t="inlineStr">
        <is>
          <t>Share-based Compensation Arrangement by Share-based Payment Award [Line Items]</t>
        </is>
      </c>
    </row>
    <row r="11">
      <c r="A11" s="4" t="inlineStr">
        <is>
          <t>Number of RSUs</t>
        </is>
      </c>
      <c r="C11" s="6" t="n">
        <v>5325</v>
      </c>
    </row>
    <row r="12">
      <c r="A12" s="4" t="inlineStr">
        <is>
          <t>Fair Value at Grant Date</t>
        </is>
      </c>
      <c r="C12" s="8" t="n">
        <v>16.35</v>
      </c>
    </row>
    <row r="13">
      <c r="A13" s="4" t="inlineStr">
        <is>
          <t>Vesting Based on 3 year TSR as compared to the XOP index, Grant Date May 5, 2019 | Maximum</t>
        </is>
      </c>
    </row>
    <row r="14">
      <c r="A14" s="3" t="inlineStr">
        <is>
          <t>Share-based Compensation Arrangement by Share-based Payment Award [Line Items]</t>
        </is>
      </c>
    </row>
    <row r="15">
      <c r="A15" s="4" t="inlineStr">
        <is>
          <t>Vesting percentage</t>
        </is>
      </c>
      <c r="C15" s="4" t="inlineStr">
        <is>
          <t>200.00%</t>
        </is>
      </c>
    </row>
    <row r="16">
      <c r="A16" s="4" t="inlineStr">
        <is>
          <t>Vesting Based on 3 year TSR as compared to the XOP index, Grant Date May 5, 2019 | Minimum</t>
        </is>
      </c>
    </row>
    <row r="17">
      <c r="A17" s="3" t="inlineStr">
        <is>
          <t>Share-based Compensation Arrangement by Share-based Payment Award [Line Items]</t>
        </is>
      </c>
    </row>
    <row r="18">
      <c r="A18" s="4" t="inlineStr">
        <is>
          <t>Vesting percentage</t>
        </is>
      </c>
      <c r="C18" s="4" t="inlineStr">
        <is>
          <t>0.00%</t>
        </is>
      </c>
    </row>
    <row r="19">
      <c r="A19" s="4" t="inlineStr">
        <is>
          <t>Vesting Based on 3 year TSR as compared to the XOP index, Grant Date May 31, 2019</t>
        </is>
      </c>
    </row>
    <row r="20">
      <c r="A20" s="3" t="inlineStr">
        <is>
          <t>Share-based Compensation Arrangement by Share-based Payment Award [Line Items]</t>
        </is>
      </c>
    </row>
    <row r="21">
      <c r="A21" s="4" t="inlineStr">
        <is>
          <t>Number of RSUs</t>
        </is>
      </c>
      <c r="C21" s="6" t="n">
        <v>15637</v>
      </c>
    </row>
    <row r="22">
      <c r="A22" s="4" t="inlineStr">
        <is>
          <t>Fair Value at Grant Date</t>
        </is>
      </c>
      <c r="C22" s="8" t="n">
        <v>16.13</v>
      </c>
    </row>
    <row r="23">
      <c r="A23" s="4" t="inlineStr">
        <is>
          <t>Vesting Based on 3 year TSR as compared to the XOP index, Grant Date May 31, 2019 | Maximum</t>
        </is>
      </c>
    </row>
    <row r="24">
      <c r="A24" s="3" t="inlineStr">
        <is>
          <t>Share-based Compensation Arrangement by Share-based Payment Award [Line Items]</t>
        </is>
      </c>
    </row>
    <row r="25">
      <c r="A25" s="4" t="inlineStr">
        <is>
          <t>Vesting percentage</t>
        </is>
      </c>
      <c r="C25" s="4" t="inlineStr">
        <is>
          <t>200.00%</t>
        </is>
      </c>
    </row>
    <row r="26">
      <c r="A26" s="4" t="inlineStr">
        <is>
          <t>Vesting Based on 3 year TSR as compared to the XOP index, Grant Date May 31, 2019 | Minimum</t>
        </is>
      </c>
    </row>
    <row r="27">
      <c r="A27" s="3" t="inlineStr">
        <is>
          <t>Share-based Compensation Arrangement by Share-based Payment Award [Line Items]</t>
        </is>
      </c>
    </row>
    <row r="28">
      <c r="A28" s="4" t="inlineStr">
        <is>
          <t>Vesting percentage</t>
        </is>
      </c>
      <c r="C28" s="4" t="inlineStr">
        <is>
          <t>0.00%</t>
        </is>
      </c>
    </row>
    <row r="29">
      <c r="A29" s="4" t="inlineStr">
        <is>
          <t>Vesting Based on 2019 EBITDA per Debt Adjusted Share</t>
        </is>
      </c>
    </row>
    <row r="30">
      <c r="A30" s="3" t="inlineStr">
        <is>
          <t>Share-based Compensation Arrangement by Share-based Payment Award [Line Items]</t>
        </is>
      </c>
    </row>
    <row r="31">
      <c r="A31" s="4" t="inlineStr">
        <is>
          <t>Number of RSUs</t>
        </is>
      </c>
      <c r="C31" s="6" t="n">
        <v>3909</v>
      </c>
    </row>
    <row r="32">
      <c r="A32" s="4" t="inlineStr">
        <is>
          <t>Fair Value at Grant Date</t>
        </is>
      </c>
      <c r="C32" s="8" t="n">
        <v>24.92</v>
      </c>
    </row>
    <row r="33">
      <c r="A33" s="4" t="inlineStr">
        <is>
          <t>Vesting Based on 2019 EBITDA per Debt Adjusted Share | Maximum</t>
        </is>
      </c>
    </row>
    <row r="34">
      <c r="A34" s="3" t="inlineStr">
        <is>
          <t>Share-based Compensation Arrangement by Share-based Payment Award [Line Items]</t>
        </is>
      </c>
    </row>
    <row r="35">
      <c r="A35" s="4" t="inlineStr">
        <is>
          <t>Vesting percentage</t>
        </is>
      </c>
      <c r="C35" s="4" t="inlineStr">
        <is>
          <t>200.00%</t>
        </is>
      </c>
    </row>
    <row r="36">
      <c r="A36" s="4" t="inlineStr">
        <is>
          <t>Vesting Based on 2019 EBITDA per Debt Adjusted Share | Minimum</t>
        </is>
      </c>
    </row>
    <row r="37">
      <c r="A37" s="3" t="inlineStr">
        <is>
          <t>Share-based Compensation Arrangement by Share-based Payment Award [Line Items]</t>
        </is>
      </c>
    </row>
    <row r="38">
      <c r="A38" s="4" t="inlineStr">
        <is>
          <t>Vesting percentage</t>
        </is>
      </c>
      <c r="C38" s="4" t="inlineStr">
        <is>
          <t>0.00%</t>
        </is>
      </c>
    </row>
    <row r="39">
      <c r="A39" s="4" t="inlineStr">
        <is>
          <t>Vesting Based on 2020 EBITDA per Debt Adjusted Share</t>
        </is>
      </c>
    </row>
    <row r="40">
      <c r="A40" s="3" t="inlineStr">
        <is>
          <t>Share-based Compensation Arrangement by Share-based Payment Award [Line Items]</t>
        </is>
      </c>
    </row>
    <row r="41">
      <c r="A41" s="4" t="inlineStr">
        <is>
          <t>Number of RSUs</t>
        </is>
      </c>
      <c r="C41" s="6" t="n">
        <v>3909</v>
      </c>
    </row>
    <row r="42">
      <c r="A42" s="4" t="inlineStr">
        <is>
          <t>Fair Value at Grant Date</t>
        </is>
      </c>
      <c r="C42" s="8" t="n">
        <v>24.92</v>
      </c>
    </row>
    <row r="43">
      <c r="A43" s="4" t="inlineStr">
        <is>
          <t>Vesting Based on 2020 EBITDA per Debt Adjusted Share | Maximum</t>
        </is>
      </c>
    </row>
    <row r="44">
      <c r="A44" s="3" t="inlineStr">
        <is>
          <t>Share-based Compensation Arrangement by Share-based Payment Award [Line Items]</t>
        </is>
      </c>
    </row>
    <row r="45">
      <c r="A45" s="4" t="inlineStr">
        <is>
          <t>Vesting percentage</t>
        </is>
      </c>
      <c r="C45" s="4" t="inlineStr">
        <is>
          <t>200.00%</t>
        </is>
      </c>
    </row>
    <row r="46">
      <c r="A46" s="4" t="inlineStr">
        <is>
          <t>Vesting Based on 2020 EBITDA per Debt Adjusted Share | Minimum</t>
        </is>
      </c>
    </row>
    <row r="47">
      <c r="A47" s="3" t="inlineStr">
        <is>
          <t>Share-based Compensation Arrangement by Share-based Payment Award [Line Items]</t>
        </is>
      </c>
    </row>
    <row r="48">
      <c r="A48" s="4" t="inlineStr">
        <is>
          <t>Vesting percentage</t>
        </is>
      </c>
      <c r="C48" s="4" t="inlineStr">
        <is>
          <t>0.00%</t>
        </is>
      </c>
    </row>
    <row r="49">
      <c r="A49" s="4" t="inlineStr">
        <is>
          <t>Vesting Based on 2019 Production per Debt Adjusted Share</t>
        </is>
      </c>
    </row>
    <row r="50">
      <c r="A50" s="3" t="inlineStr">
        <is>
          <t>Share-based Compensation Arrangement by Share-based Payment Award [Line Items]</t>
        </is>
      </c>
    </row>
    <row r="51">
      <c r="A51" s="4" t="inlineStr">
        <is>
          <t>Number of RSUs</t>
        </is>
      </c>
      <c r="C51" s="6" t="n">
        <v>3909</v>
      </c>
    </row>
    <row r="52">
      <c r="A52" s="4" t="inlineStr">
        <is>
          <t>Fair Value at Grant Date</t>
        </is>
      </c>
      <c r="C52" s="8" t="n">
        <v>24.92</v>
      </c>
    </row>
    <row r="53">
      <c r="A53" s="4" t="inlineStr">
        <is>
          <t>Vesting Based on 2019 Production per Debt Adjusted Share | Maximum</t>
        </is>
      </c>
    </row>
    <row r="54">
      <c r="A54" s="3" t="inlineStr">
        <is>
          <t>Share-based Compensation Arrangement by Share-based Payment Award [Line Items]</t>
        </is>
      </c>
    </row>
    <row r="55">
      <c r="A55" s="4" t="inlineStr">
        <is>
          <t>Vesting percentage</t>
        </is>
      </c>
      <c r="C55" s="4" t="inlineStr">
        <is>
          <t>200.00%</t>
        </is>
      </c>
    </row>
    <row r="56">
      <c r="A56" s="4" t="inlineStr">
        <is>
          <t>Vesting Based on 2019 Production per Debt Adjusted Share | Minimum</t>
        </is>
      </c>
    </row>
    <row r="57">
      <c r="A57" s="3" t="inlineStr">
        <is>
          <t>Share-based Compensation Arrangement by Share-based Payment Award [Line Items]</t>
        </is>
      </c>
    </row>
    <row r="58">
      <c r="A58" s="4" t="inlineStr">
        <is>
          <t>Vesting percentage</t>
        </is>
      </c>
      <c r="C58" s="4" t="inlineStr">
        <is>
          <t>0.00%</t>
        </is>
      </c>
    </row>
    <row r="59">
      <c r="A59" s="4" t="inlineStr">
        <is>
          <t>Vesting Based on 2020 Production per Debt Adjusted Share</t>
        </is>
      </c>
    </row>
    <row r="60">
      <c r="A60" s="3" t="inlineStr">
        <is>
          <t>Share-based Compensation Arrangement by Share-based Payment Award [Line Items]</t>
        </is>
      </c>
    </row>
    <row r="61">
      <c r="A61" s="4" t="inlineStr">
        <is>
          <t>Number of RSUs</t>
        </is>
      </c>
      <c r="C61" s="6" t="n">
        <v>3909</v>
      </c>
    </row>
    <row r="62">
      <c r="A62" s="4" t="inlineStr">
        <is>
          <t>Fair Value at Grant Date</t>
        </is>
      </c>
      <c r="C62" s="8" t="n">
        <v>24.92</v>
      </c>
    </row>
    <row r="63">
      <c r="A63" s="4" t="inlineStr">
        <is>
          <t>Vesting Based on 2020 Production per Debt Adjusted Share | Maximum</t>
        </is>
      </c>
    </row>
    <row r="64">
      <c r="A64" s="3" t="inlineStr">
        <is>
          <t>Share-based Compensation Arrangement by Share-based Payment Award [Line Items]</t>
        </is>
      </c>
    </row>
    <row r="65">
      <c r="A65" s="4" t="inlineStr">
        <is>
          <t>Vesting percentage</t>
        </is>
      </c>
      <c r="C65" s="4" t="inlineStr">
        <is>
          <t>200.00%</t>
        </is>
      </c>
    </row>
    <row r="66">
      <c r="A66" s="4" t="inlineStr">
        <is>
          <t>Vesting Based on 2020 Production per Debt Adjusted Share | Minimum</t>
        </is>
      </c>
    </row>
    <row r="67">
      <c r="A67" s="3" t="inlineStr">
        <is>
          <t>Share-based Compensation Arrangement by Share-based Payment Award [Line Items]</t>
        </is>
      </c>
    </row>
    <row r="68">
      <c r="A68" s="4" t="inlineStr">
        <is>
          <t>Vesting percentage</t>
        </is>
      </c>
      <c r="C68" s="4" t="inlineStr">
        <is>
          <t>0.00%</t>
        </is>
      </c>
    </row>
    <row r="69">
      <c r="A69" s="4" t="inlineStr">
        <is>
          <t>Vests on 3rd anniversary of award</t>
        </is>
      </c>
    </row>
    <row r="70">
      <c r="A70" s="3" t="inlineStr">
        <is>
          <t>Share-based Compensation Arrangement by Share-based Payment Award [Line Items]</t>
        </is>
      </c>
    </row>
    <row r="71">
      <c r="A71" s="4" t="inlineStr">
        <is>
          <t>Number of RSUs</t>
        </is>
      </c>
      <c r="C71" s="6" t="n">
        <v>1775</v>
      </c>
    </row>
    <row r="72">
      <c r="A72" s="4" t="inlineStr">
        <is>
          <t>Fair Value at Grant Date</t>
        </is>
      </c>
      <c r="C72" s="8" t="n">
        <v>29.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itigation settlement expense</t>
        </is>
      </c>
      <c r="C4" s="9" t="n">
        <v>0.7</v>
      </c>
    </row>
    <row r="5">
      <c r="A5" s="4" t="inlineStr">
        <is>
          <t>Pioneer Natural Resources USA, Inc., Reliance Industries and Newpek, LLC</t>
        </is>
      </c>
    </row>
    <row r="6">
      <c r="A6" s="3" t="inlineStr">
        <is>
          <t>Lessee, Lease, Description [Line Items]</t>
        </is>
      </c>
    </row>
    <row r="7">
      <c r="A7" s="4" t="inlineStr">
        <is>
          <t>Deficiency payment</t>
        </is>
      </c>
      <c r="B7" s="5" t="n">
        <v>8</v>
      </c>
      <c r="C7" s="9" t="n">
        <v>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Commitments (Details) - USD ($) $ in Thousands</t>
        </is>
      </c>
      <c r="B1" s="2" t="inlineStr">
        <is>
          <t>Dec. 31, 2020</t>
        </is>
      </c>
      <c r="C1" s="2" t="inlineStr">
        <is>
          <t>Dec. 31, 2019</t>
        </is>
      </c>
    </row>
    <row r="2">
      <c r="A2" s="3" t="inlineStr">
        <is>
          <t>Minimum revenue commitment</t>
        </is>
      </c>
    </row>
    <row r="3">
      <c r="A3" s="4" t="inlineStr">
        <is>
          <t>2021</t>
        </is>
      </c>
      <c r="B3" s="5" t="n">
        <v>21413</v>
      </c>
    </row>
    <row r="4">
      <c r="A4" s="4" t="inlineStr">
        <is>
          <t>2022</t>
        </is>
      </c>
      <c r="B4" s="6" t="n">
        <v>10771</v>
      </c>
    </row>
    <row r="5">
      <c r="A5" s="4" t="inlineStr">
        <is>
          <t>Total</t>
        </is>
      </c>
      <c r="B5" s="6" t="n">
        <v>32184</v>
      </c>
    </row>
    <row r="6">
      <c r="A6" s="4" t="inlineStr">
        <is>
          <t>Hydrocarbon gathering and handling agreement</t>
        </is>
      </c>
    </row>
    <row r="7">
      <c r="A7" s="3" t="inlineStr">
        <is>
          <t>Minimum revenue commitment</t>
        </is>
      </c>
    </row>
    <row r="8">
      <c r="A8" s="4" t="inlineStr">
        <is>
          <t>2021</t>
        </is>
      </c>
      <c r="B8" s="6" t="n">
        <v>13925</v>
      </c>
    </row>
    <row r="9">
      <c r="A9" s="4" t="inlineStr">
        <is>
          <t>2022</t>
        </is>
      </c>
      <c r="B9" s="6" t="n">
        <v>6541</v>
      </c>
    </row>
    <row r="10">
      <c r="A10" s="4" t="inlineStr">
        <is>
          <t>Total</t>
        </is>
      </c>
      <c r="B10" s="6" t="n">
        <v>20466</v>
      </c>
    </row>
    <row r="11">
      <c r="A11" s="4" t="inlineStr">
        <is>
          <t>Crude oil and condensate purchase agreements</t>
        </is>
      </c>
    </row>
    <row r="12">
      <c r="A12" s="3" t="inlineStr">
        <is>
          <t>Minimum revenue commitment</t>
        </is>
      </c>
    </row>
    <row r="13">
      <c r="A13" s="4" t="inlineStr">
        <is>
          <t>2021</t>
        </is>
      </c>
      <c r="B13" s="6" t="n">
        <v>7488</v>
      </c>
    </row>
    <row r="14">
      <c r="A14" s="4" t="inlineStr">
        <is>
          <t>2022</t>
        </is>
      </c>
      <c r="B14" s="6" t="n">
        <v>4230</v>
      </c>
    </row>
    <row r="15">
      <c r="A15" s="4" t="inlineStr">
        <is>
          <t>Total</t>
        </is>
      </c>
      <c r="B15" s="6" t="n">
        <v>11718</v>
      </c>
    </row>
    <row r="16">
      <c r="A16" s="4" t="inlineStr">
        <is>
          <t>Pioneer Natural Resources USA, Inc., Reliance Industries and Newpek, LLC</t>
        </is>
      </c>
    </row>
    <row r="17">
      <c r="A17" s="3" t="inlineStr">
        <is>
          <t>Minimum revenue commitment</t>
        </is>
      </c>
    </row>
    <row r="18">
      <c r="A18" s="4" t="inlineStr">
        <is>
          <t>Total</t>
        </is>
      </c>
      <c r="B18" s="5" t="n">
        <v>21800</v>
      </c>
      <c r="C18" s="5" t="n">
        <v>15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IL AND GAS PROPERTIES</t>
        </is>
      </c>
      <c r="B1" s="2" t="inlineStr">
        <is>
          <t>12 Months Ended</t>
        </is>
      </c>
    </row>
    <row r="2">
      <c r="B2" s="2" t="inlineStr">
        <is>
          <t>Dec. 31, 2020</t>
        </is>
      </c>
    </row>
    <row r="3">
      <c r="A3" s="3" t="inlineStr">
        <is>
          <t>OIL AND GAS PROPERTIES.</t>
        </is>
      </c>
    </row>
    <row r="4">
      <c r="A4" s="4" t="inlineStr">
        <is>
          <t>OIL AND GAS PROPERTIES</t>
        </is>
      </c>
      <c r="B4" s="4" t="inlineStr">
        <is>
          <t xml:space="preserve">NOTE 2 — OIL AND GAS PROPERTIES Net capitalized costs related to the Company’s oil and gas producing activities at December 31, 2020 and 2019 are as follows (in thousands): ​ ​ ​ ​ ​ ​ ​ ​ ​ December 31, ​ 2020 2019 Oil and gas properties, successful efforts method: ​ ​ Unproved $ 24,409 ​ $ 25,037 Proved ​ 803,937 ​ 1,090,774 Work in progress ​ ​ 323 ​ ​ 7,097 ​ ​ 828,669 ​ 1,122,908 Accumulated depletion, depreciation and amortization ​ (454,764) ​ (379,961) Oil and gas properties, net $ 373,905 ​ $ 742,947 ​ Impairment ​ The Company assesses its long-lived assets, including oil and gas properties, for impairment whenever events or circumstances indicate that the carrying value of the assets may not be recoverable. The impairment test compares undiscounted future net cash flows of the assets to the assets’ net book value. When it is determined that the estimated future net cash flows of an asset will not be sufficient to recover its carrying amount, an impairment loss must be recorded to reduce the carrying amount to its estimated fair value. The Company assesses impairment at the Eagle Ford field level. ​ Fair value for oil and gas properties is generally determined based on discounted future net cash flows.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 The Company identified an impairment triggering event for its oil and gas properties during the third quarter of the year ended December 31, 2020 due to the adverse change to its business climate resulting from oil and gas prices declining in 2020 and the resulting changes in its future development plan. As such, the Company performed a quantitative assessment, and the estimated undiscounted cash flows from its proved properties were less than the carrying value of its proved oil and gas properties. The impairment was the result of a significantly slower pace in its development plan in light of depressed commodity prices and the related uncertainty regarding the Company’s future available liquidity, including future operating cash flow from its existing producing properties. ​ The following table reflects the carrying costs and fair value of the Company’s oil and gas assets at the time of the triggering event, as well as the resulting impairment expense recognized in the consolidated statement of operations for the year ended December 31, 2020 (in thousands): ​ ​ ​ ​ ​ ​ ​ ​ ​ ​ ​ ​ ​ September 30, 2020 ​ Carrying costs, net Fair Value Impairment Proved oil and gas properties ​ 687,397 ​ ​ 355,594 ​ ​ 331,803 ​ During the year ended December 31, 2019, the Company recorded impairment expense of $10.0 million related to assets held for sale. The Company’s Dimmit County, Texas, oil and gas properties, were classified as held for sale until they were divested in October 2019. See Note 3 for further discuss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Mar. 09, 2021</t>
        </is>
      </c>
      <c r="C1" s="2" t="inlineStr">
        <is>
          <t>Mar. 31, 2021</t>
        </is>
      </c>
      <c r="D1" s="2" t="inlineStr">
        <is>
          <t>Dec. 31, 2020</t>
        </is>
      </c>
      <c r="E1" s="2" t="inlineStr">
        <is>
          <t>Dec. 31, 2019</t>
        </is>
      </c>
      <c r="F1" s="2" t="inlineStr">
        <is>
          <t>Apr. 23, 2018</t>
        </is>
      </c>
    </row>
    <row r="2">
      <c r="A2" s="3" t="inlineStr">
        <is>
          <t>Subsequent Event [Line Items]</t>
        </is>
      </c>
    </row>
    <row r="3">
      <c r="A3" s="4" t="inlineStr">
        <is>
          <t>Maximum borrowing capacity</t>
        </is>
      </c>
      <c r="F3" s="5" t="n">
        <v>250000</v>
      </c>
    </row>
    <row r="4">
      <c r="A4" s="4" t="inlineStr">
        <is>
          <t>Principal</t>
        </is>
      </c>
      <c r="D4" s="5" t="n">
        <v>380600</v>
      </c>
      <c r="E4" s="5" t="n">
        <v>365000</v>
      </c>
    </row>
    <row r="5">
      <c r="A5" s="4" t="inlineStr">
        <is>
          <t>DIP Facility | Subsequent Event</t>
        </is>
      </c>
    </row>
    <row r="6">
      <c r="A6" s="3" t="inlineStr">
        <is>
          <t>Subsequent Event [Line Items]</t>
        </is>
      </c>
    </row>
    <row r="7">
      <c r="A7" s="4" t="inlineStr">
        <is>
          <t>Initial draw, amount</t>
        </is>
      </c>
      <c r="C7" s="5" t="n">
        <v>10000</v>
      </c>
    </row>
    <row r="8">
      <c r="A8" s="4" t="inlineStr">
        <is>
          <t>DIP Facility | Subsequent Event | Floor</t>
        </is>
      </c>
    </row>
    <row r="9">
      <c r="A9" s="3" t="inlineStr">
        <is>
          <t>Subsequent Event [Line Items]</t>
        </is>
      </c>
    </row>
    <row r="10">
      <c r="A10" s="4" t="inlineStr">
        <is>
          <t>Stated rate</t>
        </is>
      </c>
      <c r="C10" s="4" t="inlineStr">
        <is>
          <t>1.00%</t>
        </is>
      </c>
    </row>
    <row r="11">
      <c r="A11" s="4" t="inlineStr">
        <is>
          <t>DIP Facility | Subsequent Event | LIBOR</t>
        </is>
      </c>
    </row>
    <row r="12">
      <c r="A12" s="3" t="inlineStr">
        <is>
          <t>Subsequent Event [Line Items]</t>
        </is>
      </c>
    </row>
    <row r="13">
      <c r="A13" s="4" t="inlineStr">
        <is>
          <t>Variable rate</t>
        </is>
      </c>
      <c r="C13" s="4" t="inlineStr">
        <is>
          <t>8.00%</t>
        </is>
      </c>
    </row>
    <row r="14">
      <c r="A14" s="4" t="inlineStr">
        <is>
          <t>Term Loan</t>
        </is>
      </c>
    </row>
    <row r="15">
      <c r="A15" s="3" t="inlineStr">
        <is>
          <t>Subsequent Event [Line Items]</t>
        </is>
      </c>
    </row>
    <row r="16">
      <c r="A16" s="4" t="inlineStr">
        <is>
          <t>Maximum borrowing capacity</t>
        </is>
      </c>
      <c r="F16" s="5" t="n">
        <v>250000</v>
      </c>
    </row>
    <row r="17">
      <c r="A17" s="4" t="inlineStr">
        <is>
          <t>Principal</t>
        </is>
      </c>
      <c r="D17" s="5" t="n">
        <v>250000</v>
      </c>
      <c r="E17" s="5" t="n">
        <v>250000</v>
      </c>
    </row>
    <row r="18">
      <c r="A18" s="4" t="inlineStr">
        <is>
          <t>Term Loan | Floor</t>
        </is>
      </c>
    </row>
    <row r="19">
      <c r="A19" s="3" t="inlineStr">
        <is>
          <t>Subsequent Event [Line Items]</t>
        </is>
      </c>
    </row>
    <row r="20">
      <c r="A20" s="4" t="inlineStr">
        <is>
          <t>Stated rate</t>
        </is>
      </c>
      <c r="D20" s="4" t="inlineStr">
        <is>
          <t>1.00%</t>
        </is>
      </c>
    </row>
    <row r="21">
      <c r="A21" s="4" t="inlineStr">
        <is>
          <t>Term Loan | LIBOR</t>
        </is>
      </c>
    </row>
    <row r="22">
      <c r="A22" s="3" t="inlineStr">
        <is>
          <t>Subsequent Event [Line Items]</t>
        </is>
      </c>
    </row>
    <row r="23">
      <c r="A23" s="4" t="inlineStr">
        <is>
          <t>Variable rate</t>
        </is>
      </c>
      <c r="D23" s="4" t="inlineStr">
        <is>
          <t>8.00%</t>
        </is>
      </c>
    </row>
    <row r="24">
      <c r="A24" s="4" t="inlineStr">
        <is>
          <t>Restructuring Support Agreement | DIP Facility | Subsequent Event</t>
        </is>
      </c>
    </row>
    <row r="25">
      <c r="A25" s="3" t="inlineStr">
        <is>
          <t>Subsequent Event [Line Items]</t>
        </is>
      </c>
    </row>
    <row r="26">
      <c r="A26" s="4" t="inlineStr">
        <is>
          <t>Maximum borrowing capacity</t>
        </is>
      </c>
      <c r="B26" s="5" t="n">
        <v>50000</v>
      </c>
    </row>
    <row r="27">
      <c r="A27" s="4" t="inlineStr">
        <is>
          <t>Restructuring Support Agreement | Exit RBL Facility | Subsequent Event</t>
        </is>
      </c>
    </row>
    <row r="28">
      <c r="A28" s="3" t="inlineStr">
        <is>
          <t>Subsequent Event [Line Items]</t>
        </is>
      </c>
    </row>
    <row r="29">
      <c r="A29" s="4" t="inlineStr">
        <is>
          <t>Borrowing base</t>
        </is>
      </c>
      <c r="B29" s="6" t="n">
        <v>107500</v>
      </c>
    </row>
    <row r="30">
      <c r="A30" s="4" t="inlineStr">
        <is>
          <t>Restructuring Support Agreement | Letter of credit sub facility | Subsequent Event</t>
        </is>
      </c>
    </row>
    <row r="31">
      <c r="A31" s="3" t="inlineStr">
        <is>
          <t>Subsequent Event [Line Items]</t>
        </is>
      </c>
    </row>
    <row r="32">
      <c r="A32" s="4" t="inlineStr">
        <is>
          <t>Borrowing base</t>
        </is>
      </c>
      <c r="B32" s="6" t="n">
        <v>20000</v>
      </c>
    </row>
    <row r="33">
      <c r="A33" s="4" t="inlineStr">
        <is>
          <t>Restructuring Support Agreement | Exit Second Out Term Loan Facility | Subsequent Event</t>
        </is>
      </c>
    </row>
    <row r="34">
      <c r="A34" s="3" t="inlineStr">
        <is>
          <t>Subsequent Event [Line Items]</t>
        </is>
      </c>
    </row>
    <row r="35">
      <c r="A35" s="4" t="inlineStr">
        <is>
          <t>Principal</t>
        </is>
      </c>
      <c r="B35" s="5" t="n">
        <v>30000</v>
      </c>
    </row>
    <row r="36">
      <c r="A36" s="4" t="inlineStr">
        <is>
          <t>Restructuring Support Agreement | Term Loan | Subsequent Event</t>
        </is>
      </c>
    </row>
    <row r="37">
      <c r="A37" s="3" t="inlineStr">
        <is>
          <t>Subsequent Event [Line Items]</t>
        </is>
      </c>
    </row>
    <row r="38">
      <c r="A38" s="4" t="inlineStr">
        <is>
          <t>Term Loan claim settled by new common equity interests, percentage</t>
        </is>
      </c>
      <c r="B38" s="4" t="inlineStr">
        <is>
          <t>100.00%</t>
        </is>
      </c>
    </row>
    <row r="39">
      <c r="A39" s="4" t="inlineStr">
        <is>
          <t>Equity interests reserved, management incentive plan (percentage)</t>
        </is>
      </c>
      <c r="B39" s="4" t="inlineStr">
        <is>
          <t>6.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ABOUT OIL AND GAS PRODUCING ACTIVITIES (UNAUDITED) - Costs Incurred (Details) - USD ($) $ in Thousands</t>
        </is>
      </c>
      <c r="B1" s="2" t="inlineStr">
        <is>
          <t>12 Months Ended</t>
        </is>
      </c>
    </row>
    <row r="2">
      <c r="B2" s="2" t="inlineStr">
        <is>
          <t>Dec. 31, 2020</t>
        </is>
      </c>
      <c r="C2" s="2" t="inlineStr">
        <is>
          <t>Dec. 31, 2019</t>
        </is>
      </c>
    </row>
    <row r="3">
      <c r="A3" s="3" t="inlineStr">
        <is>
          <t>SUPPLEMENTAL DISCLOSURES ABOUT OIL AND GAS PRODUCING ACTIVITIES (UNAUDITED)</t>
        </is>
      </c>
    </row>
    <row r="4">
      <c r="A4" s="4" t="inlineStr">
        <is>
          <t>Unproved</t>
        </is>
      </c>
      <c r="C4" s="5" t="n">
        <v>177</v>
      </c>
    </row>
    <row r="5">
      <c r="A5" s="4" t="inlineStr">
        <is>
          <t>Unproved</t>
        </is>
      </c>
      <c r="B5" s="5" t="n">
        <v>-15</v>
      </c>
    </row>
    <row r="6">
      <c r="A6" s="4" t="inlineStr">
        <is>
          <t>Exploration costs</t>
        </is>
      </c>
      <c r="B6" s="6" t="n">
        <v>161</v>
      </c>
      <c r="C6" s="6" t="n">
        <v>335</v>
      </c>
    </row>
    <row r="7">
      <c r="A7" s="4" t="inlineStr">
        <is>
          <t>Development costs</t>
        </is>
      </c>
      <c r="B7" s="6" t="n">
        <v>40925</v>
      </c>
      <c r="C7" s="6" t="n">
        <v>149766</v>
      </c>
    </row>
    <row r="8">
      <c r="A8" s="4" t="inlineStr">
        <is>
          <t>Development costs associated with non-producing wells in progress</t>
        </is>
      </c>
      <c r="B8" s="5" t="n">
        <v>0</v>
      </c>
      <c r="C8" s="6" t="n">
        <v>7100</v>
      </c>
    </row>
    <row r="9">
      <c r="A9" s="4" t="inlineStr">
        <is>
          <t>Development cost related to assets held for sale</t>
        </is>
      </c>
      <c r="C9" s="5" t="n">
        <v>84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PPLEMENTAL DISCLOSURES ABOUT OIL AND GAS PRODUCING ACTIVITIES (UNAUDITED) - SEC Oil and Gas Reserve Information (Details)</t>
        </is>
      </c>
      <c r="B1" s="2" t="inlineStr">
        <is>
          <t>12 Months Ended</t>
        </is>
      </c>
    </row>
    <row r="2">
      <c r="B2" s="2" t="inlineStr">
        <is>
          <t>Dec. 31, 2020MBoeMBblsMMcf</t>
        </is>
      </c>
      <c r="C2" s="2" t="inlineStr">
        <is>
          <t>Dec. 31, 2019MBoeMMcfMBbls</t>
        </is>
      </c>
    </row>
    <row r="3">
      <c r="A3" s="3" t="inlineStr">
        <is>
          <t>Proved reserves:</t>
        </is>
      </c>
    </row>
    <row r="4">
      <c r="A4" s="4" t="inlineStr">
        <is>
          <t>Discounted rate</t>
        </is>
      </c>
      <c r="B4" s="4" t="inlineStr">
        <is>
          <t>10.00%</t>
        </is>
      </c>
      <c r="C4" s="4" t="inlineStr">
        <is>
          <t>10.00%</t>
        </is>
      </c>
    </row>
    <row r="5">
      <c r="A5" s="4" t="inlineStr">
        <is>
          <t>Proved developed and undeveloped reserve, net energy, beginning balance (MBoe) | MBoe</t>
        </is>
      </c>
      <c r="B5" s="6" t="n">
        <v>101072</v>
      </c>
      <c r="C5" s="6" t="n">
        <v>93241</v>
      </c>
    </row>
    <row r="6">
      <c r="A6" s="4" t="inlineStr">
        <is>
          <t>Revisions of previous estimates (MBoe) | MBoe</t>
        </is>
      </c>
      <c r="B6" s="6" t="n">
        <v>-56284</v>
      </c>
      <c r="C6" s="6" t="n">
        <v>-23168</v>
      </c>
    </row>
    <row r="7">
      <c r="A7" s="4" t="inlineStr">
        <is>
          <t>Extensions and discoveries (MBoe) | MBoe</t>
        </is>
      </c>
      <c r="B7" s="6" t="n">
        <v>3945</v>
      </c>
      <c r="C7" s="6" t="n">
        <v>39649</v>
      </c>
    </row>
    <row r="8">
      <c r="A8" s="4" t="inlineStr">
        <is>
          <t>Production (MBoe) | MBoe</t>
        </is>
      </c>
      <c r="B8" s="6" t="n">
        <v>-3306</v>
      </c>
      <c r="C8" s="6" t="n">
        <v>-4836</v>
      </c>
    </row>
    <row r="9">
      <c r="A9" s="4" t="inlineStr">
        <is>
          <t>Sales of reserves in-place (MBoe) | MBoe</t>
        </is>
      </c>
      <c r="C9" s="6" t="n">
        <v>-3814</v>
      </c>
    </row>
    <row r="10">
      <c r="A10" s="4" t="inlineStr">
        <is>
          <t>Proved developed and undeveloped reserve, net energy, ending balance (MBoe) | MBoe</t>
        </is>
      </c>
      <c r="B10" s="6" t="n">
        <v>45427</v>
      </c>
      <c r="C10" s="6" t="n">
        <v>101072</v>
      </c>
    </row>
    <row r="11">
      <c r="A11" s="4" t="inlineStr">
        <is>
          <t>Proved developed reserves (MBoe) | MBoe</t>
        </is>
      </c>
      <c r="B11" s="6" t="n">
        <v>19335</v>
      </c>
      <c r="C11" s="6" t="n">
        <v>24611</v>
      </c>
    </row>
    <row r="12">
      <c r="A12" s="4" t="inlineStr">
        <is>
          <t>Proved undeveloped reserves (MBoe) | MBoe</t>
        </is>
      </c>
      <c r="B12" s="6" t="n">
        <v>26092</v>
      </c>
      <c r="C12" s="6" t="n">
        <v>76461</v>
      </c>
    </row>
    <row r="13">
      <c r="A13" s="4" t="inlineStr">
        <is>
          <t>Oil</t>
        </is>
      </c>
    </row>
    <row r="14">
      <c r="A14" s="3" t="inlineStr">
        <is>
          <t>Proved reserves:</t>
        </is>
      </c>
    </row>
    <row r="15">
      <c r="A15" s="4" t="inlineStr">
        <is>
          <t>Proved developed and undeveloped reserve, net, beginning balance</t>
        </is>
      </c>
      <c r="B15" s="6" t="n">
        <v>62788</v>
      </c>
      <c r="C15" s="6" t="n">
        <v>58629</v>
      </c>
    </row>
    <row r="16">
      <c r="A16" s="4" t="inlineStr">
        <is>
          <t>Revisions of previous estimates</t>
        </is>
      </c>
      <c r="B16" s="6" t="n">
        <v>-34071</v>
      </c>
      <c r="C16" s="6" t="n">
        <v>-14358</v>
      </c>
    </row>
    <row r="17">
      <c r="A17" s="4" t="inlineStr">
        <is>
          <t>Extensions and discoveries</t>
        </is>
      </c>
      <c r="B17" s="6" t="n">
        <v>2286</v>
      </c>
      <c r="C17" s="6" t="n">
        <v>23018</v>
      </c>
    </row>
    <row r="18">
      <c r="A18" s="4" t="inlineStr">
        <is>
          <t>Production</t>
        </is>
      </c>
      <c r="B18" s="6" t="n">
        <v>-2105</v>
      </c>
      <c r="C18" s="6" t="n">
        <v>-3077</v>
      </c>
    </row>
    <row r="19">
      <c r="A19" s="4" t="inlineStr">
        <is>
          <t>Sales of reserves in-place</t>
        </is>
      </c>
      <c r="C19" s="6" t="n">
        <v>-1424</v>
      </c>
    </row>
    <row r="20">
      <c r="A20" s="4" t="inlineStr">
        <is>
          <t>Proved developed and undeveloped reserve, net, ending balance</t>
        </is>
      </c>
      <c r="B20" s="6" t="n">
        <v>28898</v>
      </c>
      <c r="C20" s="6" t="n">
        <v>62788</v>
      </c>
    </row>
    <row r="21">
      <c r="A21" s="4" t="inlineStr">
        <is>
          <t>Proved developed reserves</t>
        </is>
      </c>
      <c r="B21" s="6" t="n">
        <v>12156</v>
      </c>
      <c r="C21" s="6" t="n">
        <v>16101</v>
      </c>
    </row>
    <row r="22">
      <c r="A22" s="4" t="inlineStr">
        <is>
          <t>Proved undeveloped reserves</t>
        </is>
      </c>
      <c r="B22" s="6" t="n">
        <v>16742</v>
      </c>
      <c r="C22" s="6" t="n">
        <v>46687</v>
      </c>
    </row>
    <row r="23">
      <c r="A23" s="4" t="inlineStr">
        <is>
          <t>Gas</t>
        </is>
      </c>
    </row>
    <row r="24">
      <c r="A24" s="3" t="inlineStr">
        <is>
          <t>Proved reserves:</t>
        </is>
      </c>
    </row>
    <row r="25">
      <c r="A25" s="4" t="inlineStr">
        <is>
          <t>Proved developed and undeveloped reserve, net, beginning balance | MMcf</t>
        </is>
      </c>
      <c r="B25" s="6" t="n">
        <v>120904</v>
      </c>
      <c r="C25" s="6" t="n">
        <v>108841</v>
      </c>
    </row>
    <row r="26">
      <c r="A26" s="4" t="inlineStr">
        <is>
          <t>Revisions of previous estimates | MMcf</t>
        </is>
      </c>
      <c r="B26" s="6" t="n">
        <v>-71702</v>
      </c>
      <c r="C26" s="6" t="n">
        <v>-27504</v>
      </c>
    </row>
    <row r="27">
      <c r="A27" s="4" t="inlineStr">
        <is>
          <t>Extensions and discoveries | MMcf</t>
        </is>
      </c>
      <c r="B27" s="6" t="n">
        <v>4912</v>
      </c>
      <c r="C27" s="6" t="n">
        <v>52297</v>
      </c>
    </row>
    <row r="28">
      <c r="A28" s="4" t="inlineStr">
        <is>
          <t>Production | MMcf</t>
        </is>
      </c>
      <c r="B28" s="6" t="n">
        <v>-3969</v>
      </c>
      <c r="C28" s="6" t="n">
        <v>-5768</v>
      </c>
    </row>
    <row r="29">
      <c r="A29" s="4" t="inlineStr">
        <is>
          <t>Sales of reserves in-place | MMcf</t>
        </is>
      </c>
      <c r="C29" s="6" t="n">
        <v>-6962</v>
      </c>
    </row>
    <row r="30">
      <c r="A30" s="4" t="inlineStr">
        <is>
          <t>Proved developed and undeveloped reserve, net, ending balance | MMcf</t>
        </is>
      </c>
      <c r="B30" s="6" t="n">
        <v>50145</v>
      </c>
      <c r="C30" s="6" t="n">
        <v>120904</v>
      </c>
    </row>
    <row r="31">
      <c r="A31" s="4" t="inlineStr">
        <is>
          <t>Proved developed reserves | MMcf</t>
        </is>
      </c>
      <c r="B31" s="6" t="n">
        <v>22667</v>
      </c>
      <c r="C31" s="6" t="n">
        <v>26930</v>
      </c>
    </row>
    <row r="32">
      <c r="A32" s="4" t="inlineStr">
        <is>
          <t>Proved undeveloped reserves | MMcf</t>
        </is>
      </c>
      <c r="B32" s="6" t="n">
        <v>27478</v>
      </c>
      <c r="C32" s="6" t="n">
        <v>93974</v>
      </c>
    </row>
    <row r="33">
      <c r="A33" s="4" t="inlineStr">
        <is>
          <t>Natural gas liquid sales</t>
        </is>
      </c>
    </row>
    <row r="34">
      <c r="A34" s="3" t="inlineStr">
        <is>
          <t>Proved reserves:</t>
        </is>
      </c>
    </row>
    <row r="35">
      <c r="A35" s="4" t="inlineStr">
        <is>
          <t>Proved developed and undeveloped reserve, net, beginning balance</t>
        </is>
      </c>
      <c r="B35" s="6" t="n">
        <v>18134</v>
      </c>
      <c r="C35" s="6" t="n">
        <v>16472</v>
      </c>
    </row>
    <row r="36">
      <c r="A36" s="4" t="inlineStr">
        <is>
          <t>Revisions of previous estimates</t>
        </is>
      </c>
      <c r="B36" s="6" t="n">
        <v>-10263</v>
      </c>
      <c r="C36" s="6" t="n">
        <v>-4225</v>
      </c>
    </row>
    <row r="37">
      <c r="A37" s="4" t="inlineStr">
        <is>
          <t>Extensions and discoveries</t>
        </is>
      </c>
      <c r="B37" s="6" t="n">
        <v>840</v>
      </c>
      <c r="C37" s="6" t="n">
        <v>7915</v>
      </c>
    </row>
    <row r="38">
      <c r="A38" s="4" t="inlineStr">
        <is>
          <t>Production</t>
        </is>
      </c>
      <c r="B38" s="6" t="n">
        <v>-540</v>
      </c>
      <c r="C38" s="6" t="n">
        <v>-798</v>
      </c>
    </row>
    <row r="39">
      <c r="A39" s="4" t="inlineStr">
        <is>
          <t>Sales of reserves in-place</t>
        </is>
      </c>
      <c r="C39" s="6" t="n">
        <v>-1230</v>
      </c>
    </row>
    <row r="40">
      <c r="A40" s="4" t="inlineStr">
        <is>
          <t>Proved developed and undeveloped reserve, net, ending balance</t>
        </is>
      </c>
      <c r="B40" s="6" t="n">
        <v>8171</v>
      </c>
      <c r="C40" s="6" t="n">
        <v>18134</v>
      </c>
    </row>
    <row r="41">
      <c r="A41" s="4" t="inlineStr">
        <is>
          <t>Proved developed reserves</t>
        </is>
      </c>
      <c r="B41" s="6" t="n">
        <v>3401</v>
      </c>
      <c r="C41" s="6" t="n">
        <v>4022</v>
      </c>
    </row>
    <row r="42">
      <c r="A42" s="4" t="inlineStr">
        <is>
          <t>Proved undeveloped reserves</t>
        </is>
      </c>
      <c r="B42" s="6" t="n">
        <v>4770</v>
      </c>
      <c r="C42" s="6" t="n">
        <v>141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18" customWidth="1" min="3" max="3"/>
  </cols>
  <sheetData>
    <row r="1">
      <c r="A1" s="1" t="inlineStr">
        <is>
          <t>SUPPLEMENTAL DISCLOSURES ABOUT OIL AND GAS PRODUCING ACTIVITIES (UNAUDITED) - SEC Oil and Gas Reserve Information Other (Details) $ in Millions</t>
        </is>
      </c>
      <c r="B1" s="2" t="inlineStr">
        <is>
          <t>12 Months Ended</t>
        </is>
      </c>
    </row>
    <row r="2">
      <c r="B2" s="2" t="inlineStr">
        <is>
          <t>Dec. 31, 2020USD ($)MBoeitemlocation</t>
        </is>
      </c>
      <c r="C2" s="2" t="inlineStr">
        <is>
          <t>Dec. 31, 2019MBoe</t>
        </is>
      </c>
    </row>
    <row r="3">
      <c r="A3" s="3" t="inlineStr">
        <is>
          <t>Oil and Gas, Delivery Commitment [Line Items]</t>
        </is>
      </c>
    </row>
    <row r="4">
      <c r="A4" s="4" t="inlineStr">
        <is>
          <t>Proved undeveloped reserves (MBoe)</t>
        </is>
      </c>
      <c r="B4" s="6" t="n">
        <v>26092</v>
      </c>
      <c r="C4" s="6" t="n">
        <v>76461</v>
      </c>
    </row>
    <row r="5">
      <c r="A5" s="4" t="inlineStr">
        <is>
          <t>Duration over which future development costs expects to fund with operating cash flows</t>
        </is>
      </c>
      <c r="B5" s="4" t="inlineStr">
        <is>
          <t>5 years</t>
        </is>
      </c>
    </row>
    <row r="6">
      <c r="A6" s="4" t="inlineStr">
        <is>
          <t>Future development costs associated with proved undeveloped reserves | $</t>
        </is>
      </c>
      <c r="B6" s="9" t="n">
        <v>288.2</v>
      </c>
    </row>
    <row r="7">
      <c r="A7" s="4" t="inlineStr">
        <is>
          <t>Expected proved reserves operating cash flow | $</t>
        </is>
      </c>
      <c r="B7" s="9" t="n">
        <v>430.1</v>
      </c>
    </row>
    <row r="8">
      <c r="A8" s="4" t="inlineStr">
        <is>
          <t>Revisions of previous estimates (MBoe)</t>
        </is>
      </c>
      <c r="B8" s="6" t="n">
        <v>-56284</v>
      </c>
      <c r="C8" s="6" t="n">
        <v>-23168</v>
      </c>
    </row>
    <row r="9">
      <c r="A9" s="4" t="inlineStr">
        <is>
          <t>Extensions and discoveries (MBoe)</t>
        </is>
      </c>
      <c r="B9" s="6" t="n">
        <v>3945</v>
      </c>
      <c r="C9" s="6" t="n">
        <v>39649</v>
      </c>
    </row>
    <row r="10">
      <c r="A10" s="4" t="inlineStr">
        <is>
          <t>Proved developed reserves, sales of reserves in-place (MBoe)</t>
        </is>
      </c>
      <c r="B10" s="6" t="n">
        <v>0</v>
      </c>
      <c r="C10" s="6" t="n">
        <v>2078</v>
      </c>
    </row>
    <row r="11">
      <c r="A11" s="4" t="inlineStr">
        <is>
          <t>Proved undeveloped reserves, sales of reserves in-place (MBoe)</t>
        </is>
      </c>
      <c r="C11" s="6" t="n">
        <v>1736</v>
      </c>
    </row>
    <row r="12">
      <c r="A12" s="4" t="inlineStr">
        <is>
          <t>Number of wells under development plan per quarter | item</t>
        </is>
      </c>
      <c r="B12" s="6" t="n">
        <v>4</v>
      </c>
    </row>
    <row r="13">
      <c r="A13" s="4" t="inlineStr">
        <is>
          <t>Number of wells under development plan per year | item</t>
        </is>
      </c>
      <c r="B13" s="6" t="n">
        <v>16</v>
      </c>
    </row>
    <row r="14">
      <c r="A14" s="4" t="inlineStr">
        <is>
          <t>EFF</t>
        </is>
      </c>
    </row>
    <row r="15">
      <c r="A15" s="3" t="inlineStr">
        <is>
          <t>Oil and Gas, Delivery Commitment [Line Items]</t>
        </is>
      </c>
    </row>
    <row r="16">
      <c r="A16" s="4" t="inlineStr">
        <is>
          <t>Proved undeveloped reserves (MBoe)</t>
        </is>
      </c>
      <c r="B16" s="6" t="n">
        <v>26092</v>
      </c>
      <c r="C16" s="6" t="n">
        <v>76461</v>
      </c>
    </row>
    <row r="17">
      <c r="A17" s="4" t="inlineStr">
        <is>
          <t>Increase in proved undeveloped reserves (MBoe)</t>
        </is>
      </c>
      <c r="B17" s="6" t="n">
        <v>-50369</v>
      </c>
    </row>
    <row r="18">
      <c r="A18" s="4" t="inlineStr">
        <is>
          <t>Number of proved undeveloped locations | location</t>
        </is>
      </c>
      <c r="B18" s="6" t="n">
        <v>118</v>
      </c>
    </row>
    <row r="19">
      <c r="A19" s="4" t="inlineStr">
        <is>
          <t>Conversion to proved developed reserves (MBoe)</t>
        </is>
      </c>
      <c r="B19" s="6" t="n">
        <v>3107</v>
      </c>
    </row>
    <row r="20">
      <c r="A20" s="4" t="inlineStr">
        <is>
          <t>Expected duration within which reserves will be spud</t>
        </is>
      </c>
      <c r="B20" s="4" t="inlineStr">
        <is>
          <t>5 years</t>
        </is>
      </c>
      <c r="C20" s="4" t="inlineStr">
        <is>
          <t>5 years</t>
        </is>
      </c>
    </row>
    <row r="21">
      <c r="A21" s="4" t="inlineStr">
        <is>
          <t>Revisions of previous estimates (MBoe)</t>
        </is>
      </c>
      <c r="B21" s="6" t="n">
        <v>-56284</v>
      </c>
      <c r="C21" s="6" t="n">
        <v>-23168</v>
      </c>
    </row>
    <row r="22">
      <c r="A22" s="4" t="inlineStr">
        <is>
          <t>Extensions and discoveries (MBoe)</t>
        </is>
      </c>
      <c r="B22" s="6" t="n">
        <v>3945</v>
      </c>
      <c r="C22" s="6" t="n">
        <v>396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ABOUT OIL AND GAS PRODUCING ACTIVITIES (UNAUDITED) - Standardized Measure of Future Net Cash Flow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Future Net Cash Flows Relating to Proved Oil and Gas Reserves, Net Cash Flows [Abstract]</t>
        </is>
      </c>
    </row>
    <row r="4">
      <c r="A4" s="4" t="inlineStr">
        <is>
          <t>Discounted rate</t>
        </is>
      </c>
      <c r="B4" s="4" t="inlineStr">
        <is>
          <t>10.00%</t>
        </is>
      </c>
      <c r="C4" s="4" t="inlineStr">
        <is>
          <t>10.00%</t>
        </is>
      </c>
    </row>
    <row r="5">
      <c r="A5" s="4" t="inlineStr">
        <is>
          <t>Cash inflows</t>
        </is>
      </c>
      <c r="D5" s="5" t="n">
        <v>1288780</v>
      </c>
      <c r="E5" s="5" t="n">
        <v>4148426</v>
      </c>
    </row>
    <row r="6">
      <c r="A6" s="4" t="inlineStr">
        <is>
          <t>Production costs</t>
        </is>
      </c>
      <c r="D6" s="6" t="n">
        <v>-577669</v>
      </c>
      <c r="E6" s="6" t="n">
        <v>-1348892</v>
      </c>
    </row>
    <row r="7">
      <c r="A7" s="4" t="inlineStr">
        <is>
          <t>Development costs</t>
        </is>
      </c>
      <c r="D7" s="6" t="n">
        <v>-305713</v>
      </c>
      <c r="E7" s="6" t="n">
        <v>-1231467</v>
      </c>
    </row>
    <row r="8">
      <c r="A8" s="4" t="inlineStr">
        <is>
          <t>Income tax expense</t>
        </is>
      </c>
      <c r="D8" s="6" t="n">
        <v>-636</v>
      </c>
      <c r="E8" s="6" t="n">
        <v>-183680</v>
      </c>
    </row>
    <row r="9">
      <c r="A9" s="4" t="inlineStr">
        <is>
          <t>Net cash flow</t>
        </is>
      </c>
      <c r="D9" s="6" t="n">
        <v>404762</v>
      </c>
      <c r="E9" s="6" t="n">
        <v>1384387</v>
      </c>
    </row>
    <row r="10">
      <c r="A10" s="4" t="inlineStr">
        <is>
          <t>10% annual discount rate</t>
        </is>
      </c>
      <c r="D10" s="6" t="n">
        <v>-173958</v>
      </c>
      <c r="E10" s="6" t="n">
        <v>-709288</v>
      </c>
    </row>
    <row r="11">
      <c r="A11" s="4" t="inlineStr">
        <is>
          <t>Standardized measure of discounted future net cash flow</t>
        </is>
      </c>
      <c r="B11" s="5" t="n">
        <v>675099</v>
      </c>
      <c r="C11" s="5" t="n">
        <v>952625</v>
      </c>
      <c r="D11" s="5" t="n">
        <v>230804</v>
      </c>
      <c r="E11" s="5" t="n">
        <v>675099</v>
      </c>
    </row>
    <row r="12">
      <c r="A12" s="4" t="inlineStr">
        <is>
          <t>Standardized Measure, beginning of year</t>
        </is>
      </c>
      <c r="B12" s="6" t="n">
        <v>675099</v>
      </c>
      <c r="C12" s="6" t="n">
        <v>952625</v>
      </c>
    </row>
    <row r="13">
      <c r="A13" s="4" t="inlineStr">
        <is>
          <t>Sales, net of production costs</t>
        </is>
      </c>
      <c r="B13" s="6" t="n">
        <v>-40786</v>
      </c>
      <c r="C13" s="6" t="n">
        <v>-141329</v>
      </c>
    </row>
    <row r="14">
      <c r="A14" s="4" t="inlineStr">
        <is>
          <t>Net change in sales prices, net of production costs</t>
        </is>
      </c>
      <c r="B14" s="6" t="n">
        <v>-559151</v>
      </c>
      <c r="C14" s="6" t="n">
        <v>-422811</v>
      </c>
    </row>
    <row r="15">
      <c r="A15" s="4" t="inlineStr">
        <is>
          <t>Extensions and discoveries, net of future production and development costs</t>
        </is>
      </c>
      <c r="B15" s="6" t="n">
        <v>11932</v>
      </c>
      <c r="C15" s="6" t="n">
        <v>258433</v>
      </c>
    </row>
    <row r="16">
      <c r="A16" s="4" t="inlineStr">
        <is>
          <t>Changes in future development costs</t>
        </is>
      </c>
      <c r="B16" s="6" t="n">
        <v>750734</v>
      </c>
      <c r="C16" s="6" t="n">
        <v>283154</v>
      </c>
    </row>
    <row r="17">
      <c r="A17" s="4" t="inlineStr">
        <is>
          <t>Previously estimated development costs incurred during the period</t>
        </is>
      </c>
      <c r="B17" s="6" t="n">
        <v>45033</v>
      </c>
      <c r="C17" s="6" t="n">
        <v>84739</v>
      </c>
    </row>
    <row r="18">
      <c r="A18" s="4" t="inlineStr">
        <is>
          <t>Revision of quantity estimates</t>
        </is>
      </c>
      <c r="B18" s="6" t="n">
        <v>-927401</v>
      </c>
      <c r="C18" s="6" t="n">
        <v>-308312</v>
      </c>
    </row>
    <row r="19">
      <c r="A19" s="4" t="inlineStr">
        <is>
          <t>Accretion of discount</t>
        </is>
      </c>
      <c r="B19" s="6" t="n">
        <v>75259</v>
      </c>
      <c r="C19" s="6" t="n">
        <v>110985</v>
      </c>
    </row>
    <row r="20">
      <c r="A20" s="4" t="inlineStr">
        <is>
          <t>Change in income taxes</t>
        </is>
      </c>
      <c r="B20" s="6" t="n">
        <v>77204</v>
      </c>
      <c r="C20" s="6" t="n">
        <v>79728</v>
      </c>
    </row>
    <row r="21">
      <c r="A21" s="4" t="inlineStr">
        <is>
          <t>Sales of reserves in-place</t>
        </is>
      </c>
      <c r="C21" s="6" t="n">
        <v>-47059</v>
      </c>
    </row>
    <row r="22">
      <c r="A22" s="4" t="inlineStr">
        <is>
          <t>Change in production rates and other</t>
        </is>
      </c>
      <c r="B22" s="6" t="n">
        <v>122881</v>
      </c>
      <c r="C22" s="6" t="n">
        <v>-175054</v>
      </c>
    </row>
    <row r="23">
      <c r="A23" s="4" t="inlineStr">
        <is>
          <t>Standardized Measure, end of year</t>
        </is>
      </c>
      <c r="B23" s="5" t="n">
        <v>230804</v>
      </c>
      <c r="C23" s="5" t="n">
        <v>6750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DISCLOSURES ABOUT OIL AND GAS PRODUCING ACTIVITIES (UNAUDITED) - Impact of Pricing (Details)</t>
        </is>
      </c>
      <c r="B1" s="2" t="inlineStr">
        <is>
          <t>12 Months Ended</t>
        </is>
      </c>
    </row>
    <row r="2">
      <c r="B2" s="2" t="inlineStr">
        <is>
          <t>Dec. 31, 2020$ / bbl$ / Mcf</t>
        </is>
      </c>
      <c r="C2" s="2" t="inlineStr">
        <is>
          <t>Dec. 31, 2019$ / bbl$ / Mcf</t>
        </is>
      </c>
    </row>
    <row r="3">
      <c r="A3" s="4" t="inlineStr">
        <is>
          <t>Oil</t>
        </is>
      </c>
    </row>
    <row r="4">
      <c r="A4" s="3" t="inlineStr">
        <is>
          <t>Reserve Quantities [Line Items]</t>
        </is>
      </c>
    </row>
    <row r="5">
      <c r="A5" s="4" t="inlineStr">
        <is>
          <t>Average prices</t>
        </is>
      </c>
      <c r="B5" s="11" t="n">
        <v>37.06</v>
      </c>
      <c r="C5" s="11" t="n">
        <v>56.05</v>
      </c>
    </row>
    <row r="6">
      <c r="A6" s="4" t="inlineStr">
        <is>
          <t>Gas</t>
        </is>
      </c>
    </row>
    <row r="7">
      <c r="A7" s="3" t="inlineStr">
        <is>
          <t>Reserve Quantities [Line Items]</t>
        </is>
      </c>
    </row>
    <row r="8">
      <c r="A8" s="4" t="inlineStr">
        <is>
          <t>Average prices | $ / Mcf</t>
        </is>
      </c>
      <c r="B8" s="11" t="n">
        <v>2.03</v>
      </c>
      <c r="C8" s="11" t="n">
        <v>2.75</v>
      </c>
    </row>
    <row r="9">
      <c r="A9" s="4" t="inlineStr">
        <is>
          <t>Natural gas liquid sales</t>
        </is>
      </c>
    </row>
    <row r="10">
      <c r="A10" s="3" t="inlineStr">
        <is>
          <t>Reserve Quantities [Line Items]</t>
        </is>
      </c>
    </row>
    <row r="11">
      <c r="A11" s="4" t="inlineStr">
        <is>
          <t>Average prices</t>
        </is>
      </c>
      <c r="B11" s="11" t="n">
        <v>14.19</v>
      </c>
      <c r="C11" s="11" t="n">
        <v>16.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0</t>
        </is>
      </c>
    </row>
    <row r="3">
      <c r="A3" s="3" t="inlineStr">
        <is>
          <t>ACQUISITIONS AND DISPOSITIONS</t>
        </is>
      </c>
    </row>
    <row r="4">
      <c r="A4" s="4" t="inlineStr">
        <is>
          <t>ACQUISITIONS AND DISPOSITIONS</t>
        </is>
      </c>
      <c r="B4" s="4" t="inlineStr">
        <is>
          <t>NOTE 3 — ACQUISITIONS AND DISPOSITIONS ​ 2020 The Company did not have any acquisitions during the year ended December 31, 2020. On June 12, 2020, the Company conveyed its interest in the petroleum exploration license 570 located in the Cooper Basin in Australia (“PEL570”) to the property’s operator. At the time of the conveyance, the Company had accrued expenses related to exploratory drilling of approximately $3.7 million. As consideration for the property, the operator settled the Company’s outstanding liability for $0.9 million. The property had previously been fully impaired, and therefore the Company recognized a gain on the conveyance of $2.7 million for the year ended December 31, 2020, which is recorded in other income (expense) on the consolidated statement of operations. As a result of the conveyance, the Company was also relieved of its commitment to fund any further exploratory drilling for PEL570. ​ 2019 The Company did not have any acquisitions during the year ended December 31, 2019. ​ On October 1, 2019, the Company closed on the sale of its assets located in Dimmit County, Texas, for $21.5 million, of which $4.2 million was a receivable due to Sundance as of December 31, 2020 and 2019. The disposed assets included net acres. Production from these wells approximated Boe/d during 2019 prior to the disposition. This disposal group was classified as held for sale prior to its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42:09Z</dcterms:created>
  <dcterms:modified xmlns:dcterms="http://purl.org/dc/terms/" xmlns:xsi="http://www.w3.org/2001/XMLSchema-instance" xsi:type="dcterms:W3CDTF">2021-03-31T15:42:09Z</dcterms:modified>
</cp:coreProperties>
</file>